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LOAN SERVICING"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INCOME TAXE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COMPENSATION AND BENEFIT PLANS" sheetId="19" state="visible" r:id="rId19"/>
    <sheet xmlns:r="http://schemas.openxmlformats.org/officeDocument/2006/relationships" name="MINIMUM REGULATORY CAPITAL REQU" sheetId="20" state="visible" r:id="rId20"/>
    <sheet xmlns:r="http://schemas.openxmlformats.org/officeDocument/2006/relationships" name="COMPREHENSIVE INCOME (LOSS)" sheetId="21" state="visible" r:id="rId21"/>
    <sheet xmlns:r="http://schemas.openxmlformats.org/officeDocument/2006/relationships" name="FAIR VALUE OF ASSETS AND LIABIL"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SUMMARY OF SIGNIFICANT ACCOUN25" sheetId="25" state="visible" r:id="rId25"/>
    <sheet xmlns:r="http://schemas.openxmlformats.org/officeDocument/2006/relationships" name="SECURITIES (Tables)" sheetId="26" state="visible" r:id="rId26"/>
    <sheet xmlns:r="http://schemas.openxmlformats.org/officeDocument/2006/relationships" name="LOANS - (Tables)" sheetId="27" state="visible" r:id="rId27"/>
    <sheet xmlns:r="http://schemas.openxmlformats.org/officeDocument/2006/relationships" name="MORTGAGE LOAN SERVICING (Tables"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OTHER COMMITMENTS AND CONTING31" sheetId="31" state="visible" r:id="rId31"/>
    <sheet xmlns:r="http://schemas.openxmlformats.org/officeDocument/2006/relationships" name="DERIVATIVES (Tables)" sheetId="32" state="visible" r:id="rId32"/>
    <sheet xmlns:r="http://schemas.openxmlformats.org/officeDocument/2006/relationships" name="MINIMUM REGULATORY CAPITAL RE33" sheetId="33" state="visible" r:id="rId33"/>
    <sheet xmlns:r="http://schemas.openxmlformats.org/officeDocument/2006/relationships" name="COMPREHENSIVE INCOME (LOSS) (Ta" sheetId="34" state="visible" r:id="rId34"/>
    <sheet xmlns:r="http://schemas.openxmlformats.org/officeDocument/2006/relationships" name="FAIR VALUE OF ASSETS AND LIAB35"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SUMMARY OF SIGNIFICANT ACCOUN38" sheetId="38" state="visible" r:id="rId38"/>
    <sheet xmlns:r="http://schemas.openxmlformats.org/officeDocument/2006/relationships" name="SECURITIES - Gross unrealized g" sheetId="39" state="visible" r:id="rId39"/>
    <sheet xmlns:r="http://schemas.openxmlformats.org/officeDocument/2006/relationships" name="SECURITIES - Contractual maturi" sheetId="40" state="visible" r:id="rId40"/>
    <sheet xmlns:r="http://schemas.openxmlformats.org/officeDocument/2006/relationships" name="SECURITIES - Gross unrealized l" sheetId="41" state="visible" r:id="rId41"/>
    <sheet xmlns:r="http://schemas.openxmlformats.org/officeDocument/2006/relationships" name="LOANS - Summary of Balances of " sheetId="42" state="visible" r:id="rId42"/>
    <sheet xmlns:r="http://schemas.openxmlformats.org/officeDocument/2006/relationships" name="LOANS - Loans Sold or Transferr" sheetId="43" state="visible" r:id="rId43"/>
    <sheet xmlns:r="http://schemas.openxmlformats.org/officeDocument/2006/relationships" name="LOANS - Allowance for Loan Loss" sheetId="44" state="visible" r:id="rId44"/>
    <sheet xmlns:r="http://schemas.openxmlformats.org/officeDocument/2006/relationships" name="LOANS - Summary of Past Due and" sheetId="45" state="visible" r:id="rId45"/>
    <sheet xmlns:r="http://schemas.openxmlformats.org/officeDocument/2006/relationships" name="LOANS - Impaired Loans (Details" sheetId="46" state="visible" r:id="rId46"/>
    <sheet xmlns:r="http://schemas.openxmlformats.org/officeDocument/2006/relationships" name="LOANS - Troubled Debt Restructu" sheetId="47" state="visible" r:id="rId47"/>
    <sheet xmlns:r="http://schemas.openxmlformats.org/officeDocument/2006/relationships" name="LOANS - Risk Rating (Details)" sheetId="48" state="visible" r:id="rId48"/>
    <sheet xmlns:r="http://schemas.openxmlformats.org/officeDocument/2006/relationships" name="MORTGAGE LOAN SERVICING - Key A" sheetId="49" state="visible" r:id="rId49"/>
    <sheet xmlns:r="http://schemas.openxmlformats.org/officeDocument/2006/relationships" name="MORTGAGE LOAN SERVICING - Fair " sheetId="50" state="visible" r:id="rId50"/>
    <sheet xmlns:r="http://schemas.openxmlformats.org/officeDocument/2006/relationships" name="DEPOSITS - Summary of deposits " sheetId="51" state="visible" r:id="rId51"/>
    <sheet xmlns:r="http://schemas.openxmlformats.org/officeDocument/2006/relationships" name="DEPOSITS - Maturity of deposits" sheetId="52" state="visible" r:id="rId52"/>
    <sheet xmlns:r="http://schemas.openxmlformats.org/officeDocument/2006/relationships" name="BORROWED FUNDS - FHLB Advances " sheetId="53" state="visible" r:id="rId53"/>
    <sheet xmlns:r="http://schemas.openxmlformats.org/officeDocument/2006/relationships" name="BORROWED FUNDS - Others (Detail" sheetId="54" state="visible" r:id="rId54"/>
    <sheet xmlns:r="http://schemas.openxmlformats.org/officeDocument/2006/relationships" name="INCOME TAXES (Details)" sheetId="55" state="visible" r:id="rId55"/>
    <sheet xmlns:r="http://schemas.openxmlformats.org/officeDocument/2006/relationships" name="OTHER COMMITMENTS AND CONTING56" sheetId="56" state="visible" r:id="rId56"/>
    <sheet xmlns:r="http://schemas.openxmlformats.org/officeDocument/2006/relationships" name="DERIVATIVES (Details)" sheetId="57" state="visible" r:id="rId57"/>
    <sheet xmlns:r="http://schemas.openxmlformats.org/officeDocument/2006/relationships" name="COMPENSATION AND BENEFIT PLANS " sheetId="58" state="visible" r:id="rId58"/>
    <sheet xmlns:r="http://schemas.openxmlformats.org/officeDocument/2006/relationships" name="MINIMUM REGULATORY CAPITAL RE59" sheetId="59" state="visible" r:id="rId59"/>
    <sheet xmlns:r="http://schemas.openxmlformats.org/officeDocument/2006/relationships" name="COMPREHENSIVE INCOME (LOSS) (De" sheetId="60" state="visible" r:id="rId60"/>
    <sheet xmlns:r="http://schemas.openxmlformats.org/officeDocument/2006/relationships" name="COMPREHENSIVE INCOME (LOSS) - C"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FAIR VALUE OF ASSETS AND LIAB66" sheetId="66" state="visible" r:id="rId66"/>
    <sheet xmlns:r="http://schemas.openxmlformats.org/officeDocument/2006/relationships" name="FAIR VALUE OF ASSETS AND LIAB67" sheetId="67" state="visible" r:id="rId67"/>
    <sheet xmlns:r="http://schemas.openxmlformats.org/officeDocument/2006/relationships" name="EARNINGS PER SHARE (Details)" sheetId="68" state="visible" r:id="rId68"/>
    <sheet xmlns:r="http://schemas.openxmlformats.org/officeDocument/2006/relationships" name="SEGMENT REPORTING (Details)" sheetId="69" state="visible" r:id="rId69"/>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17</t>
  </si>
  <si>
    <t>May 08, 2017</t>
  </si>
  <si>
    <t>Document and Entity Information</t>
  </si>
  <si>
    <t>Entity Registrant Name</t>
  </si>
  <si>
    <t>HarborOne Bancor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Dec. 31, 2016</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 at fair value</t>
  </si>
  <si>
    <t>Loans, net of allowance for loan losses of $16,884 at March 31, 2017 and $16,968 at December 31, 2016</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Noninterest-bearing deposits</t>
  </si>
  <si>
    <t>Interest-bearing deposits</t>
  </si>
  <si>
    <t>Brokered deposits</t>
  </si>
  <si>
    <t>Total deposits</t>
  </si>
  <si>
    <t>Short-term borrowed funds</t>
  </si>
  <si>
    <t>Long-term borrowed funds</t>
  </si>
  <si>
    <t>Mortgagors' escrow accounts</t>
  </si>
  <si>
    <t>Accrued interest payable</t>
  </si>
  <si>
    <t>Other liabilities and accrued expenses</t>
  </si>
  <si>
    <t>Total liabilities</t>
  </si>
  <si>
    <t>Commitments and contingencies (Notes 8 and 9)</t>
  </si>
  <si>
    <t xml:space="preserve"> </t>
  </si>
  <si>
    <t>Common stock, $0.01 par value; 90,000,000 shares authorized; 32,120,880 shares issued and outstanding</t>
  </si>
  <si>
    <t>Additional paid-in capital</t>
  </si>
  <si>
    <t>Retained earnings</t>
  </si>
  <si>
    <t>Accumulated other comprehensive loss</t>
  </si>
  <si>
    <t>Unearned compensation - ESOP</t>
  </si>
  <si>
    <t>Total stockholders' equity</t>
  </si>
  <si>
    <t>Total liabilities and stockholders' equity</t>
  </si>
  <si>
    <t>Consolidated Balance Sheets (Paranthetical) $ in Thousands</t>
  </si>
  <si>
    <t>Mar. 31, 2017USD ($)$ / sharesshares</t>
  </si>
  <si>
    <t>Condensed Consolidated Statements of Financial Condition</t>
  </si>
  <si>
    <t>Allowance for loan losses | $</t>
  </si>
  <si>
    <t>Common Stock, par value (in dollars per share) | $ / shares</t>
  </si>
  <si>
    <t>Common stock, shares authorized</t>
  </si>
  <si>
    <t>Common Stock, shares issued</t>
  </si>
  <si>
    <t>Common Stock, shares outstanding</t>
  </si>
  <si>
    <t>Consolidated Statements of Net Income - USD ($) $ in Thousands</t>
  </si>
  <si>
    <t>Mar. 31, 2016</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borrowed funds</t>
  </si>
  <si>
    <t>Total interest expense</t>
  </si>
  <si>
    <t>Net interest and dividend income</t>
  </si>
  <si>
    <t>Provision for loan losses</t>
  </si>
  <si>
    <t>Net interest income, after provision for loan losses</t>
  </si>
  <si>
    <t>Mortgage banking income:</t>
  </si>
  <si>
    <t>Changes in mortgage servicing rights fair value</t>
  </si>
  <si>
    <t>Other</t>
  </si>
  <si>
    <t>Total mortgage banking income</t>
  </si>
  <si>
    <t>Deposit account fees</t>
  </si>
  <si>
    <t>Income on retirement plan annuities</t>
  </si>
  <si>
    <t>Gain on sale of consumer loans</t>
  </si>
  <si>
    <t>Gain on sale and call of securities, net</t>
  </si>
  <si>
    <t>Bank-owned life insurance income</t>
  </si>
  <si>
    <t>Other income</t>
  </si>
  <si>
    <t>Total noninterest income</t>
  </si>
  <si>
    <t>Noninterest expenses:</t>
  </si>
  <si>
    <t>Compensation and benefits</t>
  </si>
  <si>
    <t>Occupancy and equipment</t>
  </si>
  <si>
    <t>Data processing expenses</t>
  </si>
  <si>
    <t>Loan expenses</t>
  </si>
  <si>
    <t>Marketing</t>
  </si>
  <si>
    <t>Deposit expenses</t>
  </si>
  <si>
    <t>Postage and printing</t>
  </si>
  <si>
    <t>Professional fees</t>
  </si>
  <si>
    <t>Foreclosed and repossessed assets</t>
  </si>
  <si>
    <t>Deposit insurance</t>
  </si>
  <si>
    <t>Other expenses</t>
  </si>
  <si>
    <t>Total noninterest expenses</t>
  </si>
  <si>
    <t>Income before income taxes</t>
  </si>
  <si>
    <t>Income tax provision</t>
  </si>
  <si>
    <t>Net Income</t>
  </si>
  <si>
    <t>Earnings per common share:</t>
  </si>
  <si>
    <t>Basic and diluted</t>
  </si>
  <si>
    <t>Weighted average shares outstanding:</t>
  </si>
  <si>
    <t>Consolidated Statements of Comprehensive Income - USD ($) $ in Thousands</t>
  </si>
  <si>
    <t>Consolidated Statements of Comprehensive Income</t>
  </si>
  <si>
    <t>Net income</t>
  </si>
  <si>
    <t>Securities available for sale:</t>
  </si>
  <si>
    <t>Unrealized holding gains</t>
  </si>
  <si>
    <t>Reclassification adjustment for net realized gains</t>
  </si>
  <si>
    <t>Net unrealized gains</t>
  </si>
  <si>
    <t>Related tax effect</t>
  </si>
  <si>
    <t>Net-of-tax amount</t>
  </si>
  <si>
    <t>Supplemental director retirement plan:</t>
  </si>
  <si>
    <t>Reclassification adjustment for amortization of prior service cost</t>
  </si>
  <si>
    <t>Total other comprehensive income</t>
  </si>
  <si>
    <t>Comprehensive income</t>
  </si>
  <si>
    <t>Consolidated Statements of Comprehensive Income (Parenthetical) - USD ($)</t>
  </si>
  <si>
    <t>Income tax expense on reclassifications for securities available for sale</t>
  </si>
  <si>
    <t>Consolidated Statements of Changes in Stockholders' Equity - USD ($) $ in Thousands</t>
  </si>
  <si>
    <t>Common Stock</t>
  </si>
  <si>
    <t>Additional Paid-in Capital</t>
  </si>
  <si>
    <t>Retained Earnings</t>
  </si>
  <si>
    <t>Accumulated Other Comprehensive Loss</t>
  </si>
  <si>
    <t>Unearned Compensation ESOP</t>
  </si>
  <si>
    <t>Total</t>
  </si>
  <si>
    <t>Balance, beginning of period at Dec. 31, 2015</t>
  </si>
  <si>
    <t>Balance, end of period at Mar. 31, 2016</t>
  </si>
  <si>
    <t>Balance, beginning of period at Dec. 31, 2016</t>
  </si>
  <si>
    <t>Balance, beginning of period (in shares) at Dec. 31, 2016</t>
  </si>
  <si>
    <t>Issuance of common stock (in shares)</t>
  </si>
  <si>
    <t>ESOP shares committed to be released</t>
  </si>
  <si>
    <t>Balance, end of period at Mar. 31, 2017</t>
  </si>
  <si>
    <t>Balance, end of period (in shares) at Mar. 31, 2017</t>
  </si>
  <si>
    <t>Consolidated Statements of Changes in Stockholders' Equity (Parenthetical)</t>
  </si>
  <si>
    <t>Mar. 31, 2017shares</t>
  </si>
  <si>
    <t>Consolidated Statements of Changes in Retained Earnings</t>
  </si>
  <si>
    <t>ESOP shares committed to be released (in shares)</t>
  </si>
  <si>
    <t>Consolidated Statements of Cash Flows - USD ($) $ in Thousands</t>
  </si>
  <si>
    <t>Cash flows from operating activities:</t>
  </si>
  <si>
    <t>Adjustments to reconcile net income to net cash provided (us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intangible assets</t>
  </si>
  <si>
    <t>Gain on sale of portfolio loans</t>
  </si>
  <si>
    <t>Net gain on sale and write-down of other real estate owned and repossessed assets</t>
  </si>
  <si>
    <t>Deferred income tax (benefit) provision</t>
  </si>
  <si>
    <t>ESOP expenses</t>
  </si>
  <si>
    <t>Net change in:</t>
  </si>
  <si>
    <t>Loans held for sale</t>
  </si>
  <si>
    <t>Other assets and liabilities, net</t>
  </si>
  <si>
    <t>Net cash provided (used) by operating activities</t>
  </si>
  <si>
    <t>Activity in securities available for sale:</t>
  </si>
  <si>
    <t>Maturities, prepayments, and calls</t>
  </si>
  <si>
    <t>Purchases</t>
  </si>
  <si>
    <t>Sales</t>
  </si>
  <si>
    <t>Activity in securities held to maturity:</t>
  </si>
  <si>
    <t>Maturities, prepayment, and calls</t>
  </si>
  <si>
    <t>Net (purchase) redemption of FHLB stock</t>
  </si>
  <si>
    <t>Proceeds from sale of portfolio loans</t>
  </si>
  <si>
    <t>Loan originations, net of principal payments</t>
  </si>
  <si>
    <t>Proceeds from sale of other real estate owned and repossessed assets</t>
  </si>
  <si>
    <t>Additions to property and equipment</t>
  </si>
  <si>
    <t>Net cash used by investing activities</t>
  </si>
  <si>
    <t>Cash flows from financing activities:</t>
  </si>
  <si>
    <t>Net increase in deposits</t>
  </si>
  <si>
    <t>Net change in borrowed funds with maturities less than ninety days</t>
  </si>
  <si>
    <t>Proceeds from other borrowed funds</t>
  </si>
  <si>
    <t>Repayment of other borrowed funds</t>
  </si>
  <si>
    <t>Net change in mortgagors' escrow accounts</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Transfer of loans to other real estate owned and repossessed assets</t>
  </si>
  <si>
    <t>Transfer of loans to loans held for sale</t>
  </si>
  <si>
    <t>SUMMARY OF SIGNIFICANT ACCOUNTING POLICIES</t>
  </si>
  <si>
    <t>1. SUMMARY OF SIGNIFICANT ACCOUNTING POLICIES
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16 and 2015 and notes thereto included in the Company’s Annual Report on Form 10-K.
The unaudited interim Consolidated Financial Statements include the accounts of the Company, the Company’s subsidiaries Legion Parkway Company LLC, a security corporation formed on July 13, 2016 and HarborOne Bank (the “Bank”); and the Bank’s wholly-owned subsidiaries. The Bank’s subsidiaries consist of a mortgage company and two security corporations. Merrimack Mortgage Company, LLC (“Merrimack Mortgage”) was acquired and became a wholly-owned subsidiary of the Bank on July 1, 2015.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
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a mutual holding company (the “MHC”) and 385,450 shares to The HarborOn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
Nature of Operations
The Company provides a variety of financial services to individuals and businesses through its fourteen full-service and two limited-service bank offices in eastern Massachusetts, a commercial lending office in Providence, Rhode Island, and a residential loan office in Westford, Massachusetts. Merrimack Mortgage maintains 33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
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6 or the three months ended March 31, 2017.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March 31, 2017, there is no significant difference in the comparability of the financial statements as a result of this extended transition period.
In March 2017, the Financial Accounting Standards Board (“FASB”) issued Accounting Standards Update (“ASU”) 2017-08, Receivables- Nonrefundable Fees and Other Costs (Subtopic 310-20): Premium Amortization on Purchased Callable Debt Securities. The amendments require the premium to be amortized to the earliest call date. The amendments do not require an accounting change for securities held at a discount; the discount continues to be amortized to maturity. The Company elected to early adopt this new accounting guidance effective January 1, 2017 and the adoption did not have a material impact on the consolidated financial statements.</t>
  </si>
  <si>
    <t>SECURITIES</t>
  </si>
  <si>
    <t>2.
The amortized cost and fair value of securities with gross unrealized gains and losses is as follows:
Gross
Gross
Amortized
Unrealized
Unrealized
Fair
Cost
Gains
Losses
Value
(in thousands)
March 31, 2017:
Securities available for sale
U.S. government and government-sponsored enterprise obligations
$
9,984
$
—
$
249
$
9,735
U.S. government-sponsored residential mortgage-backed securities
77,301
109
762
76,648
U.S. government-sponsored collateralized mortgage obligations
42,073
376
63
42,386
SBA asset-backed securities
36,578
101
100
36,579
Total securities available for sale
$
165,936
$
586
$
1,174
$
165,348
Securities held to maturity
U.S. government-sponsored residential mortgage-backed securities
$
19,565
$
111
$
245
$
19,431
U.S. government-sponsored collateralized mortgage obligations
2,388
91
—
2,479
Municipal bonds
24,578
1,240
—
25,818
Total securities held to maturity
$
46,531
$
1,442
$
245
$
47,728
December 31, 2016:
Securities available for sale
U.S. government and government-sponsored enterprise obligations
$
9,983
$
—
$
236
$
9,747
U.S. government-sponsored residential mortgage-backed securities
55,730
—
883
54,847
U.S. government-sponsored collateralized mortgage obligations
38,926
339
82
39,183
SBA asset-backed securities
32,852
40
200
32,692
Total securities available for sale
$
137,491
$
379
$
1,401
$
136,469
Securities held to maturity
U.S. government-sponsored residential mortgage-backed securities
$
20,306
$
115
$
283
$
20,138
U.S. government-sponsored collateralized mortgage obligations
2,528
117
—
2,645
Municipal bonds
25,043
1,146
—
26,189
Total securities held to maturity
$
47,877
$
1,378
$
283
$
48,972
Two mortgage-backed securities with a combined fair value of $6.5 million are pledged as collateral for interest rate swap agreements as of March 31, 2017 (see Note 9). All of the U.S. government-sponsored enterprises, collateralized mortgage obligations and residential mortgage-backed securities are pledged to secure advances with the Federal Home Loan Bank (“FHLB”) of Boston as of March 31, 2017 (see Note 6).
The amortized cost and fair value of debt securities by contractual maturity at March 31, 2017 is as follows:
Available for Sale
Held to Maturity
Amortized
Fair
Amortized
Fair
Cost
Value
Cost
Value
(in thousands)
After 5 years through 10 years
$
5,000
$
4,920
$
3,428
$
3,549
Over 10 years
4,984
4,815
21,150
22,269
9,984
9,735
24,578
25,818
U.S. government-sponsored residential mortgage-backed securities
77,301
76,648
19,565
19,431
U.S. government-sponsored collateralized mortgage obligations
42,073
42,386
2,388
2,479
SBA asset-backed securities
36,578
36,579
—
—
Total
$
165,936
$
165,348
$
46,531
$
47,728
U.S. government-sponsored residential mortgage-backed securities, collateralized mortgage obligations and securities whose underlying assets are loans from the U.S. Small Business Administration (“SBA asset-backed securities”) have stated maturities of five to 26 years; however, it is expected that such securities will have shorter actual lives due to prepayments.
The following table shows proceeds and gross realized gains and losses related to the sales and calls of securities for the periods indicated:
Three Months Ended March 31,
2017
2016
(in thousands)
Sales
Proceeds
$
—
$
8,735
Gross gains
—
242
Gross losses
—
—
Calls
Proceeds (1)
$
400
$
5,000
Gross gains
—
—
Gross losses
—
—
(1) March 31, 2017 proceeds from calls consists of one HTM security
Information pertaining to securities with gross unrealized losses at March 31, 2017 and December 31, 2016 aggregated by investment category and length of time that individual securities have been in a continuous loss position follows:
Less Than Twelve Months
Twelve Months and Over
Gross
Gross
Unrealized
Fair
Unrealized
Fair
Losses
Value
Losses
Value
(in thousands)
March 31, 2017:
Securities available for sale
U.S. government and government-sponsored enterprise obligations
$
249
$
9,735
$
—
$
—
U.S. government-sponsored residential mortgage-backed securities
545
42,231
217
13,160
U.S. government-sponsored collateralized mortgage obligations
63
7,412
—
—
SBA asset-backed securities
100
11,851
—
—
$
957
$
71,229
$
217
$
13,160
Securities held to maturity
U.S. government-sponsored residential mortgage-backed securities
$
245
$
16,910
$
—
$
—
December 31, 2016:
Securities available for sale
U.S. government and government-sponsored enterprise obligations
$
236
$
9,747
$
—
$
—
U.S. government-sponsored residential mortgage-backed securities
712
43,684
171
11,163
U.S. government-sponsored collateralized mortgage obligations
82
7,779
—
—
SBA asset-backed securities
200
26,153
—
—
$
1,230
$
87,363
$
171
$
11,163
Securities held to maturity
U.S. government-sponsored residential mortgage-backed securities
$
283
$
17,526
$
—
$
—
Management evaluates securities for other than temporary impairment (“OTTI”) at each reporting period, and more frequently when economic or market concerns warrant such evaluation.
At March 31, 2017, thirty debt securities with an amortized cost of $102.7 million have unrealized losses with aggregate depreciation of 1.48% from the Company’s amortized cost basis.
The unrealized losses on the Company’s securities were primarily caused by changes in interest rates. All of these investments are guaranteed by government and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March 31, 2017.</t>
  </si>
  <si>
    <t>LOANS</t>
  </si>
  <si>
    <t>3.
A summary of the balances of loans follows:
March 31,
December 31,
2017
2016
(in thousands)
Residential real estate:
One- to four-family
$
673,216
$
677,946
Second mortgages and equity lines of credit
92,152
92,989
Commercial real estate
557,174
495,801
Construction
69,134
58,443
Total mortgage loans on real estate
1,391,676
1,325,179
Commercial
111,849
100,501
Consumer loans:
Auto
536,841
547,400
Personal
14,762
15,704
Total consumer loans
551,603
563,104
Total loans
2,055,128
1,988,784
Allowance for loan losses
(16,884)
(16,968)
Net deferred loan costs
9,041
9,931
Loans, net
$
2,047,285
$
1,981,747
During the three months ended March 31, 2017, the Company transferred indirect auto loans of $5.1 million to loans held for sale, and recognized gains of $78,000 for the fair value adjustment. During the three months ended March 31, 2016, the Company sold $4.8 million of indirect loans and recognized gains of $50,000. The unpaid principal balance of indirect auto loans serviced for others was $27.7 million and $31.4 million at March 31, 2017 and December 31, 2016, respectively.
The Company did not sell residential portfolio loans during the three months ended March 31, 2017. The Company sold $24.7 million during the three months ended March 31, 2016. Included in mortgage banking income for the three months ended March 31, 2016 is the related gain on sale of $291,000 .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17 and December 31, 2016, the Company was servicing loans for participants aggregating $46.1 million and $45.3 million, respectively.
The following is the activity in the allowance for loan losses for the three months ended March 31, 2017 and 2016:
Mortgage Loans
Commercial
Residential
Real Estate
Construction
Commercial
Consumer
Unallocated
Total
(in thousands)
Balance at December 31, 2015
$
5,816
$
4,365
$
581
$
1,454
$
830
$
654
$
13,700
Provision (credit) for loan losses
(215)
84
(31)
11
163
193
205
Charge-offs
(72)
—
—
—
(220)
—
(292)
Recoveries
19
—
—
2
62
—
83
Balance at March 31, 2016
$
5,548
$
4,449
$
550
$
1,467
$
835
$
847
$
13,696
Balance at December 31, 2016
$
4,963
$
7,150
$
924
$
1,920
$
780
$
1,231
$
16,968
Provision (credit) for loan losses
(374)
(489)
75
158
487
408
265
Charge-offs
(137)
—
—
(83)
(260)
—
(480)
Recoveries
78
—
—
14
39
—
131
Balance at March 31, 2017
$
4,530
$
6,661
$
999
$
2,009
$
1,046
$
1,639
$
16,884
Allocation of the allowance to loan segments at March 31, 2017 and December 31, 2016 follows:
Mortgage Loans
Commercial
Residential
Real Estate
Construction
Commercial
Consumer
Unallocated
Total
(in thousands)
March 31, 2017:
Loans:
Impaired loans
$
41,107
$
—
$
132
$
4,350
$
—
$
—
$
45,589
Non-impaired loans
724,261
557,174
69,002
107,499
551,603
—
2,009,539
Total loans
$
765,368
$
557,174
$
69,134
$
111,849
$
551,603
$
—
$
2,055,128
Allowance for loan losses:
Impaired loans
$
1,343
$
—
$
—
$
467
$
—
$
—
$
1,810
Non-impaired loans
3,187
6,661
999
1,542
1,046
1,639
15,074
Total allowance for loan losses
$
4,530
$
6,661
$
999
$
2,009
$
1,046
$
1,639
$
16,884
December 31, 2016:
Loans:
Impaired loans
$
43,012
$
—
$
134
$
2,936
$
—
$
—
$
46,082
Non-impaired loans
727,923
495,801
58,309
97,565
563,104
—
1,942,702
Total loans
$
770,935
$
495,801
$
58,443
$
100,501
$
563,104
$
—
$
1,988,784
Allowance for loan losses:
Impaired loans
$
1,624
$
—
$
—
$
499
$
—
$
—
$
2,123
Non-impaired loans
3,339
7,150
924
1,421
780
1,231
14,845
Total allowance for loan losses
$
4,963
$
7,150
$
924
$
1,920
$
780
$
1,231
$
16,968
The following is a summary of past due and non-accrual loans at March 31, 2017 and December 31, 2016:
90 Days
30-59 Days
60-89 Days
or More
Total
Loans on
Past Due
Past Due
Past Due
Past Due
Non-accrual
(in thousands)
March 31, 2017
Residential real estate:
One- to four-family
$
6,506
$
1,473
$
5,134
$
13,113
$
15,469
Second mortgages and equity lines of credit
283
181
613
1,077
1,723
Construction
—
—
—
—
132
Commercial
13
—
236
249
4,090
Consumer:
Auto
1,699
145
114
1,958
160
Personal
88
13
21
122
26
Total
$
8,589
$
1,812
$
6,118
$
16,519
$
21,600
December 31, 2016
Residential real estate:
One- to four-family
$
4,955
$
1,873
$
7,964
$
14,792
$
16,456
Second mortgages and equity lines of credit
588
190
724
1,502
1,686
Construction
—
—
134
134
134
Commercial
55
—
387
442
2,674
Consumer:
Auto
1,978
297
150
2,425
205
Personal
103
41
23
167
25
Total
$
7,679
$
2,401
$
9,382
$
19,462
$
21,180
At March 31, 2017 and December 31, 2016, there were no loans past due 90 days or more and still accruing.
The following information pertains to impaired loans:
March 31, 2017
December 31, 2016
Unpaid
Unpaid
Recorded
Principal
Related
Recorded
Principal
Related
Investment
Balance
Allowance
Investment
Balance
Allowance
(in thousands)
Impaired loans without a valuation allowance:
Residential
$
16,251
$
16,913
$
—
$
17,000
$
18,031
$
—
Construction
132
132
—
134
134
—
Commercial
236
423
—
173
301
—
Total
$
16,619
$
17,468
$
—
$
17,307
$
18,466
$
—
Impaired loans with a valuation allowance:
Residential
$
24,856
$
26,162
$
1,343
$
26,012
$
27,204
$
1,624
Commercial
4,114
4,290
467
2,763
2,763
499
Total
$
28,970
$
30,452
$
1,810
$
28,775
$
29,967
$
2,123
Three Months Ended March 31, 2017
Three Months Ended March 31, 2016
Interest
Interest
Average
Interest
Income
Average
Interest
Income
Recorded
Income
Recognized
Recorded
Income
Recognized
Investment
Recognized
on Cash Basis
Investment
Recognized
on Cash Basis
(in thousands)
Residential
$
42,060
$
701
$
579
$
52,367
$
656
$
333
Commercial real estate
—
—
—
242
—
—
Construction
133
6
6
136
4
4
Commercial
3,643
103
101
638
39
39
Total
$
45,836
$
810
$
686
$
53,383
$
699
$
376
Interest income recognized and interest income recognized on a cash basis in the table above represents interest income for the three months ended March 31, 2017 and 2016, not for the time period designated as impaired. No additional funds are committed to be advanced in connection with impaired loans.
There were no material TDRs for the three months ended March 31, 2017 and 2016.
The recorded investment in troubled debt restructurings was $31.3 million and $33.3 million at March 31, 2017 and 2016, respectively. Of these loans, $7.1 million and $8.6 million were on non-accrual at March 31, 2017 and 2016, respectively.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During the three months ended March 31, 2017 and 2016, no troubled debt restructurings defaulted.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residential construction loans and certain smaller balance commercial real estate and commercial loans that are managed by exception.
On an annual basis, or more often if needed, the Company formally reviews the ratings on all commercial real estate, construction and commercial loans. Bi-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March 31, 2017 and December 31, 2016:
March 31, 2017
December 31, 2016
Commercial
Commercial
Real Estate
Commercial
Construction
Real Estate
Commercial
Construction
(in thousands)
Loans rated 1 - 6
$
553,680
$
107,759
$
53,362
$
492,473
$
97,566
$
43,518
Loans rated 7
—
—
—
—
261
—
Loans rated 8
—
3,854
—
—
2,287
—
Loans rated 9
—
236
—
—
387
—
Loans rated 10
—
—
—
—
—
—
Loans not rated
3,494
—
15,772
3,328
—
14,925
$
557,174
$
111,849
$
69,134
$
495,801
$
100,501
$
58,443</t>
  </si>
  <si>
    <t>MORTGAGE LOAN SERVICING</t>
  </si>
  <si>
    <t>4.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s of mortgage loans serviced for others were $1.90 billion and $1.85 billion as of March 31, 2017 and December 31, 2016, respectively.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March 31, 2017 and December 31, 2016, the following weighted average assumptions were used in the calculation of fair value of MSRs:
2017
2016
Prepayment speed
9.97
%
9.49
%
Discount rate
9.26
9.25
Default rate
1.84
1.71
The following summarizes changes to mortgage servicing rights for the three months ended March 31, 2017 and 2016:
Three Months Ended March 31,
2017
2016
(in thousands)
Balance, beginning of period
$
20,333
$
12,958
Additions from loans sold with servicing retained
948
1,660
Changes in fair value due to :
Reductions from loans paid off during the period
(314)
(192)
Changes in valuation inputs or assumptions
(128)
(2,096)
Balance, end of period
$
20,839
$
12,330
For the three months ended March 31, 2017 and 2016, contractually specified servicing fees included in other mortgage banking income amounted to $1.3 million and $822,000, respectively
.</t>
  </si>
  <si>
    <t>DEPOSITS</t>
  </si>
  <si>
    <t>5.
A summary of deposit balances, by type, is as follows:
March 31,
December 31,
2017
2016
(in thousands)
NOW and demand deposit accounts
$
392,012
$
365,869
Regular savings and club accounts
338,338
316,947
Money market deposit accounts
646,123
595,211
Total non-certificate accounts
1,376,473
1,278,027
Term certificate accounts greater than $250,000
94,141
81,064
Term certificate accounts less than or equal to $250,000
376,349
391,617
Brokered deposits
77,774
54,045
Total certificate accounts
548,264
526,726
Total deposits
$
1,924,737
$
1,804,753
A summary of certificate accounts by maturity at March 31, 2017 is as follows:
Weighted
Average
Amount
Rate
(dollars in thousands)
Within 1 year
$
380,515
1.06
%
Over 1 year to 2 years
97,884
1.22
Over 2 years to 3 years
41,267
1.55
Over 3 years to 4 years
16,938
1.59
Over 4 years to 5 years
11,660
1.36
$
548,264
1.15
%</t>
  </si>
  <si>
    <t>BORROWED FUNDS</t>
  </si>
  <si>
    <t>6.
Borrowed funds at March 31, 2017 and December 31, 2016 consist of FHLB advances. Short-term advances were $75.0 million and $80.0 million with weighted average rates of 0.83% and 0.77% at March 31, 2017 and December 31, 2016, respectively. Long-term advances are summarized by maturity and call date below:
March 31, 2017
December 31, 2016
Weighted
Weighted
Scheduled
Redeemable
Average
Scheduled
Redeemable
Average
Maturity
at Call Date (1)
Rate (2)
Maturity
at Call Date (1)
Rate (2)
(dollars in thousands)
Year ending December 31:
2017
$
25,000
$
25,000
4.17
%
$
40,000
$
40,000
4.22
%
2018
70,000
70,000
1.47
50,000
50,000
2019
35,000
35,000
1.68
35,000
35,000
2020
50,000
50,000
1.84
50,000
50,000
2021
20,000
20,000
1.79
20,000
20,000
2022
—
—
—
—
—
—
2023 and thereafter*
118
118
2.96
119
119
$
200,118
$
200,118
1.99
%
$
195,119
$
195,119
%
* Includes an amortizing advance requiring monthly principal and interest payments of $1,000.
(1) Callable FHLB advances are shown in the respective periods assuming that the callable debt is redeemed at the call date, while all other advances are shown in the periods corresponding to their scheduled maturity date. There were no callable advances at March 31, 2017.
(2) Weighted average rates are based on scheduled maturity dates.
The FHLB advances are secured by a blanket security agreement on qualified collateral defined primarily as 79% of the carrying value of first mortgage loans on residential property and 94% of the fair value of government-sponsored enterprise and mortgage-backed securities obligations.
The Company also has an available line of credit with the Federal Reserve Bank secured by 73% of the carrying value of indirect auto loans with principal balance amounting to $193.0 million and $207.9 million, respectively, of which no amount was outstanding at March 31, 2017 and December 31, 2016, respectively.</t>
  </si>
  <si>
    <t>INCOME TAXES</t>
  </si>
  <si>
    <t>7.
Income Tax Provision
For the three months ended March 31, 2017, the Company recorded an expense of $1.5 million representing an effective tax rate of 35.1%. For the three months ended March 31, 2016, the tax provision expense was $62,000 representing an effective tax rate of 33.3%. The increase in the effective tax rate in 2017 is due primarily to the effect of nondeductible expense related to the ESOP and decreased tax-advantaged income.</t>
  </si>
  <si>
    <t>OTHER COMMITMENTS AND CONTINGENCIES</t>
  </si>
  <si>
    <t>8.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March 31, 2017 and December 31, 2016. The contract amounts represent credit risk.
March 31,
December 31,
2017
2016
(in thousands)
Commitments to grant loans
$
48,614
$
75,914
Unadvanced funds on home equity lines of credit
82,076
82,797
Unadvanced funds on revolving lines of credit
66,043
58,238
Unadvanced funds on construction loans
42,933
49,999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si>
  <si>
    <t>DERIVATIVES</t>
  </si>
  <si>
    <t>9.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unaudited interim Consolidated Balance Sheets at fair value. Changes in the fair value of derivatives are recognized in earnings. The Company did not have any fair value hedges or cash flow hedges at March 31, 2017 and December 31, 2016.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6.4 million are pledged to secure the Company’s liability for the offsetting interest rate swaps. The interest rate swap notional amount below is the aggregate notional amount of the customer swap and the offsetting third-party swap.
Risk Participation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following tables present the fair values of derivative instruments in the consolidated balance sheets:
Assets
Liabilities
Balance
Balance
Notional
Sheet
Fair
Sheet
Fair
Amount
Location
Value
Location
Value
(in thousands)
March 31, 2017:
Derivative loan commitments
$
115,686
Other assets
$
2,103
Other liabilities
$
—
Forward loan sale commitments
140,998
Other assets
10
Other liabilities
836
Interest rate swaps
214,019
Other assets
239
Other liabilities
239
Risk participation agreements
31,088
Other assets
—
Other liabilities
—
Total
$
2,352
$
1,075
December 31, 2016:
Derivative loan commitments
$
87,728
Other assets
$
2,231
Other liabilities
$
—
Forward loan sale commitments
167,289
Other assets
491
Other liabilities
576
Interest rate swaps
173,477
Other assets
248
Other liabilities
248
Total
$
2,970
$
824
The following table presents information pertaining to the Company’s derivative instruments in the consolidated statements of net income:
Amount of Gain (Loss)
Three Months Ended March 31,
Location of Gain (Loss)
2017
2016
(in thousands)
Derivative loan commitments
Mortgage banking income
$
965
$
1,511
Forward loan sale commitments
Mortgage banking income
(1,834)
(1,146)
Total
$
(869)
$
365</t>
  </si>
  <si>
    <t>COMPENSATION AND BENEFIT PLANS</t>
  </si>
  <si>
    <t>10.
Supplemental Retirement Plans
On March 1, 2016, in anticipation of the reorganization, the Company amended a supplemental executive retirement Plan with an executive to accelerate vesting. This amendment increased the net present value of the benefit obligation in the amount of $891,000 and this increase was expensed in the first quarter of 2016.
Employee Stock Ownership Plan
On June 29, 2016, the Company established an ESOP to provide eligible employees the opportunity to own Company stock. The plan is a tax-qualified retirement plan for the benefit of th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balance sheets. The number of shares committed to be released per year is 59,359 through 2035.
As of March 31, 2017, there were 1,112,989 unallocated shares held by the ESOP and 14,840 committed to be allocated. The fair value of unallocated shares was approximately $21.1 million at March 31, 2017. Total compensation expense recognized in connection with the ESOP was $283,000 for the three months ended March 31, 2017.</t>
  </si>
  <si>
    <t>MINIMUM REGULATORY CAPITAL REQUIREMENTS</t>
  </si>
  <si>
    <t>11.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 total capital ratio of 8.0% and a leverage ratio of 4.0%. Additionally, subject to a transition schedule,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The FDIC has amended its prompt corrective action rules to reflect the revisions made by the revised capital rules described above. Under the FDIC’s revised rules, which became effective January 1, 2015,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At March 31, 2017,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17 also exceeded the minimum capital requirements including the currently applicable capital conservation buffer of 1.25%.
The Company’s and the Bank’s actual regulatory capital ratios as of March 31, 2017 and December 31, 2016 are presented in the table below.
Minimum Required to be
Considered "Well Capitalized"
Minimum Required for
Under Prompt Corrective
Actual
Capital Adequacy Purposes
Action Provisions
Amount
Ratio
Amount
Ratio
Amount
Ratio
(dollars in thousands)
HarborOne Bancorp, Inc.
March 31, 2017
Common equity Tier 1 capital to risk-weighted assets
$
320,180
15.9
%
$
90,602
4.5
%
N/A
N/A
Tier 1 capital to risk-weighted assets
320,180
15.9
120,802
6.0
N/A
N/A
Total capital to risk-weighted assets
337,064
16.7
161,070
8.0
N/A
N/A
Tier 1 capital to average assets
320,180
12.8
100,209
4.0
N/A
N/A
December 31, 2016
Common equity Tier 1 capital to risk-weighted assets
$
317,185
16.2
%
$
88,320
4.5
%
N/A
N/A
Tier 1 capital to risk-weighted assets
317,185
16.2
117,760
6.0
N/A
N/A
Total capital to risk-weighted assets
334,153
17.0
157,014
8.0
N/A
N/A
Tier 1 capital to average assets
317,185
13.2
95,796
4.0
N/A
N/A
HarborOne Bank
March 31, 2017
Common equity Tier 1 capital to risk-weighted assets
$
237,397
11.8
%
$
90,535
4.5
%
$
130,772
6.5
%
Tier 1 capital to risk-weighted assets
237,397
11.8
120,713
6.0
160,951
8.0
Total capital to risk-weighted assets
254,281
12.6
160,951
8.0
201,188
10.0
Tier 1 capital to average assets
237,397
9.5
99,634
4.0
124,543
5.0
December 31, 2016
Common equity Tier 1 capital to risk-weighted assets
$
234,655
12.0
%
$
88,201
4.5
%
$
127,402
6.5
%
Tier 1 capital to risk-weighted assets
234,655
12.0
117,602
6.0
156,802
8.0
Total capital to risk-weighted assets
251,623
12.8
156,802
8.0
196,003
10.0
Tier 1 capital to average assets
234,655
9.9
95,178
4.0
118,973
5.0</t>
  </si>
  <si>
    <t>COMPREHENSIVE INCOME (LOSS)</t>
  </si>
  <si>
    <t>12.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The components of accumulated other comprehensive loss, included in stockholders’ equity, are as follows:
March 31,
December 31,
2017
2016
(in thousands)
Securities available for sale:
Net unrealized (loss)
$
(588)
$
(1,022)
Related tax effect
205
357
Net-of-tax amount
(383)
(665)
Directors' retirement plan:
Prior service cost
(956)
(1,016)
Related tax effect
382
391
Net-of-tax amount
(574)
(625)
Total accumulated other comprehensive loss
$
(957)
$
(1,290)
The following tables present changes in accumulated other comprehensive loss by component for the three months ended March 31, 2017 and 2016:
Three Months Ended March 31,
2017
2016
Unrealized Gains
Unrealized Gains
and Losses on
Director's
and Losses on
Director's
Available-for-Sale
Retirement
Available-for-Sale
Retirement
Securities
Plan
Total
Securities
Plan
Total
(in thousands)
Balance at beginning of period
$
(665)
$
(625)
$
(1,290)
$
139
$
(731)
$
(592)
Other comprehensive income before reclassifications
434
—
434
1,793
—
1,793
Amounts reclassified from accumulated other comprehensive income
—
60
60
(242)
83
(159)
Net current period other comprehensive income
434
60
494
1,551
83
1,634
Related tax effect
(152)
(9)
(161)
(542)
(23)
(565)
Balance at end of period
$
(383)
$
(574)
$
(957)
$
1,148
$
(671)
$
477</t>
  </si>
  <si>
    <t>FAIR VALUE OF ASSETS AND LIABILITIES</t>
  </si>
  <si>
    <t>13.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ederal Home Loan Bank stock - The fair value of Federal Home Loan Bank stock is equal to cost based on redemption provisions.
Loans held for sale - Fair values are based on prevailing market prices for similar commitments. At March 31, 2017 and December 31, 2016, there were no loans held for sale that were greater than ninety days past due.
The following table provides the fair value and contractual principal balance outstanding of loans held for sale accounted for under the fair value option:
March 31,
December 31,
2017
2016
(in thousands)
Loans held for sale, fair value
$
51,932
$
86,443
Loans held for sale, contractual principal outstanding
50,179
85,024
Fair value less unpaid principal
$
1,753
$
1,419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ortgage servicing rights - Fair value is based on a third party valuation model that calculates the present value of estimated future net servicing income and includes observable market data such as prepayment speeds and default and loss rates.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value of servicing rights and non-refundable costs of originating the loan based on the Company’s internal cost analysis that is not observable. At March 31, 2017 and December 31, 2016, the weighted average pull-through rate for derivative loan commitments was 84% and 86%, respectively.
Interest rate swaps and risk participation agreement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here were no transfers during the periods presented.
Assets and Liabilities Measured at Fair Value on a Recurring Basis
Assets and liabilities measured at fair value on a recurring basis are summarized below:
Total
Level 1
Level 2
Level 3
Fair Value
(in thousands)
March 31, 2017
Assets
Securities available for sale
$
—
$
165,348
$
—
$
165,348
Loans held for sale
—
51,932
—
51,932
Mortgage servicing rights
—
20,839
—
20,839
Derivative loan commitments
—
—
2,103
2,103
Forward loan sale commitments
—
—
10
10
Interest rate swaps
—
239
—
239
$
—
$
238,358
$
2,113
$
240,471
Liabilities
Forward loan sale commitments
$
—
$
—
$
836
$
836
Interest rate swaps
—
239
—
239
$
—
$
239
$
836
$
1,075
December 31, 2016
Assets
Securities available for sale
$
—
$
136,469
$
—
$
136,469
Loans held for sale
—
86,443
—
86,443
Mortgage servicing rights
—
20,333
—
20,333
Derivative loan commitments
—
—
2,231
2,231
Forward loan sale commitments
—
—
491
491
Interest rate swaps
—
248
—
248
$
—
$
243,493
$
2,722
$
246,215
Liabilities
Forward loan sale commitments
$
—
$
—
$
576
$
576
Interest rate swaps
—
248
—
248
$
—
$
248
$
576
$
824
The table below presents, for the three months ended March 31, 2017 and 2016, the changes in Level 3 assets and liabilities that are measured at fair value on a recurring basis.
Three Months Ended March 31,
2017
2016
(in thousands)
Assets: Derivative and Forward Loan Sale Commitments:
Balance at beginning of period
$
2,722
$
1,661
Total gains (losses) included in net income (1)
(609)
1,282
Balance at end of period
$
2,113
$
2,943
Changes in unrealized gains relating to instruments at period end
$
2,113
$
2,943
Liabilities: Derivative and Forward Loan Sale Commitments:
Balance at beginning of period
$
(576)
$
(89)
Total gains (losses) included in net income (1)
(260)
(917)
Balance at end of period
$
(836)
$
(1,006)
Changes in unrealized losses relating to instruments at period end
$
(836)
$
(1,006)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March 31, 2017 and December 31, 2016. The following table summarizes the fair value hierarchy used to determine each adjustment and the carrying value of the related individual assets.
March 31, 2017
December 31, 2016
Level 1
Level 2
Level 3
Level 1
Level 2
Level 3
(in thousands)
Impaired loans
$
—
$
—
$
3,858
$
—
$
—
$
2,548
Other real estate owned and repossessed assets
—
—
1,870
—
—
1,767
$
—
$
—
$
5,728
$
—
$
—
$
4,315
Losses in the following table represent the amount of the fair value adjustments recorded during the period on the carrying value of the assets held at March 31, 2017 and December 31, 2016, respectively.
Three Months Ended March 31,
2017
2016
(in thousands)
Impaired loans
$
60
$
278
Other real estate owned and repossessed assets
—
11
$
60
$
289
Losses applicable to write-downs of impaired loans and other real estate owned and repossessed assets are based on the appraised value of the underlying collateral less estimated costs to sell. The losses on impaired loans is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March 31, 2017
Carrying
Fair Value
Amount
Level 1
Level 2
Level 3
Total
(in thousands)
Financial assets:
Cash and cash equivalents
$
102,399
$
102,399
$
—
$
—
$
102,399
Securities available for sale
165,348
—
165,348
—
165,348
Securities held to maturity
46,531
—
47,728
—
47,728
Federal Home Loan Bank stock
17,863
—
—
17,863
17,863
Loans held for sale
51,932
—
51,932
—
51,932
Loans, net
2,047,285
—
—
2,062,336
2,062,336
Retirement plan annuities
12,154
—
—
12,154
12,154
Mortgage servicing rights
20,839
—
20,839
—
20,839
Accrued interest receivable
5,737
—
5,737
—
5,737
Financial liabilities:
Deposits
1,924,737
—
—
1,926,252
1,926,252
Borrowed funds
275,118
—
276,354
—
276,354
Mortgagors' escrow accounts
3,838
—
—
3,838
3,838
Accrued interest payable
550
—
550
—
550
Derivative loan commitments:
Assets
2,103
—
—
2,103
2,103
Interest rate swap agreements:
Assets
239
—
239
—
239
Liabilities
239
—
239
—
239
Forward loan sale commitments:
Assets
10
—
—
10
10
Liabilities
836
—
—
836
836
December 31, 2016
Carrying
Fair Value
Amount
Level 1
Level 2
Level 3
Total
(in thousands)
Financial assets:
Cash and cash equivalents
$
50,215
$
50,215
$
—
$
—
$
50,215
Securities available for sale
136,469
—
136,469
—
136,469
Securities held to maturity
47,877
—
48,972
—
48,972
Federal Home Loan Bank stock
15,749
—
—
15,749
15,749
Mortgage loans held for sale
86,443
—
86,443
—
86,443
Loans, net
1,981,747
—
—
2,007,394
2,007,394
Retirement plan annuities
12,044
—
—
12,044
12,044
Mortgage servicing rights
20,333
—
20,333
—
20,333
Accrued interest receivable
5,603
—
5,603
—
5,603
Financial liabilities:
Deposits
1,804,753
—
—
1,806,926
1,806,926
Borrowed funds
275,119
—
276,741
—
276,741
Mortgagors' escrow accounts
5,034
—
—
5,034
5,034
Accrued interest payable
545
—
545
—
545
Derivative loan commitments:
Assets
2,231
—
—
2,231
2,231
Interest rate swap agreements:
Assets
248
—
248
—
248
Liabilities
248
—
248
—
248
Forward loan sale commitments:
Assets
491
—
—
491
491
Liabilities
576
—
—
576
576</t>
  </si>
  <si>
    <t>EARNINGS PER SHARE</t>
  </si>
  <si>
    <t>14.
Basic EPS represents net income attributable to common stockholders divided by the weighted-average number of common shares outstanding during the period. Diluted EPS is computed by dividing net income attributable to common stockholders by the weighted-average number of common shares outstanding, plus the effect of potential dilutive common stock equivalents outstanding during the period. Unallocated ESOP shares are not deemed outstanding for EPS calculations. There were no potentially dilutive common stock equivalents as of March 31, 2017.
Three Months Ended
March 31, 2017
Net income applicable to common stock (in thousands)
$
2,735
Average number of common shares outstanding
32,120,880
Less: Average unallocated ESOP shares
(1,122,717)
Average number of common shares outstanding used to calculate basic and diluted earnings per common share
30,998,163
Earnings per common share, basic and dilutive
$
0.09</t>
  </si>
  <si>
    <t>SEGMENT REPORTING</t>
  </si>
  <si>
    <t>15.
The Company has two reportable segments: HarborOne Bank and Merrimack Mortgage. Revenue from HarborOne Bank consists primarily of interest earned on loans and investment securities and service charges on deposit accounts. Revenue from Merrimack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unaudited interim Consolidated Financial Statements at March 31, 2017 and 2016 and for the three months then ended is presented in the tables below. Merrimack Mortgage was acquired in July 2015.
Three Months Ended March 31, 2017
HarborOne
Merrimack
HarborOne
Bank
Mortgage
Bancorp
Eliminations
Consolidated
(in thousands)
Net interest and dividend income
$
17,070
$
362
$
—
$
—
$
17,432
Provision for loan losses
265
—
—
—
265
Net interest income, after provision for loan losses
16,805
362
—
—
17,167
Mortgage banking income:
Changes in mortgage servicing rights fair value
(252)
(190)
—
—
(442)
Other
830
7,016
—
—
7,846
Total mortgage banking income
578
6,826
—
—
7,404
Other noninterest income (loss)
4,055
(5)
—
—
4,050
Total noninterest income
4,633
6,821
—
—
11,454
Noninterest expense
17,322
7,034
49
—
24,405
Income (loss) before income taxes
4,116
149
(49)
—
4,216
Provision (benefit) for income taxes
1,441
60
(20)
—
1,481
Net income (loss)
$
2,675
$
89
$
(29)
$
—
$
2,735
Total assets
$
2,567,590
$
86,725
$
330,993
$
(419,164)
$
2,566,144
Goodwill
$
3,186
$
10,179
$
—
$
—
$
13,365
Three Months Ended March 31, 2016
HarborOne
Merrimack
Bank
Mortgage
Eliminations
Consolidated
(in thousands)
Net interest and dividend income
$
13,546
$
340
$
—
$
13,886
Provision for loan losses
205
—
—
205
Net interest income, after provision for loan losses
13,341
340
—
13,681
Mortgage banking income:
Changes in mortgage servicing rights fair value
(595)
(1,693)
—
(2,288)
Other
1,060
8,316
—
9,376
Total mortgage banking income
465
6,623
—
7,088
Other noninterest income (loss)
3,983
(9)
—
3,974
Total noninterest income
4,448
6,614
—
11,062
Noninterest expense
16,942
7,615
—
24,557
Income (loss) before income taxes
847
(661)
—
186
Provision (benefit) for income taxes
326
(264)
—
62
Net income (loss)
$
521
$
(397)
$
—
$
124
Total assets
$
2,241,886
$
90,050
$
(87,168)
$
2,244,768
Goodwill
$
3,186
$
10,179
$
—
$
13,365</t>
  </si>
  <si>
    <t>SUMMARY OF SIGNIFICANT ACCOUNTING POLICIES (Policies)</t>
  </si>
  <si>
    <t>Bais of Presentation and Consolidation</t>
  </si>
  <si>
    <t>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16 and 2015 and notes thereto included in the Company’s Annual Report on Form 10-K.
The unaudited interim Consolidated Financial Statements include the accounts of the Company, the Company’s subsidiaries Legion Parkway Company LLC, a security corporation formed on July 13, 2016 and HarborOne Bank (the “Bank”); and the Bank’s wholly-owned subsidiaries. The Bank’s subsidiaries consist of a mortgage company and two security corporations. Merrimack Mortgage Company, LLC (“Merrimack Mortgage”) was acquired and became a wholly-owned subsidiary of the Bank on July 1, 2015.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t>
  </si>
  <si>
    <t>Stock Conversion</t>
  </si>
  <si>
    <t>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a mutual holding company (the “MHC”) and 385,450 shares to The HarborOn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t>
  </si>
  <si>
    <t>Nature of Operations</t>
  </si>
  <si>
    <t>Nature of Operations
The Company provides a variety of financial services to individuals and businesses through its fourteen full-service and two limited-service bank offices in eastern Massachusetts, a commercial lending office in Providence, Rhode Island, and a residential loan office in Westford, Massachusetts. Merrimack Mortgage maintains 33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t>
  </si>
  <si>
    <t>Use of Estimates</t>
  </si>
  <si>
    <t>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6 or the three months ended March 31, 2017.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Recent Accounting Pronouncements</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March 31, 2017, there is no significant difference in the comparability of the financial statements as a result of this extended transition period.
In March 2017, the Financial Accounting Standards Board (“FASB”) issued Accounting Standards Update (“ASU”) 2017-08, Receivables- Nonrefundable Fees and Other Costs (Subtopic 310-20): Premium Amortization on Purchased Callable Debt Securities. The amendments require the premium to be amortized to the earliest call date. The amendments do not require an accounting change for securities held at a discount; the discount continues to be amortized to maturity. The Company elected to early adopt this new accounting guidance effective January 1, 2017 and the adoption did not have a material impact on the consolidated financial statements</t>
  </si>
  <si>
    <t>SECURITIES (Tables)</t>
  </si>
  <si>
    <t>Schedule of securities with gross unrealized gains and losses</t>
  </si>
  <si>
    <t>Gross
Gross
Amortized
Unrealized
Unrealized
Fair
Cost
Gains
Losses
Value
(in thousands)
March 31, 2017:
Securities available for sale
U.S. government and government-sponsored enterprise obligations
$
9,984
$
—
$
249
$
9,735
U.S. government-sponsored residential mortgage-backed securities
77,301
109
762
76,648
U.S. government-sponsored collateralized mortgage obligations
42,073
376
63
42,386
SBA asset-backed securities
36,578
101
100
36,579
Total securities available for sale
$
165,936
$
586
$
1,174
$
165,348
Securities held to maturity
U.S. government-sponsored residential mortgage-backed securities
$
19,565
$
111
$
245
$
19,431
U.S. government-sponsored collateralized mortgage obligations
2,388
91
—
2,479
Municipal bonds
24,578
1,240
—
25,818
Total securities held to maturity
$
46,531
$
1,442
$
245
$
47,728
December 31, 2016:
Securities available for sale
U.S. government and government-sponsored enterprise obligations
$
9,983
$
—
$
236
$
9,747
U.S. government-sponsored residential mortgage-backed securities
55,730
—
883
54,847
U.S. government-sponsored collateralized mortgage obligations
38,926
339
82
39,183
SBA asset-backed securities
32,852
40
200
32,692
Total securities available for sale
$
137,491
$
379
$
1,401
$
136,469
Securities held to maturity
U.S. government-sponsored residential mortgage-backed securities
$
20,306
$
115
$
283
$
20,138
U.S. government-sponsored collateralized mortgage obligations
2,528
117
—
2,645
Municipal bonds
25,043
1,146
—
26,189
Total securities held to maturity
$
47,877
$
1,378
$
283
$
48,972</t>
  </si>
  <si>
    <t>Schedule of debt securities by contractual maturity</t>
  </si>
  <si>
    <t>Available for Sale
Held to Maturity
Amortized
Fair
Amortized
Fair
Cost
Value
Cost
Value
(in thousands)
After 5 years through 10 years
$
5,000
$
4,920
$
3,428
$
3,549
Over 10 years
4,984
4,815
21,150
22,269
9,984
9,735
24,578
25,818
U.S. government-sponsored residential mortgage-backed securities
77,301
76,648
19,565
19,431
U.S. government-sponsored collateralized mortgage obligations
42,073
42,386
2,388
2,479
SBA asset-backed securities
36,578
36,579
—
—
Total
$
165,936
$
165,348
$
46,531
$
47,728</t>
  </si>
  <si>
    <t>Schedule of proceeds and gross realized gains and losses related to sales and calls of securities</t>
  </si>
  <si>
    <t>Three Months Ended March 31,
2017
2016
(in thousands)
Sales
Proceeds
$
—
$
8,735
Gross gains
—
242
Gross losses
—
—
Calls
Proceeds (1)
$
400
$
5,000
Gross gains
—
—
Gross losses
—
—
(1) March 31, 2017 proceeds from calls consists of one HTM security</t>
  </si>
  <si>
    <t>Schedule of securities with continuous losses</t>
  </si>
  <si>
    <t>Less Than Twelve Months
Twelve Months and Over
Gross
Gross
Unrealized
Fair
Unrealized
Fair
Losses
Value
Losses
Value
(in thousands)
March 31, 2017:
Securities available for sale
U.S. government and government-sponsored enterprise obligations
$
249
$
9,735
$
—
$
—
U.S. government-sponsored residential mortgage-backed securities
545
42,231
217
13,160
U.S. government-sponsored collateralized mortgage obligations
63
7,412
—
—
SBA asset-backed securities
100
11,851
—
—
$
957
$
71,229
$
217
$
13,160
Securities held to maturity
U.S. government-sponsored residential mortgage-backed securities
$
245
$
16,910
$
—
$
—
December 31, 2016:
Securities available for sale
U.S. government and government-sponsored enterprise obligations
$
236
$
9,747
$
—
$
—
U.S. government-sponsored residential mortgage-backed securities
712
43,684
171
11,163
U.S. government-sponsored collateralized mortgage obligations
82
7,779
—
—
SBA asset-backed securities
200
26,153
—
—
$
1,230
$
87,363
$
171
$
11,163
Securities held to maturity
U.S. government-sponsored residential mortgage-backed securities
$
283
$
17,526
$
—
$
—</t>
  </si>
  <si>
    <t>LOANS - (Tables)</t>
  </si>
  <si>
    <t>Summary of balances of loans</t>
  </si>
  <si>
    <t>March 31,
December 31,
2017
2016
(in thousands)
Residential real estate:
One- to four-family
$
673,216
$
677,946
Second mortgages and equity lines of credit
92,152
92,989
Commercial real estate
557,174
495,801
Construction
69,134
58,443
Total mortgage loans on real estate
1,391,676
1,325,179
Commercial
111,849
100,501
Consumer loans:
Auto
536,841
547,400
Personal
14,762
15,704
Total consumer loans
551,603
563,104
Total loans
2,055,128
1,988,784
Allowance for loan losses
(16,884)
(16,968)
Net deferred loan costs
9,041
9,931
Loans, net
$
2,047,285
$
1,981,747</t>
  </si>
  <si>
    <t>Schedule of activity in allowance for loan losses and allocation of allowance to loan segments</t>
  </si>
  <si>
    <t>Mortgage Loans
Commercial
Residential
Real Estate
Construction
Commercial
Consumer
Unallocated
Total
(in thousands)
Balance at December 31, 2015
$
5,816
$
4,365
$
581
$
1,454
$
830
$
654
$
13,700
Provision (credit) for loan losses
(215)
84
(31)
11
163
193
205
Charge-offs
(72)
—
—
—
(220)
—
(292)
Recoveries
19
—
—
2
62
—
83
Balance at March 31, 2016
$
5,548
$
4,449
$
550
$
1,467
$
835
$
847
$
13,696
Balance at December 31, 2016
$
4,963
$
7,150
$
924
$
1,920
$
780
$
1,231
$
16,968
Provision (credit) for loan losses
(374)
(489)
75
158
487
408
265
Charge-offs
(137)
—
—
(83)
(260)
—
(480)
Recoveries
78
—
—
14
39
—
131
Balance at March 31, 2017
$
4,530
$
6,661
$
999
$
2,009
$
1,046
$
1,639
$
16,884
Allocation of the allowance to loan segments at March 31, 2017 and December 31, 2016 follows:
Mortgage Loans
Commercial
Residential
Real Estate
Construction
Commercial
Consumer
Unallocated
Total
(in thousands)
March 31, 2017:
Loans:
Impaired loans
$
41,107
$
—
$
132
$
4,350
$
—
$
—
$
45,589
Non-impaired loans
724,261
557,174
69,002
107,499
551,603
—
2,009,539
Total loans
$
765,368
$
557,174
$
69,134
$
111,849
$
551,603
$
—
$
2,055,128
Allowance for loan losses:
Impaired loans
$
1,343
$
—
$
—
$
467
$
—
$
—
$
1,810
Non-impaired loans
3,187
6,661
999
1,542
1,046
1,639
15,074
Total allowance for loan losses
$
4,530
$
6,661
$
999
$
2,009
$
1,046
$
1,639
$
16,884
December 31, 2016:
Loans:
Impaired loans
$
43,012
$
—
$
134
$
2,936
$
—
$
—
$
46,082
Non-impaired loans
727,923
495,801
58,309
97,565
563,104
—
1,942,702
Total loans
$
770,935
$
495,801
$
58,443
$
100,501
$
563,104
$
—
$
1,988,784
Allowance for loan losses:
Impaired loans
$
1,624
$
—
$
—
$
499
$
—
$
—
$
2,123
Non-impaired loans
3,339
7,150
924
1,421
780
1,231
14,845
Total allowance for loan losses
$
4,963
$
7,150
$
924
$
1,920
$
780
$
1,231
$
16,968</t>
  </si>
  <si>
    <t>Summary of past due and non-accrual loans</t>
  </si>
  <si>
    <t>90 Days
30-59 Days
60-89 Days
or More
Total
Loans on
Past Due
Past Due
Past Due
Past Due
Non-accrual
(in thousands)
March 31, 2017
Residential real estate:
One- to four-family
$
6,506
$
1,473
$
5,134
$
13,113
$
15,469
Second mortgages and equity lines of credit
283
181
613
1,077
1,723
Construction
—
—
—
—
132
Commercial
13
—
236
249
4,090
Consumer:
Auto
1,699
145
114
1,958
160
Personal
88
13
21
122
26
Total
$
8,589
$
1,812
$
6,118
$
16,519
$
21,600
December 31, 2016
Residential real estate:
One- to four-family
$
4,955
$
1,873
$
7,964
$
14,792
$
16,456
Second mortgages and equity lines of credit
588
190
724
1,502
1,686
Construction
—
—
134
134
134
Commercial
55
—
387
442
2,674
Consumer:
Auto
1,978
297
150
2,425
205
Personal
103
41
23
167
25
Total
$
7,679
$
2,401
$
9,382
$
19,462
$
21,180</t>
  </si>
  <si>
    <t>Schedule of information pertaining to impaired loans</t>
  </si>
  <si>
    <t>March 31, 2017
December 31, 2016
Unpaid
Unpaid
Recorded
Principal
Related
Recorded
Principal
Related
Investment
Balance
Allowance
Investment
Balance
Allowance
(in thousands)
Impaired loans without a valuation allowance:
Residential
$
16,251
$
16,913
$
—
$
17,000
$
18,031
$
—
Construction
132
132
—
134
134
—
Commercial
236
423
—
173
301
—
Total
$
16,619
$
17,468
$
—
$
17,307
$
18,466
$
—
Impaired loans with a valuation allowance:
Residential
$
24,856
$
26,162
$
1,343
$
26,012
$
27,204
$
1,624
Commercial
4,114
4,290
467
2,763
2,763
499
Total
$
28,970
$
30,452
$
1,810
$
28,775
$
29,967
$
2,123
Three Months Ended March 31, 2017
Three Months Ended March 31, 2016
Interest
Interest
Average
Interest
Income
Average
Interest
Income
Recorded
Income
Recognized
Recorded
Income
Recognized
Investment
Recognized
on Cash Basis
Investment
Recognized
on Cash Basis
(in thousands)
Residential
$
42,060
$
701
$
579
$
52,367
$
656
$
333
Commercial real estate
—
—
—
242
—
—
Construction
133
6
6
136
4
4
Commercial
3,643
103
101
638
39
39
Total
$
45,836
$
810
$
686
$
53,383
$
699
$
376</t>
  </si>
  <si>
    <t>Schedule of loans by risk rating</t>
  </si>
  <si>
    <t>March 31, 2017
December 31, 2016
Commercial
Commercial
Real Estate
Commercial
Construction
Real Estate
Commercial
Construction
(in thousands)
Loans rated 1 - 6
$
553,680
$
107,759
$
53,362
$
492,473
$
97,566
$
43,518
Loans rated 7
—
—
—
—
261
—
Loans rated 8
—
3,854
—
—
2,287
—
Loans rated 9
—
236
—
—
387
—
Loans rated 10
—
—
—
—
—
—
Loans not rated
3,494
—
15,772
3,328
—
14,925
$
557,174
$
111,849
$
69,134
$
495,801
$
100,501
$
58,443</t>
  </si>
  <si>
    <t>MORTGAGE LOAN SERVICING (Tables)</t>
  </si>
  <si>
    <t>Tabular disclosure of assumptions used in the calculation of fair value of MSR</t>
  </si>
  <si>
    <t>2017
2016
Prepayment speed
9.97
%
9.49
%
Discount rate
9.26
9.25
Default rate
1.84
1.71</t>
  </si>
  <si>
    <t>Schedule of summarized changes to mortgage servicing rights</t>
  </si>
  <si>
    <t>The following summarizes changes to mortgage servicing rights for the three months ended March 31, 2017 and 2016:
Three Months Ended March 31,
2017
2016
(in thousands)
Balance, beginning of period
$
20,333
$
12,958
Additions from loans sold with servicing retained
948
1,660
Changes in fair value due to :
Reductions from loans paid off during the period
(314)
(192)
Changes in valuation inputs or assumptions
(128)
(2,096)
Balance, end of period
$
20,839
$
12,330</t>
  </si>
  <si>
    <t>DEPOSITS (Tables)</t>
  </si>
  <si>
    <t>Summary of deposit balances, by type</t>
  </si>
  <si>
    <t>March 31,
December 31,
2017
2016
(in thousands)
NOW and demand deposit accounts
$
392,012
$
365,869
Regular savings and club accounts
338,338
316,947
Money market deposit accounts
646,123
595,211
Total non-certificate accounts
1,376,473
1,278,027
Term certificate accounts greater than $250,000
94,141
81,064
Term certificate accounts less than or equal to $250,000
376,349
391,617
Brokered deposits
77,774
54,045
Total certificate accounts
548,264
526,726
Total deposits
$
1,924,737
$
1,804,753</t>
  </si>
  <si>
    <t>Summary of certificate accounts by maturity</t>
  </si>
  <si>
    <t>Weighted
Average
Amount
Rate
(dollars in thousands)
Within 1 year
$
380,515
1.06
%
Over 1 year to 2 years
97,884
1.22
Over 2 years to 3 years
41,267
1.55
Over 3 years to 4 years
16,938
1.59
Over 4 years to 5 years
11,660
1.36
$
548,264
1.15
%</t>
  </si>
  <si>
    <t>BORROWED FUNDS (Tables)</t>
  </si>
  <si>
    <t>Schedule of borrowed funds by maturity and call date</t>
  </si>
  <si>
    <t>March 31, 2017
December 31, 2016
Weighted
Weighted
Scheduled
Redeemable
Average
Scheduled
Redeemable
Average
Maturity
at Call Date (1)
Rate (2)
Maturity
at Call Date (1)
Rate (2)
(dollars in thousands)
Year ending December 31:
2017
$
25,000
$
25,000
4.17
%
$
40,000
$
40,000
4.22
%
2018
70,000
70,000
1.47
50,000
50,000
2019
35,000
35,000
1.68
35,000
35,000
2020
50,000
50,000
1.84
50,000
50,000
2021
20,000
20,000
1.79
20,000
20,000
2022
—
—
—
—
—
—
2023 and thereafter*
118
118
2.96
119
119
$
200,118
$
200,118
1.99
%
$
195,119
$
195,119
%
* Includes an amortizing advance requiring monthly principal and interest payments of $1,000.
(1) Callable FHLB advances are shown in the respective periods assuming that the callable debt is redeemed at the call date, while all other advances are shown in the periods corresponding to their scheduled maturity date. There were no callable advances at March 31, 2017.
(2) Weighted average rates are based on scheduled maturity dates.</t>
  </si>
  <si>
    <t>OTHER COMMITMENTS AND CONTINGENCIES (Tables)</t>
  </si>
  <si>
    <t>Schedule of financial instruments with off-balance sheet credit risk</t>
  </si>
  <si>
    <t>March 31,
December 31,
2017
2016
(in thousands)
Commitments to grant loans
$
48,614
$
75,914
Unadvanced funds on home equity lines of credit
82,076
82,797
Unadvanced funds on revolving lines of credit
66,043
58,238
Unadvanced funds on construction loans
42,933
49,999</t>
  </si>
  <si>
    <t>DERIVATIVES (Tables)</t>
  </si>
  <si>
    <t>Schedule of the fair values of derivative instruments in the balance sheet</t>
  </si>
  <si>
    <t>Assets
Liabilities
Balance
Balance
Notional
Sheet
Fair
Sheet
Fair
Amount
Location
Value
Location
Value
(in thousands)
March 31, 2017:
Derivative loan commitments
$
115,686
Other assets
$
2,103
Other liabilities
$
—
Forward loan sale commitments
140,998
Other assets
10
Other liabilities
836
Interest rate swaps
214,019
Other assets
239
Other liabilities
239
Risk participation agreements
31,088
Other assets
—
Other liabilities
—
Total
$
2,352
$
1,075
December 31, 2016:
Derivative loan commitments
$
87,728
Other assets
$
2,231
Other liabilities
$
—
Forward loan sale commitments
167,289
Other assets
491
Other liabilities
576
Interest rate swaps
173,477
Other assets
248
Other liabilities
248
Total
$
2,970
$
824</t>
  </si>
  <si>
    <t>Schedule of information pertaining to the Company's derivative instruments on the statements of income</t>
  </si>
  <si>
    <t>Amount of Gain (Loss)
Three Months Ended March 31,
Location of Gain (Loss)
2017
2016
(in thousands)
Derivative loan commitments
Mortgage banking income
$
965
$
1,511
Forward loan sale commitments
Mortgage banking income
(1,834)
(1,146)
Total
$
(869)
$
365</t>
  </si>
  <si>
    <t>MINIMUM REGULATORY CAPITAL REQUIREMENTS (Tables)</t>
  </si>
  <si>
    <t>Summary of bank's actual capital levels and minimum required levels</t>
  </si>
  <si>
    <t>Minimum Required to be
Considered "Well Capitalized"
Minimum Required for
Under Prompt Corrective
Actual
Capital Adequacy Purposes
Action Provisions
Amount
Ratio
Amount
Ratio
Amount
Ratio
(dollars in thousands)
HarborOne Bancorp, Inc.
March 31, 2017
Common equity Tier 1 capital to risk-weighted assets
$
320,180
15.9
%
$
90,602
4.5
%
N/A
N/A
Tier 1 capital to risk-weighted assets
320,180
15.9
120,802
6.0
N/A
N/A
Total capital to risk-weighted assets
337,064
16.7
161,070
8.0
N/A
N/A
Tier 1 capital to average assets
320,180
12.8
100,209
4.0
N/A
N/A
December 31, 2016
Common equity Tier 1 capital to risk-weighted assets
$
317,185
16.2
%
$
88,320
4.5
%
N/A
N/A
Tier 1 capital to risk-weighted assets
317,185
16.2
117,760
6.0
N/A
N/A
Total capital to risk-weighted assets
334,153
17.0
157,014
8.0
N/A
N/A
Tier 1 capital to average assets
317,185
13.2
95,796
4.0
N/A
N/A
HarborOne Bank
March 31, 2017
Common equity Tier 1 capital to risk-weighted assets
$
237,397
11.8
%
$
90,535
4.5
%
$
130,772
6.5
%
Tier 1 capital to risk-weighted assets
237,397
11.8
120,713
6.0
160,951
8.0
Total capital to risk-weighted assets
254,281
12.6
160,951
8.0
201,188
10.0
Tier 1 capital to average assets
237,397
9.5
99,634
4.0
124,543
5.0
December 31, 2016
Common equity Tier 1 capital to risk-weighted assets
$
234,655
12.0
%
$
88,201
4.5
%
$
127,402
6.5
%
Tier 1 capital to risk-weighted assets
234,655
12.0
117,602
6.0
156,802
8.0
Total capital to risk-weighted assets
251,623
12.8
156,802
8.0
196,003
10.0
Tier 1 capital to average assets
234,655
9.9
95,178
4.0
118,973
5.0</t>
  </si>
  <si>
    <t>COMPREHENSIVE INCOME (LOSS) (Tables)</t>
  </si>
  <si>
    <t>Schedule of components of accumulated other comprehensive loss</t>
  </si>
  <si>
    <t>March 31,
December 31,
2017
2016
(in thousands)
Securities available for sale:
Net unrealized (loss)
$
(588)
$
(1,022)
Related tax effect
205
357
Net-of-tax amount
(383)
(665)
Directors' retirement plan:
Prior service cost
(956)
(1,016)
Related tax effect
382
391
Net-of-tax amount
(574)
(625)
Total accumulated other comprehensive loss
$
(957)
$
(1,290)</t>
  </si>
  <si>
    <t>Summary of components of OCI</t>
  </si>
  <si>
    <t>Three Months Ended March 31,
2017
2016
Unrealized Gains
Unrealized Gains
and Losses on
Director's
and Losses on
Director's
Available-for-Sale
Retirement
Available-for-Sale
Retirement
Securities
Plan
Total
Securities
Plan
Total
(in thousands)
Balance at beginning of period
$
(665)
$
(625)
$
(1,290)
$
139
$
(731)
$
(592)
Other comprehensive income before reclassifications
434
—
434
1,793
—
1,793
Amounts reclassified from accumulated other comprehensive income
—
60
60
(242)
83
(159)
Net current period other comprehensive income
434
60
494
1,551
83
1,634
Related tax effect
(152)
(9)
(161)
(542)
(23)
(565)
Balance at end of period
$
(383)
$
(574)
$
(957)
$
1,148
$
(671)
$
477</t>
  </si>
  <si>
    <t>FAIR VALUE OF ASSETS AND LIABILITIES (Tables)</t>
  </si>
  <si>
    <t>Schedule of the fair value and unpaid principal of loans held for sale</t>
  </si>
  <si>
    <t>March 31,
December 31,
2017
2016
(in thousands)
Loans held for sale, fair value
$
51,932
$
86,443
Loans held for sale, contractual principal outstanding
50,179
85,024
Fair value less unpaid principal
$
1,753
$
1,419</t>
  </si>
  <si>
    <t>Schedule of assets and liabilities measured at fair value on a recurring basis</t>
  </si>
  <si>
    <t>Total
Level 1
Level 2
Level 3
Fair Value
(in thousands)
March 31, 2017
Assets
Securities available for sale
$
—
$
165,348
$
—
$
165,348
Loans held for sale
—
51,932
—
51,932
Mortgage servicing rights
—
20,839
—
20,839
Derivative loan commitments
—
—
2,103
2,103
Forward loan sale commitments
—
—
10
10
Interest rate swaps
—
239
—
239
$
—
$
238,358
$
2,113
$
240,471
Liabilities
Forward loan sale commitments
$
—
$
—
$
836
$
836
Interest rate swaps
—
239
—
239
$
—
$
239
$
836
$
1,075
December 31, 2016
Assets
Securities available for sale
$
—
$
136,469
$
—
$
136,469
Loans held for sale
—
86,443
—
86,443
Mortgage servicing rights
—
20,333
—
20,333
Derivative loan commitments
—
—
2,231
2,231
Forward loan sale commitments
—
—
491
491
Interest rate swaps
—
248
—
248
$
—
$
243,493
$
2,722
$
246,215
Liabilities
Forward loan sale commitments
$
—
$
—
$
576
$
576
Interest rate swaps
—
248
—
248
$
—
$
248
$
576
$
824</t>
  </si>
  <si>
    <t>Schedule of changes in Level 3 assets and liabilities measured at fair value on a recurring basis</t>
  </si>
  <si>
    <t>Three Months Ended March 31,
2017
2016
(in thousands)
Assets: Derivative and Forward Loan Sale Commitments:
Balance at beginning of period
$
2,722
$
1,661
Total gains (losses) included in net income (1)
(609)
1,282
Balance at end of period
$
2,113
$
2,943
Changes in unrealized gains relating to instruments at period end
$
2,113
$
2,943
Liabilities: Derivative and Forward Loan Sale Commitments:
Balance at beginning of period
$
(576)
$
(89)
Total gains (losses) included in net income (1)
(260)
(917)
Balance at end of period
$
(836)
$
(1,006)
Changes in unrealized losses relating to instruments at period end
$
(836)
$
(1,006)
(1) Included in mortgage banking income on the Consolidated Statements of Net Income.</t>
  </si>
  <si>
    <t>Schedule of assets measured at fair value on a non-recurring basis</t>
  </si>
  <si>
    <t>March 31, 2017
December 31, 2016
Level 1
Level 2
Level 3
Level 1
Level 2
Level 3
(in thousands)
Impaired loans
$
—
$
—
$
3,858
$
—
$
—
$
2,548
Other real estate owned and repossessed assets
—
—
1,870
—
—
1,767
$
—
$
—
$
5,728
$
—
$
—
$
4,315
Losses in the following table represent the amount of the fair value adjustments recorded during the period on the carrying value of the assets held at March 31, 2017 and December 31, 2016, respectively.
Three Months Ended March 31,
2017
2016
(in thousands)
Impaired loans
$
60
$
278
Other real estate owned and repossessed assets
—
11
$
60
$
289</t>
  </si>
  <si>
    <t>Schedule of estimated fair values and related carrying amounts of financial instruments</t>
  </si>
  <si>
    <t>March 31, 2017
Carrying
Fair Value
Amount
Level 1
Level 2
Level 3
Total
(in thousands)
Financial assets:
Cash and cash equivalents
$
102,399
$
102,399
$
—
$
—
$
102,399
Securities available for sale
165,348
—
165,348
—
165,348
Securities held to maturity
46,531
—
47,728
—
47,728
Federal Home Loan Bank stock
17,863
—
—
17,863
17,863
Loans held for sale
51,932
—
51,932
—
51,932
Loans, net
2,047,285
—
—
2,062,336
2,062,336
Retirement plan annuities
12,154
—
—
12,154
12,154
Mortgage servicing rights
20,839
—
20,839
—
20,839
Accrued interest receivable
5,737
—
5,737
—
5,737
Financial liabilities:
Deposits
1,924,737
—
—
1,926,252
1,926,252
Borrowed funds
275,118
—
276,354
—
276,354
Mortgagors' escrow accounts
3,838
—
—
3,838
3,838
Accrued interest payable
550
—
550
—
550
Derivative loan commitments:
Assets
2,103
—
—
2,103
2,103
Interest rate swap agreements:
Assets
239
—
239
—
239
Liabilities
239
—
239
—
239
Forward loan sale commitments:
Assets
10
—
—
10
10
Liabilities
836
—
—
836
836
December 31, 2016
Carrying
Fair Value
Amount
Level 1
Level 2
Level 3
Total
(in thousands)
Financial assets:
Cash and cash equivalents
$
50,215
$
50,215
$
—
$
—
$
50,215
Securities available for sale
136,469
—
136,469
—
136,469
Securities held to maturity
47,877
—
48,972
—
48,972
Federal Home Loan Bank stock
15,749
—
—
15,749
15,749
Mortgage loans held for sale
86,443
—
86,443
—
86,443
Loans, net
1,981,747
—
—
2,007,394
2,007,394
Retirement plan annuities
12,044
—
—
12,044
12,044
Mortgage servicing rights
20,333
—
20,333
—
20,333
Accrued interest receivable
5,603
—
5,603
—
5,603
Financial liabilities:
Deposits
1,804,753
—
—
1,806,926
1,806,926
Borrowed funds
275,119
—
276,741
—
276,741
Mortgagors' escrow accounts
5,034
—
—
5,034
5,034
Accrued interest payable
545
—
545
—
545
Derivative loan commitments:
Assets
2,231
—
—
2,231
2,231
Interest rate swap agreements:
Assets
248
—
248
—
248
Liabilities
248
—
248
—
248
Forward loan sale commitments:
Assets
491
—
—
491
491
Liabilities
576
—
—
576
576</t>
  </si>
  <si>
    <t>EARNINGS PER SHARE (Tables)</t>
  </si>
  <si>
    <t>Schedule of basic EPS represents net income available to common stockholders divided by the weighted-average number of common shares outstanding</t>
  </si>
  <si>
    <t>Three Months Ended
March 31, 2017
Net income applicable to common stock (in thousands)
$
2,735
Average number of common shares outstanding
32,120,880
Less: Average unallocated ESOP shares
(1,122,717)
Average number of common shares outstanding used to calculate basic and diluted earnings per common share
30,998,163
Earnings per common share, basic and dilutive
$
0.09</t>
  </si>
  <si>
    <t>SEGMENT REPORTING (Tables)</t>
  </si>
  <si>
    <t>Summary of reportable segments</t>
  </si>
  <si>
    <t>Three Months Ended March 31, 2017
HarborOne
Merrimack
HarborOne
Bank
Mortgage
Bancorp
Eliminations
Consolidated
(in thousands)
Net interest and dividend income
$
17,070
$
362
$
—
$
—
$
17,432
Provision for loan losses
265
—
—
—
265
Net interest income, after provision for loan losses
16,805
362
—
—
17,167
Mortgage banking income:
Changes in mortgage servicing rights fair value
(252)
(190)
—
—
(442)
Other
830
7,016
—
—
7,846
Total mortgage banking income
578
6,826
—
—
7,404
Other noninterest income (loss)
4,055
(5)
—
—
4,050
Total noninterest income
4,633
6,821
—
—
11,454
Noninterest expense
17,322
7,034
49
—
24,405
Income (loss) before income taxes
4,116
149
(49)
—
4,216
Provision (benefit) for income taxes
1,441
60
(20)
—
1,481
Net income (loss)
$
2,675
$
89
$
(29)
$
—
$
2,735
Total assets
$
2,567,590
$
86,725
$
330,993
$
(419,164)
$
2,566,144
Goodwill
$
3,186
$
10,179
$
—
$
—
$
13,365
Three Months Ended March 31, 2016
HarborOne
Merrimack
Bank
Mortgage
Eliminations
Consolidated
(in thousands)
Net interest and dividend income
$
13,546
$
340
$
—
$
13,886
Provision for loan losses
205
—
—
205
Net interest income, after provision for loan losses
13,341
340
—
13,681
Mortgage banking income:
Changes in mortgage servicing rights fair value
(595)
(1,693)
—
(2,288)
Other
1,060
8,316
—
9,376
Total mortgage banking income
465
6,623
—
7,088
Other noninterest income (loss)
3,983
(9)
—
3,974
Total noninterest income
4,448
6,614
—
11,062
Noninterest expense
16,942
7,615
—
24,557
Income (loss) before income taxes
847
(661)
—
186
Provision (benefit) for income taxes
326
(264)
—
62
Net income (loss)
$
521
$
(397)
$
—
$
124
Total assets
$
2,241,886
$
90,050
$
(87,168)
$
2,244,768
Goodwill
$
3,186
$
10,179
$
—
$
13,365</t>
  </si>
  <si>
    <t>SUMMARY OF SIGNIFICANT ACCOUNTING POLICIES (Details) $ / shares in Units, $ in Millions</t>
  </si>
  <si>
    <t>Jun. 29, 2016USD ($)$ / sharesshares</t>
  </si>
  <si>
    <t>Mar. 31, 2017companyitemstateshares</t>
  </si>
  <si>
    <t>Number of security corporations | company</t>
  </si>
  <si>
    <t>Shares issued (in dollars per share) | $ / shares</t>
  </si>
  <si>
    <t>Unallocated shares held by the ESOP</t>
  </si>
  <si>
    <t>Offering Costs | $</t>
  </si>
  <si>
    <t>Number of full-service bank offices | item</t>
  </si>
  <si>
    <t>Number of limited-service bank offices | item</t>
  </si>
  <si>
    <t>Merrimack Mortgage</t>
  </si>
  <si>
    <t>Number of offices | item</t>
  </si>
  <si>
    <t>Additional states licensed to lend | state</t>
  </si>
  <si>
    <t>HarborOne Mutual Bancshares</t>
  </si>
  <si>
    <t>HarborOne Foundation</t>
  </si>
  <si>
    <t>Residential | LTV 80 to 100 Percent</t>
  </si>
  <si>
    <t>Loan To Value Ratio</t>
  </si>
  <si>
    <t>SECURITIES - Gross unrealized gains and losses (Details) $ in Thousands</t>
  </si>
  <si>
    <t>Mar. 31, 2017USD ($)security</t>
  </si>
  <si>
    <t>Dec. 31, 2016USD ($)</t>
  </si>
  <si>
    <t>Securities available for sale</t>
  </si>
  <si>
    <t>Amortized Cost</t>
  </si>
  <si>
    <t>Gross Unrealized Gains</t>
  </si>
  <si>
    <t>Gross Unrealized Losses</t>
  </si>
  <si>
    <t>Fair Value</t>
  </si>
  <si>
    <t>Securities held to maturity</t>
  </si>
  <si>
    <t>Number of securities pledged | security</t>
  </si>
  <si>
    <t>Pledged as collateral</t>
  </si>
  <si>
    <t>U.S. government and government-sponsored enterprise obligations</t>
  </si>
  <si>
    <t>U.S. government-sponsored residential mortgage-backed securities</t>
  </si>
  <si>
    <t>U.S. government-sponsored collateralized mortgage obligations</t>
  </si>
  <si>
    <t>SBA asset-backed securities</t>
  </si>
  <si>
    <t>Municipal bonds</t>
  </si>
  <si>
    <t>SECURITIES - Contractual maturity (Details) - USD ($) $ in Thousands</t>
  </si>
  <si>
    <t>Amortized Cost-Available-for-Sale</t>
  </si>
  <si>
    <t>After 5 years through 10 years</t>
  </si>
  <si>
    <t>Over 10 years</t>
  </si>
  <si>
    <t>Total for contractual maturity</t>
  </si>
  <si>
    <t>Fair Value-Available-for-Sale</t>
  </si>
  <si>
    <t>Amortized Cost-Held-to-Maturity</t>
  </si>
  <si>
    <t>Fair Value-Held-to-Maturity</t>
  </si>
  <si>
    <t>Proceeds</t>
  </si>
  <si>
    <t>Gross gains</t>
  </si>
  <si>
    <t>Calls</t>
  </si>
  <si>
    <t>No single maturity date</t>
  </si>
  <si>
    <t>SBA asset-backed securities | Minimum</t>
  </si>
  <si>
    <t>Maturity period</t>
  </si>
  <si>
    <t>5 years</t>
  </si>
  <si>
    <t>SBA asset-backed securities | Maximum</t>
  </si>
  <si>
    <t>26 years</t>
  </si>
  <si>
    <t>SECURITIES - Gross unrealized losses aggregated by category (Details) $ in Thousands</t>
  </si>
  <si>
    <t>Securities</t>
  </si>
  <si>
    <t>Number of debt securities with unrealized loss | security</t>
  </si>
  <si>
    <t>Amortized cost of securities with unrealized losses</t>
  </si>
  <si>
    <t>Aggregate depreciation of securities with unrealized losses (as a percent)</t>
  </si>
  <si>
    <t>1.48%</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LOANS - Summary of Balances of Loans (Details) - USD ($) $ in Thousands</t>
  </si>
  <si>
    <t>Dec. 31, 2015</t>
  </si>
  <si>
    <t>Loans</t>
  </si>
  <si>
    <t>Total loans</t>
  </si>
  <si>
    <t>Allowance for loan losses</t>
  </si>
  <si>
    <t>Net deferred loan costs</t>
  </si>
  <si>
    <t>Loans, net</t>
  </si>
  <si>
    <t>Mortgage loans on real estate</t>
  </si>
  <si>
    <t>Residential</t>
  </si>
  <si>
    <t>Residential | 1-4 family</t>
  </si>
  <si>
    <t>Residential | Second mortgages and equity lines of credit</t>
  </si>
  <si>
    <t>Commercial real estate</t>
  </si>
  <si>
    <t>Construction</t>
  </si>
  <si>
    <t>Commercial</t>
  </si>
  <si>
    <t>Consumer loans</t>
  </si>
  <si>
    <t>Consumer loans | Auto</t>
  </si>
  <si>
    <t>Consumer loans | Personal</t>
  </si>
  <si>
    <t>LOANS - Loans Sold or Transferred (Details) - USD ($)</t>
  </si>
  <si>
    <t>Auto</t>
  </si>
  <si>
    <t>Amount of loans sold</t>
  </si>
  <si>
    <t>Gain on sale of loans</t>
  </si>
  <si>
    <t>Unpaid principal balance of loans serviced for others</t>
  </si>
  <si>
    <t>Commercial - real estate</t>
  </si>
  <si>
    <t>Residential | Mortgage banking income</t>
  </si>
  <si>
    <t>LOANS - Allowance for Loan Losses Activity and Allocation to Loan Segments (Details) - USD ($) $ in Thousands</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Non-impaired loans</t>
  </si>
  <si>
    <t>Construction | Impaired loans</t>
  </si>
  <si>
    <t>Construction | Non-impaired loans</t>
  </si>
  <si>
    <t>Commercial | Impaired loans</t>
  </si>
  <si>
    <t>Commercial | Non-impaired loans</t>
  </si>
  <si>
    <t>Consumer loans | Non-impaired loans</t>
  </si>
  <si>
    <t>Unallocated</t>
  </si>
  <si>
    <t>Unallocated | Non-impaired loans</t>
  </si>
  <si>
    <t>LOANS - Summary of Past Due and Non-Accrual Loans (Details) - USD ($) $ in Thousands</t>
  </si>
  <si>
    <t>Past Due</t>
  </si>
  <si>
    <t>Loans on Non-accrual</t>
  </si>
  <si>
    <t>Loans past due 90 days or more and still accruing</t>
  </si>
  <si>
    <t>30 to 59 Days</t>
  </si>
  <si>
    <t>60 to 89 Days</t>
  </si>
  <si>
    <t>90 Days or More</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nstruction | 90 Days or More</t>
  </si>
  <si>
    <t>Commercial | 30 to 5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t>
  </si>
  <si>
    <t>Recorded Investment</t>
  </si>
  <si>
    <t>Impaired loans without a valuation allowance</t>
  </si>
  <si>
    <t>Impaired loans with a valuation allowance</t>
  </si>
  <si>
    <t>Unpaid Principal Bal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 $ in Thousands</t>
  </si>
  <si>
    <t>Mar. 31, 2017USD ($)contract</t>
  </si>
  <si>
    <t>Mar. 31, 2016USD ($)contract</t>
  </si>
  <si>
    <t>Troubled debt restructurings during the period | contract</t>
  </si>
  <si>
    <t>Recorded investment of troubled debt restructurings</t>
  </si>
  <si>
    <t>Recorded investment of troubled debt restructurings that were nonaccruing</t>
  </si>
  <si>
    <t>Recorded investment of troubled debt restructurings that defaulted</t>
  </si>
  <si>
    <t>LOANS - Risk Rating (Details) $ in Thousands</t>
  </si>
  <si>
    <t>Mar. 31, 2017USD ($)grade</t>
  </si>
  <si>
    <t>Loans by risk rating</t>
  </si>
  <si>
    <t>Number of grades utilized in internal loan rating system | grade</t>
  </si>
  <si>
    <t>Commercial real estate | Loans rated 1 - 6, pass</t>
  </si>
  <si>
    <t>Commercial real estate | Loans not rated</t>
  </si>
  <si>
    <t>Commercial | Loans rated 1 - 6, pass</t>
  </si>
  <si>
    <t>Commercial | Loans rated 7, special mention</t>
  </si>
  <si>
    <t>Commercial | Loans rated 8, substandard</t>
  </si>
  <si>
    <t>Commercial | Loans rated 9, doubtful</t>
  </si>
  <si>
    <t>Construction | Loans rated 1 - 6, pass</t>
  </si>
  <si>
    <t>Construction | Loans not rated</t>
  </si>
  <si>
    <t>MORTGAGE LOAN SERVICING - Key Assumptions (Details) - USD ($) $ in Millions</t>
  </si>
  <si>
    <t>12 Months Ended</t>
  </si>
  <si>
    <t>Unpaid principal balances of mortgage loans serviced</t>
  </si>
  <si>
    <t>Prepayment speed (weighted average)</t>
  </si>
  <si>
    <t>9.97%</t>
  </si>
  <si>
    <t>9.49%</t>
  </si>
  <si>
    <t>Discount rate (weighted average)</t>
  </si>
  <si>
    <t>9.26%</t>
  </si>
  <si>
    <t>9.25%</t>
  </si>
  <si>
    <t>Weighted average default rate</t>
  </si>
  <si>
    <t>1.84%</t>
  </si>
  <si>
    <t>1.71%</t>
  </si>
  <si>
    <t>MORTGAGE LOAN SERVICING - Fair value of MSR (Details) - USD ($)</t>
  </si>
  <si>
    <t>Changes to the fair value of Mortgage Servicing Rights</t>
  </si>
  <si>
    <t>Amortized cost, beginning of period</t>
  </si>
  <si>
    <t>Additions from loans sold with servicing retained</t>
  </si>
  <si>
    <t>Changes in fair value due to :</t>
  </si>
  <si>
    <t>Reductions from loans paid off during the period</t>
  </si>
  <si>
    <t>Changes in valuation inputs or assumptions</t>
  </si>
  <si>
    <t>Fees and commissions, mortgage banking and servicing</t>
  </si>
  <si>
    <t>DEPOSITS - Summary of deposits (Details) - USD ($) $ in Thousands</t>
  </si>
  <si>
    <t>NOW and demand deposit accounts</t>
  </si>
  <si>
    <t>Regular savings and club accounts</t>
  </si>
  <si>
    <t>Money market deposit accounts</t>
  </si>
  <si>
    <t>Total non-certificate accounts</t>
  </si>
  <si>
    <t>Term certificate accounts greater than $250,000</t>
  </si>
  <si>
    <t>Term certificate accounts less than or equal to $250,000</t>
  </si>
  <si>
    <t>Total certificate accounts</t>
  </si>
  <si>
    <t>DEPOSITS - Maturity of deposits (Details) - USD ($) $ in Thousands</t>
  </si>
  <si>
    <t>Within 1 year</t>
  </si>
  <si>
    <t>Over 1 year to 2 years</t>
  </si>
  <si>
    <t>Over 2 years to 3 years</t>
  </si>
  <si>
    <t>Over 3 years to 4 years</t>
  </si>
  <si>
    <t>Over 4 years to 5 years</t>
  </si>
  <si>
    <t>1.06%</t>
  </si>
  <si>
    <t>1.22%</t>
  </si>
  <si>
    <t>1.55%</t>
  </si>
  <si>
    <t>1.59%</t>
  </si>
  <si>
    <t>1.36%</t>
  </si>
  <si>
    <t>Weighted average interest rate</t>
  </si>
  <si>
    <t>1.15%</t>
  </si>
  <si>
    <t>BORROWED FUNDS - FHLB Advances (Details) - USD ($)</t>
  </si>
  <si>
    <t>Scheduled Maturity</t>
  </si>
  <si>
    <t>2023 and thereafter</t>
  </si>
  <si>
    <t>Monthly principal and interest payment on amortizing advance</t>
  </si>
  <si>
    <t>Redeemable at Call Date</t>
  </si>
  <si>
    <t>Weighted Average Rate</t>
  </si>
  <si>
    <t>Weighted average rate</t>
  </si>
  <si>
    <t>0.83%</t>
  </si>
  <si>
    <t>0.77%</t>
  </si>
  <si>
    <t>4.17%</t>
  </si>
  <si>
    <t>4.22%</t>
  </si>
  <si>
    <t>1.47%</t>
  </si>
  <si>
    <t>1.65%</t>
  </si>
  <si>
    <t>1.68%</t>
  </si>
  <si>
    <t>1.79%</t>
  </si>
  <si>
    <t>2.96%</t>
  </si>
  <si>
    <t>1.99%</t>
  </si>
  <si>
    <t>2.24%</t>
  </si>
  <si>
    <t>FHLB advances, callable</t>
  </si>
  <si>
    <t>BORROWED FUNDS - Others (Details) - USD ($)</t>
  </si>
  <si>
    <t>Federal Reserve Bank</t>
  </si>
  <si>
    <t>Borrowed funds</t>
  </si>
  <si>
    <t>Percentage of carrying value pledged as collateral</t>
  </si>
  <si>
    <t>73.00%</t>
  </si>
  <si>
    <t>Amortized borrowing capacity</t>
  </si>
  <si>
    <t>Amount outstanding</t>
  </si>
  <si>
    <t>Federal Home Loan Bank Advances | U.S. government-sponsored enterprise and mortgage-backed securities obligations</t>
  </si>
  <si>
    <t>Percentage of carrying value pledged as collateral on FHLB advances</t>
  </si>
  <si>
    <t>94.00%</t>
  </si>
  <si>
    <t>Federal Home Loan Bank Advances | First mortgage loans on owner-occupied residential property</t>
  </si>
  <si>
    <t>79.00%</t>
  </si>
  <si>
    <t>INCOME TAXES (Details) - USD ($) $ in Thousands</t>
  </si>
  <si>
    <t>Deferred tax (benefit) provision:</t>
  </si>
  <si>
    <t>Effective tax rate</t>
  </si>
  <si>
    <t>35.10%</t>
  </si>
  <si>
    <t>33.30%</t>
  </si>
  <si>
    <t>OTHER COMMITMENTS AND CONTINGENCIES (Details) - USD ($) $ in Thousands</t>
  </si>
  <si>
    <t>Derivative loan commitments</t>
  </si>
  <si>
    <t>Financial instruments committed contract amount</t>
  </si>
  <si>
    <t>Unadvanced funds on home equity lines of credit</t>
  </si>
  <si>
    <t>Unadvanced funds on revolving lines of credit</t>
  </si>
  <si>
    <t>Unadvanced funds on construction loans</t>
  </si>
  <si>
    <t>DERIVATIVES (Details) - USD ($) $ in Thousands</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Loan commitment specified period</t>
  </si>
  <si>
    <t>60 days</t>
  </si>
  <si>
    <t>Derivative loan commitments | Mortgage banking income</t>
  </si>
  <si>
    <t>Derivative loan commitments | Not designated as hedging instruments</t>
  </si>
  <si>
    <t>Notional Amount</t>
  </si>
  <si>
    <t>Derivative loan commitments | Not designated as hedging instruments | Other asset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 | Mortgage-backed securities</t>
  </si>
  <si>
    <t>Securities pledged to secure the Company's liability for the offsetting interest rate swaps</t>
  </si>
  <si>
    <t>Interest rate swaps | Not designated as hedging instruments</t>
  </si>
  <si>
    <t>Interest rate swaps | Not designated as hedging instruments | Other assets</t>
  </si>
  <si>
    <t>Interest rate swaps | Not designated as hedging instruments | Other liabilities</t>
  </si>
  <si>
    <t>Risk Participation Agreements | Not designated as hedging instruments</t>
  </si>
  <si>
    <t>COMPENSATION AND BENEFIT PLANS (Details) - USD ($)</t>
  </si>
  <si>
    <t>Jun. 29, 2016</t>
  </si>
  <si>
    <t>Increase in benefit obligation</t>
  </si>
  <si>
    <t>Shares committed per year</t>
  </si>
  <si>
    <t>Shares committed in period</t>
  </si>
  <si>
    <t>Fair value of ESOP shares</t>
  </si>
  <si>
    <t>ESOP compensation expense</t>
  </si>
  <si>
    <t>MINIMUM REGULATORY CAPITAL REQUIREMENTS (Details) - USD ($) $ in Thousands</t>
  </si>
  <si>
    <t>Common equity Tier 1 to risk-weighted assets [Abstract]</t>
  </si>
  <si>
    <t>Actual, Capital amount</t>
  </si>
  <si>
    <t>Actual, Ratio (as a percent)</t>
  </si>
  <si>
    <t>15.90%</t>
  </si>
  <si>
    <t>16.20%</t>
  </si>
  <si>
    <t>Minimum Capital Requirement</t>
  </si>
  <si>
    <t>Minimum Capital Requirement (as a percent)</t>
  </si>
  <si>
    <t>4.50%</t>
  </si>
  <si>
    <t>Tier 1 capital to risk weighted assets</t>
  </si>
  <si>
    <t>6.00%</t>
  </si>
  <si>
    <t>Total capital to risk-weighted assets</t>
  </si>
  <si>
    <t>16.70%</t>
  </si>
  <si>
    <t>17.00%</t>
  </si>
  <si>
    <t>8.00%</t>
  </si>
  <si>
    <t>Tier 1 capital to average assets</t>
  </si>
  <si>
    <t>12.80%</t>
  </si>
  <si>
    <t>13.20%</t>
  </si>
  <si>
    <t>4.00%</t>
  </si>
  <si>
    <t>HarborOne Bank</t>
  </si>
  <si>
    <t>11.80%</t>
  </si>
  <si>
    <t>12.00%</t>
  </si>
  <si>
    <t>Minimum Required To Be Well Capitalized</t>
  </si>
  <si>
    <t>Minimum Required To Be Well Capitalized (as a percent)</t>
  </si>
  <si>
    <t>6.50%</t>
  </si>
  <si>
    <t>12.60%</t>
  </si>
  <si>
    <t>10.00%</t>
  </si>
  <si>
    <t>9.50%</t>
  </si>
  <si>
    <t>9.90%</t>
  </si>
  <si>
    <t>5.00%</t>
  </si>
  <si>
    <t>COMPREHENSIVE INCOME (LOSS) (Details) - USD ($) $ in Thousands</t>
  </si>
  <si>
    <t>Components of AOCI</t>
  </si>
  <si>
    <t>AOCI prior to tax impact</t>
  </si>
  <si>
    <t>Directors' retirement plan</t>
  </si>
  <si>
    <t>COMPREHENSIVE INCOME (LOSS) - Changes in AOCI (Details) - USD ($) $ in Thousands</t>
  </si>
  <si>
    <t>AOCI Attributable to Parent, Net of Tax [Roll Forward]</t>
  </si>
  <si>
    <t>Balance, beginning of period</t>
  </si>
  <si>
    <t>Balance, end of period</t>
  </si>
  <si>
    <t>Other comprehensive income before reclassifications</t>
  </si>
  <si>
    <t>Amounts reclassified from accumulated other comprehensive income</t>
  </si>
  <si>
    <t>Net current period other comprehensive income</t>
  </si>
  <si>
    <t>FAIR VALUE OF ASSETS AND LIABILITIES - Loans held for sale - (Details) - USD ($)</t>
  </si>
  <si>
    <t>Fair value and contractual principal outstanding:</t>
  </si>
  <si>
    <t>Loans held for sale, fair value</t>
  </si>
  <si>
    <t>Loans held for sale, contractual principal outstanding</t>
  </si>
  <si>
    <t>Fair value less unpaid principal</t>
  </si>
  <si>
    <t>FAIR VALUE OF ASSETS AND LIABILITIES - Derivatives (Details)</t>
  </si>
  <si>
    <t>Assets and liabilities measured on recurring basis</t>
  </si>
  <si>
    <t>Weighted average pull-through rate</t>
  </si>
  <si>
    <t>84.00%</t>
  </si>
  <si>
    <t>86.00%</t>
  </si>
  <si>
    <t>FAIR VALUE OF ASSETS AND LIABILITIES - Recurring basis (Details) - USD ($) $ in Thousands</t>
  </si>
  <si>
    <t>Mortgage servicing rights</t>
  </si>
  <si>
    <t>Recurring</t>
  </si>
  <si>
    <t>Liabilities</t>
  </si>
  <si>
    <t>Recurring | Derivative loan commitments</t>
  </si>
  <si>
    <t>Derivative assets</t>
  </si>
  <si>
    <t>Recurring | Forward loan sale commitments</t>
  </si>
  <si>
    <t>Derivative liabilities</t>
  </si>
  <si>
    <t>Recurring | Interest rate swaps</t>
  </si>
  <si>
    <t>Recurring | U.S. government and government-sponsored enterprise obligations</t>
  </si>
  <si>
    <t>Recurring | Level 2</t>
  </si>
  <si>
    <t>Recurring | Level 2 | Interest rate swaps</t>
  </si>
  <si>
    <t>Recurring | Level 2 | U.S. government and government-sponsored enterprise obligations</t>
  </si>
  <si>
    <t>Recurring | Level 3</t>
  </si>
  <si>
    <t>Recurring | Level 3 | Derivative loan commitments</t>
  </si>
  <si>
    <t>Recurring | Level 3 | Forward loan sale commitments</t>
  </si>
  <si>
    <t>FAIR VALUE OF ASSETS AND LIABILITIES - Level 3 (Details) - Derivative and Forward Loan Sale Commitments - USD ($) $ in Thousands</t>
  </si>
  <si>
    <t>Changes in Level 3 assets</t>
  </si>
  <si>
    <t>Balance at beginning of period</t>
  </si>
  <si>
    <t>Total gains (losses) included in net income</t>
  </si>
  <si>
    <t>Balance at end of period</t>
  </si>
  <si>
    <t>Changes in unrealized gains relating to instruments at period end</t>
  </si>
  <si>
    <t>Changes in Level 3 liabilities</t>
  </si>
  <si>
    <t>Changes in unrealized (losses) relating to instruments at period end</t>
  </si>
  <si>
    <t>FAIR VALUE OF ASSETS AND LIABILITIES - Impaired Loans (Details) - USD ($)</t>
  </si>
  <si>
    <t>Assets and liabilities measured on non-recurring basis</t>
  </si>
  <si>
    <t>Total Losses</t>
  </si>
  <si>
    <t>Non-recurring</t>
  </si>
  <si>
    <t>Fair value</t>
  </si>
  <si>
    <t>Non-recurring | Level 3</t>
  </si>
  <si>
    <t>Non-recurring | Level 3 | Impaired loans</t>
  </si>
  <si>
    <t>Non-recurring | Level 3 | Other real estate owned and repossessed assets</t>
  </si>
  <si>
    <t>FAIR VALUE OF ASSETS AND LIABILITIES - Balance Sheet Grouping (Details) - USD ($) $ in Thousands</t>
  </si>
  <si>
    <t>Financial assets:</t>
  </si>
  <si>
    <t>Carrying Amount</t>
  </si>
  <si>
    <t>Cash and cash equivalents</t>
  </si>
  <si>
    <t>Federal Home Loan Bank stock</t>
  </si>
  <si>
    <t>Financial liabilities:</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Details) - USD ($) $ / shares in Units, $ in Thousands</t>
  </si>
  <si>
    <t>Antidilutive securities excluded from computation of earnings per share</t>
  </si>
  <si>
    <t>Net income applicable to common stock</t>
  </si>
  <si>
    <t>Average number of common shares outstanding</t>
  </si>
  <si>
    <t>Less: Average unallocated ESOP shares</t>
  </si>
  <si>
    <t>Average number of common shares outstanding used to calculate basic and diluted earnings per common share</t>
  </si>
  <si>
    <t>Earnings per common share, basic and dilutive</t>
  </si>
  <si>
    <t>SEGMENT REPORTING (Details) $ in Thousands</t>
  </si>
  <si>
    <t>Mar. 31, 2017USD ($)segment</t>
  </si>
  <si>
    <t>Mar. 31, 2016USD ($)</t>
  </si>
  <si>
    <t>Segment Reporting Information [Line Items]</t>
  </si>
  <si>
    <t>Number of reportable segments | segment</t>
  </si>
  <si>
    <t>Goodwill</t>
  </si>
  <si>
    <t>Other noninterest income (loss)</t>
  </si>
  <si>
    <t>Noninterest expense</t>
  </si>
  <si>
    <t>Income (loss) before income taxes</t>
  </si>
  <si>
    <t>Provision (benefit) for income taxes</t>
  </si>
  <si>
    <t>Operating Segments | Harbor One Bank Segment</t>
  </si>
  <si>
    <t>Operating Segments | Merrimack Mortgage Segment</t>
  </si>
  <si>
    <t>Operating Segments | HarborOne Bancorp Segment</t>
  </si>
  <si>
    <t>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82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12088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21</v>
      </c>
      <c r="C3" s="7" t="n">
        <v>16464</v>
      </c>
    </row>
    <row r="4" spans="1:3">
      <c r="A4" s="4" t="s">
        <v>28</v>
      </c>
      <c r="B4" s="5" t="n">
        <v>83778</v>
      </c>
      <c r="C4" s="5" t="n">
        <v>33751</v>
      </c>
    </row>
    <row r="5" spans="1:3">
      <c r="A5" s="4" t="s">
        <v>29</v>
      </c>
      <c r="B5" s="5" t="n">
        <v>102399</v>
      </c>
      <c r="C5" s="5" t="n">
        <v>50215</v>
      </c>
    </row>
    <row r="6" spans="1:3">
      <c r="A6" s="4" t="s">
        <v>30</v>
      </c>
      <c r="B6" s="5" t="n">
        <v>165348</v>
      </c>
      <c r="C6" s="5" t="n">
        <v>136469</v>
      </c>
    </row>
    <row r="7" spans="1:3">
      <c r="A7" s="4" t="s">
        <v>31</v>
      </c>
      <c r="B7" s="5" t="n">
        <v>46531</v>
      </c>
      <c r="C7" s="5" t="n">
        <v>47877</v>
      </c>
    </row>
    <row r="8" spans="1:3">
      <c r="A8" s="4" t="s">
        <v>32</v>
      </c>
      <c r="B8" s="5" t="n">
        <v>17863</v>
      </c>
      <c r="C8" s="5" t="n">
        <v>15749</v>
      </c>
    </row>
    <row r="9" spans="1:3">
      <c r="A9" s="4" t="s">
        <v>33</v>
      </c>
      <c r="B9" s="5" t="n">
        <v>51932</v>
      </c>
      <c r="C9" s="5" t="n">
        <v>86443</v>
      </c>
    </row>
    <row r="10" spans="1:3">
      <c r="A10" s="4" t="s">
        <v>34</v>
      </c>
      <c r="B10" s="5" t="n">
        <v>2047285</v>
      </c>
      <c r="C10" s="5" t="n">
        <v>1981747</v>
      </c>
    </row>
    <row r="11" spans="1:3">
      <c r="A11" s="4" t="s">
        <v>35</v>
      </c>
      <c r="B11" s="5" t="n">
        <v>5737</v>
      </c>
      <c r="C11" s="5" t="n">
        <v>5603</v>
      </c>
    </row>
    <row r="12" spans="1:3">
      <c r="A12" s="4" t="s">
        <v>36</v>
      </c>
      <c r="B12" s="5" t="n">
        <v>1870</v>
      </c>
      <c r="C12" s="5" t="n">
        <v>1767</v>
      </c>
    </row>
    <row r="13" spans="1:3">
      <c r="A13" s="4" t="s">
        <v>37</v>
      </c>
      <c r="B13" s="5" t="n">
        <v>20839</v>
      </c>
      <c r="C13" s="5" t="n">
        <v>20333</v>
      </c>
    </row>
    <row r="14" spans="1:3">
      <c r="A14" s="4" t="s">
        <v>38</v>
      </c>
      <c r="B14" s="5" t="n">
        <v>24233</v>
      </c>
      <c r="C14" s="5" t="n">
        <v>24193</v>
      </c>
    </row>
    <row r="15" spans="1:3">
      <c r="A15" s="4" t="s">
        <v>39</v>
      </c>
      <c r="B15" s="5" t="n">
        <v>12154</v>
      </c>
      <c r="C15" s="5" t="n">
        <v>12044</v>
      </c>
    </row>
    <row r="16" spans="1:3">
      <c r="A16" s="4" t="s">
        <v>40</v>
      </c>
      <c r="B16" s="5" t="n">
        <v>39678</v>
      </c>
      <c r="C16" s="5" t="n">
        <v>39421</v>
      </c>
    </row>
    <row r="17" spans="1:3">
      <c r="A17" s="4" t="s">
        <v>41</v>
      </c>
      <c r="B17" s="5" t="n">
        <v>502</v>
      </c>
      <c r="C17" s="5" t="n">
        <v>610</v>
      </c>
    </row>
    <row r="18" spans="1:3">
      <c r="A18" s="4" t="s">
        <v>42</v>
      </c>
      <c r="B18" s="5" t="n">
        <v>13563</v>
      </c>
      <c r="C18" s="5" t="n">
        <v>13585</v>
      </c>
    </row>
    <row r="19" spans="1:3">
      <c r="A19" s="4" t="s">
        <v>43</v>
      </c>
      <c r="B19" s="5" t="n">
        <v>16210</v>
      </c>
      <c r="C19" s="5" t="n">
        <v>12254</v>
      </c>
    </row>
    <row r="20" spans="1:3">
      <c r="A20" s="4" t="s">
        <v>44</v>
      </c>
      <c r="B20" s="5" t="n">
        <v>2566144</v>
      </c>
      <c r="C20" s="5" t="n">
        <v>2448310</v>
      </c>
    </row>
    <row r="21" spans="1:3">
      <c r="A21" s="3" t="s">
        <v>45</v>
      </c>
    </row>
    <row r="22" spans="1:3">
      <c r="A22" s="4" t="s">
        <v>46</v>
      </c>
      <c r="B22" s="5" t="n">
        <v>260990</v>
      </c>
      <c r="C22" s="5" t="n">
        <v>239210</v>
      </c>
    </row>
    <row r="23" spans="1:3">
      <c r="A23" s="4" t="s">
        <v>47</v>
      </c>
      <c r="B23" s="5" t="n">
        <v>1585973</v>
      </c>
      <c r="C23" s="5" t="n">
        <v>1511498</v>
      </c>
    </row>
    <row r="24" spans="1:3">
      <c r="A24" s="4" t="s">
        <v>48</v>
      </c>
      <c r="B24" s="5" t="n">
        <v>77774</v>
      </c>
      <c r="C24" s="5" t="n">
        <v>54045</v>
      </c>
    </row>
    <row r="25" spans="1:3">
      <c r="A25" s="4" t="s">
        <v>49</v>
      </c>
      <c r="B25" s="5" t="n">
        <v>1924737</v>
      </c>
      <c r="C25" s="5" t="n">
        <v>1804753</v>
      </c>
    </row>
    <row r="26" spans="1:3">
      <c r="A26" s="4" t="s">
        <v>50</v>
      </c>
      <c r="B26" s="5" t="n">
        <v>75000</v>
      </c>
      <c r="C26" s="5" t="n">
        <v>80000</v>
      </c>
    </row>
    <row r="27" spans="1:3">
      <c r="A27" s="4" t="s">
        <v>51</v>
      </c>
      <c r="B27" s="5" t="n">
        <v>200118</v>
      </c>
      <c r="C27" s="5" t="n">
        <v>195119</v>
      </c>
    </row>
    <row r="28" spans="1:3">
      <c r="A28" s="4" t="s">
        <v>52</v>
      </c>
      <c r="B28" s="5" t="n">
        <v>3838</v>
      </c>
      <c r="C28" s="5" t="n">
        <v>5034</v>
      </c>
    </row>
    <row r="29" spans="1:3">
      <c r="A29" s="4" t="s">
        <v>53</v>
      </c>
      <c r="B29" s="5" t="n">
        <v>550</v>
      </c>
      <c r="C29" s="5" t="n">
        <v>545</v>
      </c>
    </row>
    <row r="30" spans="1:3">
      <c r="A30" s="4" t="s">
        <v>54</v>
      </c>
      <c r="B30" s="5" t="n">
        <v>29166</v>
      </c>
      <c r="C30" s="5" t="n">
        <v>33475</v>
      </c>
    </row>
    <row r="31" spans="1:3">
      <c r="A31" s="4" t="s">
        <v>55</v>
      </c>
      <c r="B31" s="5" t="n">
        <v>2233409</v>
      </c>
      <c r="C31" s="5" t="n">
        <v>2118926</v>
      </c>
    </row>
    <row r="32" spans="1:3">
      <c r="A32" s="4" t="s">
        <v>56</v>
      </c>
      <c r="B32" s="4" t="s">
        <v>57</v>
      </c>
      <c r="C32" s="4" t="s">
        <v>57</v>
      </c>
    </row>
    <row r="33" spans="1:3">
      <c r="A33" s="4" t="s">
        <v>58</v>
      </c>
      <c r="B33" s="5" t="n">
        <v>321</v>
      </c>
      <c r="C33" s="5" t="n">
        <v>321</v>
      </c>
    </row>
    <row r="34" spans="1:3">
      <c r="A34" s="4" t="s">
        <v>59</v>
      </c>
      <c r="B34" s="5" t="n">
        <v>144555</v>
      </c>
      <c r="C34" s="5" t="n">
        <v>144420</v>
      </c>
    </row>
    <row r="35" spans="1:3">
      <c r="A35" s="4" t="s">
        <v>60</v>
      </c>
      <c r="B35" s="5" t="n">
        <v>199946</v>
      </c>
      <c r="C35" s="5" t="n">
        <v>197211</v>
      </c>
    </row>
    <row r="36" spans="1:3">
      <c r="A36" s="4" t="s">
        <v>61</v>
      </c>
      <c r="B36" s="5" t="n">
        <v>-957</v>
      </c>
      <c r="C36" s="5" t="n">
        <v>-1290</v>
      </c>
    </row>
    <row r="37" spans="1:3">
      <c r="A37" s="4" t="s">
        <v>62</v>
      </c>
      <c r="B37" s="5" t="n">
        <v>-11130</v>
      </c>
      <c r="C37" s="5" t="n">
        <v>-11278</v>
      </c>
    </row>
    <row r="38" spans="1:3">
      <c r="A38" s="4" t="s">
        <v>63</v>
      </c>
      <c r="B38" s="5" t="n">
        <v>332735</v>
      </c>
      <c r="C38" s="5" t="n">
        <v>329384</v>
      </c>
    </row>
    <row r="39" spans="1:3">
      <c r="A39" s="4" t="s">
        <v>64</v>
      </c>
      <c r="B39" s="7" t="n">
        <v>2566144</v>
      </c>
      <c r="C39" s="7" t="n">
        <v>244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7"/>
  </cols>
  <sheetData>
    <row r="1" spans="1:2">
      <c r="A1" s="1" t="s">
        <v>65</v>
      </c>
      <c r="B1" s="2" t="s">
        <v>66</v>
      </c>
    </row>
    <row r="2" spans="1:2">
      <c r="A2" s="3" t="s">
        <v>67</v>
      </c>
    </row>
    <row r="3" spans="1:2">
      <c r="A3" s="4" t="s">
        <v>68</v>
      </c>
      <c r="B3" s="7" t="n">
        <v>16884</v>
      </c>
    </row>
    <row r="4" spans="1:2">
      <c r="A4" s="4" t="s">
        <v>69</v>
      </c>
      <c r="B4" s="8" t="n">
        <v>0.01</v>
      </c>
    </row>
    <row r="5" spans="1:2">
      <c r="A5" s="4" t="s">
        <v>70</v>
      </c>
      <c r="B5" s="5" t="n">
        <v>90000000</v>
      </c>
    </row>
    <row r="6" spans="1:2">
      <c r="A6" s="4" t="s">
        <v>71</v>
      </c>
      <c r="B6" s="5" t="n">
        <v>32120880</v>
      </c>
    </row>
    <row r="7" spans="1:2">
      <c r="A7" s="4" t="s">
        <v>72</v>
      </c>
      <c r="B7" s="5" t="n">
        <v>32120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6"/>
  </cols>
  <sheetData>
    <row r="1" spans="1:3">
      <c r="A1" s="1" t="s">
        <v>309</v>
      </c>
      <c r="B1" s="2" t="s">
        <v>310</v>
      </c>
      <c r="C1" s="2" t="s">
        <v>311</v>
      </c>
    </row>
    <row r="2" spans="1:3">
      <c r="A2" s="4" t="s">
        <v>312</v>
      </c>
      <c r="C2" s="5" t="n">
        <v>2</v>
      </c>
    </row>
    <row r="3" spans="1:3">
      <c r="A3" s="4" t="s">
        <v>145</v>
      </c>
      <c r="B3" s="5" t="n">
        <v>14454396</v>
      </c>
      <c r="C3" s="5" t="n">
        <v>32120880</v>
      </c>
    </row>
    <row r="4" spans="1:3">
      <c r="A4" s="4" t="s">
        <v>313</v>
      </c>
      <c r="B4" s="7" t="n">
        <v>10</v>
      </c>
    </row>
    <row r="5" spans="1:3">
      <c r="A5" s="4" t="s">
        <v>314</v>
      </c>
      <c r="B5" s="5" t="n">
        <v>1187188</v>
      </c>
      <c r="C5" s="5" t="n">
        <v>1112989</v>
      </c>
    </row>
    <row r="6" spans="1:3">
      <c r="A6" s="4" t="s">
        <v>72</v>
      </c>
      <c r="C6" s="5" t="n">
        <v>32120880</v>
      </c>
    </row>
    <row r="7" spans="1:3">
      <c r="A7" s="4" t="s">
        <v>315</v>
      </c>
      <c r="B7" s="9" t="n">
        <v>3.9</v>
      </c>
    </row>
    <row r="8" spans="1:3">
      <c r="A8" s="4" t="s">
        <v>316</v>
      </c>
      <c r="C8" s="5" t="n">
        <v>14</v>
      </c>
    </row>
    <row r="9" spans="1:3">
      <c r="A9" s="4" t="s">
        <v>317</v>
      </c>
      <c r="C9" s="5" t="n">
        <v>2</v>
      </c>
    </row>
    <row r="10" spans="1:3">
      <c r="A10" s="4" t="s">
        <v>318</v>
      </c>
    </row>
    <row r="11" spans="1:3">
      <c r="A11" s="4" t="s">
        <v>319</v>
      </c>
      <c r="C11" s="5" t="n">
        <v>33</v>
      </c>
    </row>
    <row r="12" spans="1:3">
      <c r="A12" s="4" t="s">
        <v>320</v>
      </c>
      <c r="C12" s="5" t="n">
        <v>7</v>
      </c>
    </row>
    <row r="13" spans="1:3">
      <c r="A13" s="4" t="s">
        <v>321</v>
      </c>
    </row>
    <row r="14" spans="1:3">
      <c r="A14" s="4" t="s">
        <v>145</v>
      </c>
      <c r="B14" s="5" t="n">
        <v>17281034</v>
      </c>
    </row>
    <row r="15" spans="1:3">
      <c r="A15" s="4" t="s">
        <v>322</v>
      </c>
    </row>
    <row r="16" spans="1:3">
      <c r="A16" s="4" t="s">
        <v>145</v>
      </c>
      <c r="B16" s="5" t="n">
        <v>385450</v>
      </c>
    </row>
    <row r="17" spans="1:3">
      <c r="A17" s="4" t="s">
        <v>323</v>
      </c>
    </row>
    <row r="18" spans="1:3">
      <c r="A18" s="4" t="s">
        <v>324</v>
      </c>
      <c r="C18" s="5" t="n">
        <v>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325</v>
      </c>
      <c r="B1" s="2" t="s">
        <v>326</v>
      </c>
      <c r="C1" s="2" t="s">
        <v>327</v>
      </c>
    </row>
    <row r="2" spans="1:3">
      <c r="A2" s="3" t="s">
        <v>328</v>
      </c>
    </row>
    <row r="3" spans="1:3">
      <c r="A3" s="4" t="s">
        <v>329</v>
      </c>
      <c r="B3" s="7" t="n">
        <v>165936</v>
      </c>
      <c r="C3" s="7" t="n">
        <v>137491</v>
      </c>
    </row>
    <row r="4" spans="1:3">
      <c r="A4" s="4" t="s">
        <v>330</v>
      </c>
      <c r="B4" s="5" t="n">
        <v>586</v>
      </c>
      <c r="C4" s="5" t="n">
        <v>379</v>
      </c>
    </row>
    <row r="5" spans="1:3">
      <c r="A5" s="4" t="s">
        <v>331</v>
      </c>
      <c r="B5" s="5" t="n">
        <v>1174</v>
      </c>
      <c r="C5" s="5" t="n">
        <v>1401</v>
      </c>
    </row>
    <row r="6" spans="1:3">
      <c r="A6" s="4" t="s">
        <v>332</v>
      </c>
      <c r="B6" s="5" t="n">
        <v>165348</v>
      </c>
      <c r="C6" s="5" t="n">
        <v>136469</v>
      </c>
    </row>
    <row r="7" spans="1:3">
      <c r="A7" s="3" t="s">
        <v>333</v>
      </c>
    </row>
    <row r="8" spans="1:3">
      <c r="A8" s="4" t="s">
        <v>329</v>
      </c>
      <c r="B8" s="5" t="n">
        <v>46531</v>
      </c>
      <c r="C8" s="5" t="n">
        <v>47877</v>
      </c>
    </row>
    <row r="9" spans="1:3">
      <c r="A9" s="4" t="s">
        <v>330</v>
      </c>
      <c r="B9" s="5" t="n">
        <v>1442</v>
      </c>
      <c r="C9" s="5" t="n">
        <v>1378</v>
      </c>
    </row>
    <row r="10" spans="1:3">
      <c r="A10" s="4" t="s">
        <v>331</v>
      </c>
      <c r="B10" s="5" t="n">
        <v>245</v>
      </c>
      <c r="C10" s="5" t="n">
        <v>283</v>
      </c>
    </row>
    <row r="11" spans="1:3">
      <c r="A11" s="4" t="s">
        <v>332</v>
      </c>
      <c r="B11" s="7" t="n">
        <v>47728</v>
      </c>
      <c r="C11" s="5" t="n">
        <v>48972</v>
      </c>
    </row>
    <row r="12" spans="1:3">
      <c r="A12" s="4" t="s">
        <v>334</v>
      </c>
      <c r="B12" s="5" t="n">
        <v>2</v>
      </c>
    </row>
    <row r="13" spans="1:3">
      <c r="A13" s="4" t="s">
        <v>335</v>
      </c>
      <c r="B13" s="7" t="n">
        <v>6500</v>
      </c>
    </row>
    <row r="14" spans="1:3">
      <c r="A14" s="4" t="s">
        <v>336</v>
      </c>
    </row>
    <row r="15" spans="1:3">
      <c r="A15" s="3" t="s">
        <v>328</v>
      </c>
    </row>
    <row r="16" spans="1:3">
      <c r="A16" s="4" t="s">
        <v>329</v>
      </c>
      <c r="B16" s="5" t="n">
        <v>9984</v>
      </c>
      <c r="C16" s="5" t="n">
        <v>9983</v>
      </c>
    </row>
    <row r="17" spans="1:3">
      <c r="A17" s="4" t="s">
        <v>331</v>
      </c>
      <c r="B17" s="5" t="n">
        <v>249</v>
      </c>
      <c r="C17" s="5" t="n">
        <v>236</v>
      </c>
    </row>
    <row r="18" spans="1:3">
      <c r="A18" s="4" t="s">
        <v>332</v>
      </c>
      <c r="B18" s="5" t="n">
        <v>9735</v>
      </c>
      <c r="C18" s="5" t="n">
        <v>9747</v>
      </c>
    </row>
    <row r="19" spans="1:3">
      <c r="A19" s="4" t="s">
        <v>337</v>
      </c>
    </row>
    <row r="20" spans="1:3">
      <c r="A20" s="3" t="s">
        <v>328</v>
      </c>
    </row>
    <row r="21" spans="1:3">
      <c r="A21" s="4" t="s">
        <v>329</v>
      </c>
      <c r="B21" s="5" t="n">
        <v>77301</v>
      </c>
      <c r="C21" s="5" t="n">
        <v>55730</v>
      </c>
    </row>
    <row r="22" spans="1:3">
      <c r="A22" s="4" t="s">
        <v>330</v>
      </c>
      <c r="B22" s="5" t="n">
        <v>109</v>
      </c>
    </row>
    <row r="23" spans="1:3">
      <c r="A23" s="4" t="s">
        <v>331</v>
      </c>
      <c r="B23" s="5" t="n">
        <v>762</v>
      </c>
      <c r="C23" s="5" t="n">
        <v>883</v>
      </c>
    </row>
    <row r="24" spans="1:3">
      <c r="A24" s="4" t="s">
        <v>332</v>
      </c>
      <c r="B24" s="5" t="n">
        <v>76648</v>
      </c>
      <c r="C24" s="5" t="n">
        <v>54847</v>
      </c>
    </row>
    <row r="25" spans="1:3">
      <c r="A25" s="3" t="s">
        <v>333</v>
      </c>
    </row>
    <row r="26" spans="1:3">
      <c r="A26" s="4" t="s">
        <v>329</v>
      </c>
      <c r="B26" s="5" t="n">
        <v>19565</v>
      </c>
      <c r="C26" s="5" t="n">
        <v>20306</v>
      </c>
    </row>
    <row r="27" spans="1:3">
      <c r="A27" s="4" t="s">
        <v>330</v>
      </c>
      <c r="B27" s="5" t="n">
        <v>111</v>
      </c>
      <c r="C27" s="5" t="n">
        <v>115</v>
      </c>
    </row>
    <row r="28" spans="1:3">
      <c r="A28" s="4" t="s">
        <v>331</v>
      </c>
      <c r="B28" s="5" t="n">
        <v>245</v>
      </c>
      <c r="C28" s="5" t="n">
        <v>283</v>
      </c>
    </row>
    <row r="29" spans="1:3">
      <c r="A29" s="4" t="s">
        <v>332</v>
      </c>
      <c r="B29" s="5" t="n">
        <v>19431</v>
      </c>
      <c r="C29" s="5" t="n">
        <v>20138</v>
      </c>
    </row>
    <row r="30" spans="1:3">
      <c r="A30" s="4" t="s">
        <v>338</v>
      </c>
    </row>
    <row r="31" spans="1:3">
      <c r="A31" s="3" t="s">
        <v>328</v>
      </c>
    </row>
    <row r="32" spans="1:3">
      <c r="A32" s="4" t="s">
        <v>329</v>
      </c>
      <c r="B32" s="5" t="n">
        <v>42073</v>
      </c>
      <c r="C32" s="5" t="n">
        <v>38926</v>
      </c>
    </row>
    <row r="33" spans="1:3">
      <c r="A33" s="4" t="s">
        <v>330</v>
      </c>
      <c r="B33" s="5" t="n">
        <v>376</v>
      </c>
      <c r="C33" s="5" t="n">
        <v>339</v>
      </c>
    </row>
    <row r="34" spans="1:3">
      <c r="A34" s="4" t="s">
        <v>331</v>
      </c>
      <c r="B34" s="5" t="n">
        <v>63</v>
      </c>
      <c r="C34" s="5" t="n">
        <v>82</v>
      </c>
    </row>
    <row r="35" spans="1:3">
      <c r="A35" s="4" t="s">
        <v>332</v>
      </c>
      <c r="B35" s="5" t="n">
        <v>42386</v>
      </c>
      <c r="C35" s="5" t="n">
        <v>39183</v>
      </c>
    </row>
    <row r="36" spans="1:3">
      <c r="A36" s="3" t="s">
        <v>333</v>
      </c>
    </row>
    <row r="37" spans="1:3">
      <c r="A37" s="4" t="s">
        <v>329</v>
      </c>
      <c r="B37" s="5" t="n">
        <v>2388</v>
      </c>
      <c r="C37" s="5" t="n">
        <v>2528</v>
      </c>
    </row>
    <row r="38" spans="1:3">
      <c r="A38" s="4" t="s">
        <v>330</v>
      </c>
      <c r="B38" s="5" t="n">
        <v>91</v>
      </c>
      <c r="C38" s="5" t="n">
        <v>117</v>
      </c>
    </row>
    <row r="39" spans="1:3">
      <c r="A39" s="4" t="s">
        <v>332</v>
      </c>
      <c r="B39" s="5" t="n">
        <v>2479</v>
      </c>
      <c r="C39" s="5" t="n">
        <v>2645</v>
      </c>
    </row>
    <row r="40" spans="1:3">
      <c r="A40" s="4" t="s">
        <v>339</v>
      </c>
    </row>
    <row r="41" spans="1:3">
      <c r="A41" s="3" t="s">
        <v>328</v>
      </c>
    </row>
    <row r="42" spans="1:3">
      <c r="A42" s="4" t="s">
        <v>329</v>
      </c>
      <c r="B42" s="5" t="n">
        <v>36578</v>
      </c>
      <c r="C42" s="5" t="n">
        <v>32852</v>
      </c>
    </row>
    <row r="43" spans="1:3">
      <c r="A43" s="4" t="s">
        <v>330</v>
      </c>
      <c r="B43" s="5" t="n">
        <v>101</v>
      </c>
      <c r="C43" s="5" t="n">
        <v>40</v>
      </c>
    </row>
    <row r="44" spans="1:3">
      <c r="A44" s="4" t="s">
        <v>331</v>
      </c>
      <c r="B44" s="5" t="n">
        <v>100</v>
      </c>
      <c r="C44" s="5" t="n">
        <v>200</v>
      </c>
    </row>
    <row r="45" spans="1:3">
      <c r="A45" s="4" t="s">
        <v>332</v>
      </c>
      <c r="B45" s="5" t="n">
        <v>36579</v>
      </c>
      <c r="C45" s="5" t="n">
        <v>32692</v>
      </c>
    </row>
    <row r="46" spans="1:3">
      <c r="A46" s="4" t="s">
        <v>340</v>
      </c>
    </row>
    <row r="47" spans="1:3">
      <c r="A47" s="3" t="s">
        <v>333</v>
      </c>
    </row>
    <row r="48" spans="1:3">
      <c r="A48" s="4" t="s">
        <v>329</v>
      </c>
      <c r="B48" s="5" t="n">
        <v>24578</v>
      </c>
      <c r="C48" s="5" t="n">
        <v>25043</v>
      </c>
    </row>
    <row r="49" spans="1:3">
      <c r="A49" s="4" t="s">
        <v>330</v>
      </c>
      <c r="B49" s="5" t="n">
        <v>1240</v>
      </c>
      <c r="C49" s="5" t="n">
        <v>1146</v>
      </c>
    </row>
    <row r="50" spans="1:3">
      <c r="A50" s="4" t="s">
        <v>332</v>
      </c>
      <c r="B50" s="7" t="n">
        <v>25818</v>
      </c>
      <c r="C50" s="7" t="n">
        <v>26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9135</v>
      </c>
      <c r="C4" s="7" t="n">
        <v>15643</v>
      </c>
    </row>
    <row r="5" spans="1:3">
      <c r="A5" s="4" t="s">
        <v>77</v>
      </c>
      <c r="B5" s="5" t="n">
        <v>546</v>
      </c>
      <c r="C5" s="5" t="n">
        <v>460</v>
      </c>
    </row>
    <row r="6" spans="1:3">
      <c r="A6" s="4" t="s">
        <v>78</v>
      </c>
      <c r="B6" s="5" t="n">
        <v>998</v>
      </c>
      <c r="C6" s="5" t="n">
        <v>872</v>
      </c>
    </row>
    <row r="7" spans="1:3">
      <c r="A7" s="4" t="s">
        <v>79</v>
      </c>
      <c r="B7" s="5" t="n">
        <v>218</v>
      </c>
      <c r="C7" s="5" t="n">
        <v>227</v>
      </c>
    </row>
    <row r="8" spans="1:3">
      <c r="A8" s="4" t="s">
        <v>80</v>
      </c>
      <c r="B8" s="5" t="n">
        <v>252</v>
      </c>
      <c r="C8" s="5" t="n">
        <v>237</v>
      </c>
    </row>
    <row r="9" spans="1:3">
      <c r="A9" s="4" t="s">
        <v>81</v>
      </c>
      <c r="B9" s="5" t="n">
        <v>21149</v>
      </c>
      <c r="C9" s="5" t="n">
        <v>17439</v>
      </c>
    </row>
    <row r="10" spans="1:3">
      <c r="A10" s="3" t="s">
        <v>82</v>
      </c>
    </row>
    <row r="11" spans="1:3">
      <c r="A11" s="4" t="s">
        <v>83</v>
      </c>
      <c r="B11" s="5" t="n">
        <v>2432</v>
      </c>
      <c r="C11" s="5" t="n">
        <v>2170</v>
      </c>
    </row>
    <row r="12" spans="1:3">
      <c r="A12" s="4" t="s">
        <v>84</v>
      </c>
      <c r="B12" s="5" t="n">
        <v>1285</v>
      </c>
      <c r="C12" s="5" t="n">
        <v>1383</v>
      </c>
    </row>
    <row r="13" spans="1:3">
      <c r="A13" s="4" t="s">
        <v>85</v>
      </c>
      <c r="B13" s="5" t="n">
        <v>3717</v>
      </c>
      <c r="C13" s="5" t="n">
        <v>3553</v>
      </c>
    </row>
    <row r="14" spans="1:3">
      <c r="A14" s="4" t="s">
        <v>86</v>
      </c>
      <c r="B14" s="5" t="n">
        <v>17432</v>
      </c>
      <c r="C14" s="5" t="n">
        <v>13886</v>
      </c>
    </row>
    <row r="15" spans="1:3">
      <c r="A15" s="4" t="s">
        <v>87</v>
      </c>
      <c r="B15" s="5" t="n">
        <v>265</v>
      </c>
      <c r="C15" s="5" t="n">
        <v>205</v>
      </c>
    </row>
    <row r="16" spans="1:3">
      <c r="A16" s="4" t="s">
        <v>88</v>
      </c>
      <c r="B16" s="5" t="n">
        <v>17167</v>
      </c>
      <c r="C16" s="5" t="n">
        <v>13681</v>
      </c>
    </row>
    <row r="17" spans="1:3">
      <c r="A17" s="3" t="s">
        <v>89</v>
      </c>
    </row>
    <row r="18" spans="1:3">
      <c r="A18" s="4" t="s">
        <v>90</v>
      </c>
      <c r="B18" s="5" t="n">
        <v>-442</v>
      </c>
      <c r="C18" s="5" t="n">
        <v>-2288</v>
      </c>
    </row>
    <row r="19" spans="1:3">
      <c r="A19" s="4" t="s">
        <v>91</v>
      </c>
      <c r="B19" s="5" t="n">
        <v>7846</v>
      </c>
      <c r="C19" s="5" t="n">
        <v>9376</v>
      </c>
    </row>
    <row r="20" spans="1:3">
      <c r="A20" s="4" t="s">
        <v>92</v>
      </c>
      <c r="B20" s="5" t="n">
        <v>7404</v>
      </c>
      <c r="C20" s="5" t="n">
        <v>7088</v>
      </c>
    </row>
    <row r="21" spans="1:3">
      <c r="A21" s="4" t="s">
        <v>93</v>
      </c>
      <c r="B21" s="5" t="n">
        <v>2845</v>
      </c>
      <c r="C21" s="5" t="n">
        <v>2747</v>
      </c>
    </row>
    <row r="22" spans="1:3">
      <c r="A22" s="4" t="s">
        <v>94</v>
      </c>
      <c r="B22" s="5" t="n">
        <v>110</v>
      </c>
      <c r="C22" s="5" t="n">
        <v>106</v>
      </c>
    </row>
    <row r="23" spans="1:3">
      <c r="A23" s="4" t="s">
        <v>95</v>
      </c>
      <c r="B23" s="5" t="n">
        <v>78</v>
      </c>
      <c r="C23" s="5" t="n">
        <v>50</v>
      </c>
    </row>
    <row r="24" spans="1:3">
      <c r="A24" s="4" t="s">
        <v>96</v>
      </c>
      <c r="C24" s="5" t="n">
        <v>242</v>
      </c>
    </row>
    <row r="25" spans="1:3">
      <c r="A25" s="4" t="s">
        <v>97</v>
      </c>
      <c r="B25" s="5" t="n">
        <v>257</v>
      </c>
      <c r="C25" s="5" t="n">
        <v>276</v>
      </c>
    </row>
    <row r="26" spans="1:3">
      <c r="A26" s="4" t="s">
        <v>98</v>
      </c>
      <c r="B26" s="5" t="n">
        <v>760</v>
      </c>
      <c r="C26" s="5" t="n">
        <v>553</v>
      </c>
    </row>
    <row r="27" spans="1:3">
      <c r="A27" s="4" t="s">
        <v>99</v>
      </c>
      <c r="B27" s="5" t="n">
        <v>11454</v>
      </c>
      <c r="C27" s="5" t="n">
        <v>11062</v>
      </c>
    </row>
    <row r="28" spans="1:3">
      <c r="A28" s="3" t="s">
        <v>100</v>
      </c>
    </row>
    <row r="29" spans="1:3">
      <c r="A29" s="4" t="s">
        <v>101</v>
      </c>
      <c r="B29" s="5" t="n">
        <v>15019</v>
      </c>
      <c r="C29" s="5" t="n">
        <v>15518</v>
      </c>
    </row>
    <row r="30" spans="1:3">
      <c r="A30" s="4" t="s">
        <v>102</v>
      </c>
      <c r="B30" s="5" t="n">
        <v>2986</v>
      </c>
      <c r="C30" s="5" t="n">
        <v>2784</v>
      </c>
    </row>
    <row r="31" spans="1:3">
      <c r="A31" s="4" t="s">
        <v>103</v>
      </c>
      <c r="B31" s="5" t="n">
        <v>1522</v>
      </c>
      <c r="C31" s="5" t="n">
        <v>1414</v>
      </c>
    </row>
    <row r="32" spans="1:3">
      <c r="A32" s="4" t="s">
        <v>104</v>
      </c>
      <c r="B32" s="5" t="n">
        <v>1363</v>
      </c>
      <c r="C32" s="5" t="n">
        <v>1592</v>
      </c>
    </row>
    <row r="33" spans="1:3">
      <c r="A33" s="4" t="s">
        <v>105</v>
      </c>
      <c r="B33" s="5" t="n">
        <v>482</v>
      </c>
      <c r="C33" s="5" t="n">
        <v>565</v>
      </c>
    </row>
    <row r="34" spans="1:3">
      <c r="A34" s="4" t="s">
        <v>106</v>
      </c>
      <c r="B34" s="5" t="n">
        <v>341</v>
      </c>
      <c r="C34" s="5" t="n">
        <v>359</v>
      </c>
    </row>
    <row r="35" spans="1:3">
      <c r="A35" s="4" t="s">
        <v>107</v>
      </c>
      <c r="B35" s="5" t="n">
        <v>342</v>
      </c>
      <c r="C35" s="5" t="n">
        <v>345</v>
      </c>
    </row>
    <row r="36" spans="1:3">
      <c r="A36" s="4" t="s">
        <v>108</v>
      </c>
      <c r="B36" s="5" t="n">
        <v>930</v>
      </c>
      <c r="C36" s="5" t="n">
        <v>577</v>
      </c>
    </row>
    <row r="37" spans="1:3">
      <c r="A37" s="4" t="s">
        <v>109</v>
      </c>
      <c r="B37" s="5" t="n">
        <v>27</v>
      </c>
      <c r="C37" s="5" t="n">
        <v>-56</v>
      </c>
    </row>
    <row r="38" spans="1:3">
      <c r="A38" s="4" t="s">
        <v>110</v>
      </c>
      <c r="B38" s="5" t="n">
        <v>462</v>
      </c>
      <c r="C38" s="5" t="n">
        <v>403</v>
      </c>
    </row>
    <row r="39" spans="1:3">
      <c r="A39" s="4" t="s">
        <v>111</v>
      </c>
      <c r="B39" s="5" t="n">
        <v>931</v>
      </c>
      <c r="C39" s="5" t="n">
        <v>1056</v>
      </c>
    </row>
    <row r="40" spans="1:3">
      <c r="A40" s="4" t="s">
        <v>112</v>
      </c>
      <c r="B40" s="5" t="n">
        <v>24405</v>
      </c>
      <c r="C40" s="5" t="n">
        <v>24557</v>
      </c>
    </row>
    <row r="41" spans="1:3">
      <c r="A41" s="4" t="s">
        <v>113</v>
      </c>
      <c r="B41" s="5" t="n">
        <v>4216</v>
      </c>
      <c r="C41" s="5" t="n">
        <v>186</v>
      </c>
    </row>
    <row r="42" spans="1:3">
      <c r="A42" s="4" t="s">
        <v>114</v>
      </c>
      <c r="B42" s="5" t="n">
        <v>1481</v>
      </c>
      <c r="C42" s="5" t="n">
        <v>62</v>
      </c>
    </row>
    <row r="43" spans="1:3">
      <c r="A43" s="4" t="s">
        <v>115</v>
      </c>
      <c r="B43" s="7" t="n">
        <v>2735</v>
      </c>
      <c r="C43" s="7" t="n">
        <v>124</v>
      </c>
    </row>
    <row r="44" spans="1:3">
      <c r="A44" s="3" t="s">
        <v>116</v>
      </c>
    </row>
    <row r="45" spans="1:3">
      <c r="A45" s="4" t="s">
        <v>117</v>
      </c>
      <c r="B45" s="8" t="n">
        <v>0.09</v>
      </c>
    </row>
    <row r="46" spans="1:3">
      <c r="A46" s="3" t="s">
        <v>118</v>
      </c>
    </row>
    <row r="47" spans="1:3">
      <c r="A47" s="4" t="s">
        <v>117</v>
      </c>
      <c r="B47" s="5" t="n">
        <v>30998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1</v>
      </c>
      <c r="B1" s="2" t="s">
        <v>1</v>
      </c>
    </row>
    <row r="2" spans="1:4">
      <c r="B2" s="2" t="s">
        <v>2</v>
      </c>
      <c r="C2" s="2" t="s">
        <v>74</v>
      </c>
      <c r="D2" s="2" t="s">
        <v>25</v>
      </c>
    </row>
    <row r="3" spans="1:4">
      <c r="A3" s="3" t="s">
        <v>342</v>
      </c>
    </row>
    <row r="4" spans="1:4">
      <c r="A4" s="4" t="s">
        <v>343</v>
      </c>
      <c r="B4" s="7" t="n">
        <v>5000</v>
      </c>
    </row>
    <row r="5" spans="1:4">
      <c r="A5" s="4" t="s">
        <v>344</v>
      </c>
      <c r="B5" s="5" t="n">
        <v>4984</v>
      </c>
    </row>
    <row r="6" spans="1:4">
      <c r="A6" s="4" t="s">
        <v>345</v>
      </c>
      <c r="B6" s="5" t="n">
        <v>9984</v>
      </c>
    </row>
    <row r="7" spans="1:4">
      <c r="A7" s="4" t="s">
        <v>329</v>
      </c>
      <c r="B7" s="5" t="n">
        <v>165936</v>
      </c>
      <c r="D7" s="7" t="n">
        <v>137491</v>
      </c>
    </row>
    <row r="8" spans="1:4">
      <c r="A8" s="3" t="s">
        <v>346</v>
      </c>
    </row>
    <row r="9" spans="1:4">
      <c r="A9" s="4" t="s">
        <v>343</v>
      </c>
      <c r="B9" s="5" t="n">
        <v>4920</v>
      </c>
    </row>
    <row r="10" spans="1:4">
      <c r="A10" s="4" t="s">
        <v>344</v>
      </c>
      <c r="B10" s="5" t="n">
        <v>4815</v>
      </c>
    </row>
    <row r="11" spans="1:4">
      <c r="A11" s="4" t="s">
        <v>345</v>
      </c>
      <c r="B11" s="5" t="n">
        <v>9735</v>
      </c>
    </row>
    <row r="12" spans="1:4">
      <c r="A12" s="4" t="s">
        <v>140</v>
      </c>
      <c r="B12" s="5" t="n">
        <v>165348</v>
      </c>
      <c r="D12" s="5" t="n">
        <v>136469</v>
      </c>
    </row>
    <row r="13" spans="1:4">
      <c r="A13" s="3" t="s">
        <v>347</v>
      </c>
    </row>
    <row r="14" spans="1:4">
      <c r="A14" s="4" t="s">
        <v>343</v>
      </c>
      <c r="B14" s="5" t="n">
        <v>3428</v>
      </c>
    </row>
    <row r="15" spans="1:4">
      <c r="A15" s="4" t="s">
        <v>344</v>
      </c>
      <c r="B15" s="5" t="n">
        <v>21150</v>
      </c>
    </row>
    <row r="16" spans="1:4">
      <c r="A16" s="4" t="s">
        <v>345</v>
      </c>
      <c r="B16" s="5" t="n">
        <v>24578</v>
      </c>
    </row>
    <row r="17" spans="1:4">
      <c r="A17" s="4" t="s">
        <v>329</v>
      </c>
      <c r="B17" s="5" t="n">
        <v>46531</v>
      </c>
      <c r="D17" s="5" t="n">
        <v>47877</v>
      </c>
    </row>
    <row r="18" spans="1:4">
      <c r="A18" s="3" t="s">
        <v>348</v>
      </c>
    </row>
    <row r="19" spans="1:4">
      <c r="A19" s="4" t="s">
        <v>343</v>
      </c>
      <c r="B19" s="5" t="n">
        <v>3549</v>
      </c>
    </row>
    <row r="20" spans="1:4">
      <c r="A20" s="4" t="s">
        <v>344</v>
      </c>
      <c r="B20" s="5" t="n">
        <v>22269</v>
      </c>
    </row>
    <row r="21" spans="1:4">
      <c r="A21" s="4" t="s">
        <v>345</v>
      </c>
      <c r="B21" s="5" t="n">
        <v>25818</v>
      </c>
    </row>
    <row r="22" spans="1:4">
      <c r="A22" s="4" t="s">
        <v>140</v>
      </c>
      <c r="B22" s="5" t="n">
        <v>47728</v>
      </c>
      <c r="D22" s="5" t="n">
        <v>48972</v>
      </c>
    </row>
    <row r="23" spans="1:4">
      <c r="A23" s="3" t="s">
        <v>175</v>
      </c>
    </row>
    <row r="24" spans="1:4">
      <c r="A24" s="4" t="s">
        <v>349</v>
      </c>
      <c r="C24" s="7" t="n">
        <v>8735</v>
      </c>
    </row>
    <row r="25" spans="1:4">
      <c r="A25" s="4" t="s">
        <v>350</v>
      </c>
      <c r="C25" s="5" t="n">
        <v>242</v>
      </c>
    </row>
    <row r="26" spans="1:4">
      <c r="A26" s="3" t="s">
        <v>351</v>
      </c>
    </row>
    <row r="27" spans="1:4">
      <c r="A27" s="4" t="s">
        <v>349</v>
      </c>
      <c r="B27" s="5" t="n">
        <v>400</v>
      </c>
      <c r="C27" s="7" t="n">
        <v>5000</v>
      </c>
    </row>
    <row r="28" spans="1:4">
      <c r="A28" s="4" t="s">
        <v>337</v>
      </c>
    </row>
    <row r="29" spans="1:4">
      <c r="A29" s="3" t="s">
        <v>342</v>
      </c>
    </row>
    <row r="30" spans="1:4">
      <c r="A30" s="4" t="s">
        <v>352</v>
      </c>
      <c r="B30" s="5" t="n">
        <v>77301</v>
      </c>
    </row>
    <row r="31" spans="1:4">
      <c r="A31" s="4" t="s">
        <v>329</v>
      </c>
      <c r="B31" s="5" t="n">
        <v>77301</v>
      </c>
      <c r="D31" s="5" t="n">
        <v>55730</v>
      </c>
    </row>
    <row r="32" spans="1:4">
      <c r="A32" s="3" t="s">
        <v>346</v>
      </c>
    </row>
    <row r="33" spans="1:4">
      <c r="A33" s="4" t="s">
        <v>352</v>
      </c>
      <c r="B33" s="5" t="n">
        <v>76648</v>
      </c>
    </row>
    <row r="34" spans="1:4">
      <c r="A34" s="4" t="s">
        <v>140</v>
      </c>
      <c r="B34" s="5" t="n">
        <v>76648</v>
      </c>
      <c r="D34" s="5" t="n">
        <v>54847</v>
      </c>
    </row>
    <row r="35" spans="1:4">
      <c r="A35" s="3" t="s">
        <v>347</v>
      </c>
    </row>
    <row r="36" spans="1:4">
      <c r="A36" s="4" t="s">
        <v>352</v>
      </c>
      <c r="B36" s="5" t="n">
        <v>19565</v>
      </c>
    </row>
    <row r="37" spans="1:4">
      <c r="A37" s="4" t="s">
        <v>329</v>
      </c>
      <c r="B37" s="5" t="n">
        <v>19565</v>
      </c>
      <c r="D37" s="5" t="n">
        <v>20306</v>
      </c>
    </row>
    <row r="38" spans="1:4">
      <c r="A38" s="3" t="s">
        <v>348</v>
      </c>
    </row>
    <row r="39" spans="1:4">
      <c r="A39" s="4" t="s">
        <v>352</v>
      </c>
      <c r="B39" s="5" t="n">
        <v>19431</v>
      </c>
    </row>
    <row r="40" spans="1:4">
      <c r="A40" s="4" t="s">
        <v>140</v>
      </c>
      <c r="B40" s="5" t="n">
        <v>19431</v>
      </c>
      <c r="D40" s="5" t="n">
        <v>20138</v>
      </c>
    </row>
    <row r="41" spans="1:4">
      <c r="A41" s="4" t="s">
        <v>338</v>
      </c>
    </row>
    <row r="42" spans="1:4">
      <c r="A42" s="3" t="s">
        <v>342</v>
      </c>
    </row>
    <row r="43" spans="1:4">
      <c r="A43" s="4" t="s">
        <v>352</v>
      </c>
      <c r="B43" s="5" t="n">
        <v>42073</v>
      </c>
    </row>
    <row r="44" spans="1:4">
      <c r="A44" s="4" t="s">
        <v>329</v>
      </c>
      <c r="B44" s="5" t="n">
        <v>42073</v>
      </c>
      <c r="D44" s="5" t="n">
        <v>38926</v>
      </c>
    </row>
    <row r="45" spans="1:4">
      <c r="A45" s="3" t="s">
        <v>346</v>
      </c>
    </row>
    <row r="46" spans="1:4">
      <c r="A46" s="4" t="s">
        <v>352</v>
      </c>
      <c r="B46" s="5" t="n">
        <v>42386</v>
      </c>
    </row>
    <row r="47" spans="1:4">
      <c r="A47" s="4" t="s">
        <v>140</v>
      </c>
      <c r="B47" s="5" t="n">
        <v>42386</v>
      </c>
      <c r="D47" s="5" t="n">
        <v>39183</v>
      </c>
    </row>
    <row r="48" spans="1:4">
      <c r="A48" s="3" t="s">
        <v>347</v>
      </c>
    </row>
    <row r="49" spans="1:4">
      <c r="A49" s="4" t="s">
        <v>352</v>
      </c>
      <c r="B49" s="5" t="n">
        <v>2388</v>
      </c>
    </row>
    <row r="50" spans="1:4">
      <c r="A50" s="4" t="s">
        <v>329</v>
      </c>
      <c r="B50" s="5" t="n">
        <v>2388</v>
      </c>
      <c r="D50" s="5" t="n">
        <v>2528</v>
      </c>
    </row>
    <row r="51" spans="1:4">
      <c r="A51" s="3" t="s">
        <v>348</v>
      </c>
    </row>
    <row r="52" spans="1:4">
      <c r="A52" s="4" t="s">
        <v>352</v>
      </c>
      <c r="B52" s="5" t="n">
        <v>2479</v>
      </c>
    </row>
    <row r="53" spans="1:4">
      <c r="A53" s="4" t="s">
        <v>140</v>
      </c>
      <c r="B53" s="5" t="n">
        <v>2479</v>
      </c>
      <c r="D53" s="5" t="n">
        <v>2645</v>
      </c>
    </row>
    <row r="54" spans="1:4">
      <c r="A54" s="4" t="s">
        <v>339</v>
      </c>
    </row>
    <row r="55" spans="1:4">
      <c r="A55" s="3" t="s">
        <v>342</v>
      </c>
    </row>
    <row r="56" spans="1:4">
      <c r="A56" s="4" t="s">
        <v>352</v>
      </c>
      <c r="B56" s="5" t="n">
        <v>36578</v>
      </c>
    </row>
    <row r="57" spans="1:4">
      <c r="A57" s="4" t="s">
        <v>329</v>
      </c>
      <c r="B57" s="5" t="n">
        <v>36578</v>
      </c>
      <c r="D57" s="5" t="n">
        <v>32852</v>
      </c>
    </row>
    <row r="58" spans="1:4">
      <c r="A58" s="3" t="s">
        <v>346</v>
      </c>
    </row>
    <row r="59" spans="1:4">
      <c r="A59" s="4" t="s">
        <v>352</v>
      </c>
      <c r="B59" s="5" t="n">
        <v>36579</v>
      </c>
    </row>
    <row r="60" spans="1:4">
      <c r="A60" s="4" t="s">
        <v>140</v>
      </c>
      <c r="B60" s="7" t="n">
        <v>36579</v>
      </c>
      <c r="D60" s="7" t="n">
        <v>32692</v>
      </c>
    </row>
    <row r="61" spans="1:4">
      <c r="A61" s="4" t="s">
        <v>353</v>
      </c>
    </row>
    <row r="62" spans="1:4">
      <c r="A62" s="3" t="s">
        <v>348</v>
      </c>
    </row>
    <row r="63" spans="1:4">
      <c r="A63" s="4" t="s">
        <v>354</v>
      </c>
      <c r="B63" s="4" t="s">
        <v>355</v>
      </c>
    </row>
    <row r="64" spans="1:4">
      <c r="A64" s="4" t="s">
        <v>356</v>
      </c>
    </row>
    <row r="65" spans="1:4">
      <c r="A65" s="3" t="s">
        <v>348</v>
      </c>
    </row>
    <row r="66" spans="1:4">
      <c r="A66" s="4" t="s">
        <v>354</v>
      </c>
      <c r="B66" s="4" t="s">
        <v>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8</v>
      </c>
      <c r="B1" s="2" t="s">
        <v>1</v>
      </c>
    </row>
    <row r="2" spans="1:3">
      <c r="B2" s="2" t="s">
        <v>326</v>
      </c>
      <c r="C2" s="2" t="s">
        <v>327</v>
      </c>
    </row>
    <row r="3" spans="1:3">
      <c r="A3" s="3" t="s">
        <v>359</v>
      </c>
    </row>
    <row r="4" spans="1:3">
      <c r="A4" s="4" t="s">
        <v>360</v>
      </c>
      <c r="B4" s="5" t="n">
        <v>30</v>
      </c>
    </row>
    <row r="5" spans="1:3">
      <c r="A5" s="4" t="s">
        <v>361</v>
      </c>
      <c r="B5" s="7" t="n">
        <v>102700</v>
      </c>
    </row>
    <row r="6" spans="1:3">
      <c r="A6" s="4" t="s">
        <v>362</v>
      </c>
      <c r="B6" s="4" t="s">
        <v>363</v>
      </c>
    </row>
    <row r="7" spans="1:3">
      <c r="A7" s="3" t="s">
        <v>364</v>
      </c>
    </row>
    <row r="8" spans="1:3">
      <c r="A8" s="4" t="s">
        <v>365</v>
      </c>
      <c r="B8" s="7" t="n">
        <v>957</v>
      </c>
      <c r="C8" s="7" t="n">
        <v>1230</v>
      </c>
    </row>
    <row r="9" spans="1:3">
      <c r="A9" s="4" t="s">
        <v>366</v>
      </c>
      <c r="B9" s="5" t="n">
        <v>217</v>
      </c>
      <c r="C9" s="5" t="n">
        <v>171</v>
      </c>
    </row>
    <row r="10" spans="1:3">
      <c r="A10" s="3" t="s">
        <v>367</v>
      </c>
    </row>
    <row r="11" spans="1:3">
      <c r="A11" s="4" t="s">
        <v>368</v>
      </c>
      <c r="B11" s="5" t="n">
        <v>71229</v>
      </c>
      <c r="C11" s="5" t="n">
        <v>87363</v>
      </c>
    </row>
    <row r="12" spans="1:3">
      <c r="A12" s="4" t="s">
        <v>366</v>
      </c>
      <c r="B12" s="5" t="n">
        <v>13160</v>
      </c>
      <c r="C12" s="5" t="n">
        <v>11163</v>
      </c>
    </row>
    <row r="13" spans="1:3">
      <c r="A13" s="4" t="s">
        <v>336</v>
      </c>
    </row>
    <row r="14" spans="1:3">
      <c r="A14" s="3" t="s">
        <v>364</v>
      </c>
    </row>
    <row r="15" spans="1:3">
      <c r="A15" s="4" t="s">
        <v>365</v>
      </c>
      <c r="B15" s="5" t="n">
        <v>249</v>
      </c>
      <c r="C15" s="5" t="n">
        <v>236</v>
      </c>
    </row>
    <row r="16" spans="1:3">
      <c r="A16" s="3" t="s">
        <v>367</v>
      </c>
    </row>
    <row r="17" spans="1:3">
      <c r="A17" s="4" t="s">
        <v>368</v>
      </c>
      <c r="B17" s="5" t="n">
        <v>9735</v>
      </c>
      <c r="C17" s="5" t="n">
        <v>9747</v>
      </c>
    </row>
    <row r="18" spans="1:3">
      <c r="A18" s="4" t="s">
        <v>337</v>
      </c>
    </row>
    <row r="19" spans="1:3">
      <c r="A19" s="3" t="s">
        <v>364</v>
      </c>
    </row>
    <row r="20" spans="1:3">
      <c r="A20" s="4" t="s">
        <v>365</v>
      </c>
      <c r="B20" s="5" t="n">
        <v>545</v>
      </c>
      <c r="C20" s="5" t="n">
        <v>712</v>
      </c>
    </row>
    <row r="21" spans="1:3">
      <c r="A21" s="4" t="s">
        <v>366</v>
      </c>
      <c r="B21" s="5" t="n">
        <v>217</v>
      </c>
      <c r="C21" s="5" t="n">
        <v>171</v>
      </c>
    </row>
    <row r="22" spans="1:3">
      <c r="A22" s="3" t="s">
        <v>367</v>
      </c>
    </row>
    <row r="23" spans="1:3">
      <c r="A23" s="4" t="s">
        <v>368</v>
      </c>
      <c r="B23" s="5" t="n">
        <v>42231</v>
      </c>
      <c r="C23" s="5" t="n">
        <v>43684</v>
      </c>
    </row>
    <row r="24" spans="1:3">
      <c r="A24" s="4" t="s">
        <v>366</v>
      </c>
      <c r="B24" s="5" t="n">
        <v>13160</v>
      </c>
      <c r="C24" s="5" t="n">
        <v>11163</v>
      </c>
    </row>
    <row r="25" spans="1:3">
      <c r="A25" s="3" t="s">
        <v>369</v>
      </c>
    </row>
    <row r="26" spans="1:3">
      <c r="A26" s="4" t="s">
        <v>365</v>
      </c>
      <c r="B26" s="5" t="n">
        <v>245</v>
      </c>
      <c r="C26" s="5" t="n">
        <v>283</v>
      </c>
    </row>
    <row r="27" spans="1:3">
      <c r="A27" s="3" t="s">
        <v>370</v>
      </c>
    </row>
    <row r="28" spans="1:3">
      <c r="A28" s="4" t="s">
        <v>368</v>
      </c>
      <c r="B28" s="5" t="n">
        <v>16910</v>
      </c>
      <c r="C28" s="5" t="n">
        <v>17526</v>
      </c>
    </row>
    <row r="29" spans="1:3">
      <c r="A29" s="4" t="s">
        <v>338</v>
      </c>
    </row>
    <row r="30" spans="1:3">
      <c r="A30" s="3" t="s">
        <v>364</v>
      </c>
    </row>
    <row r="31" spans="1:3">
      <c r="A31" s="4" t="s">
        <v>365</v>
      </c>
      <c r="B31" s="5" t="n">
        <v>63</v>
      </c>
      <c r="C31" s="5" t="n">
        <v>82</v>
      </c>
    </row>
    <row r="32" spans="1:3">
      <c r="A32" s="3" t="s">
        <v>367</v>
      </c>
    </row>
    <row r="33" spans="1:3">
      <c r="A33" s="4" t="s">
        <v>368</v>
      </c>
      <c r="B33" s="5" t="n">
        <v>7412</v>
      </c>
      <c r="C33" s="5" t="n">
        <v>7779</v>
      </c>
    </row>
    <row r="34" spans="1:3">
      <c r="A34" s="4" t="s">
        <v>339</v>
      </c>
    </row>
    <row r="35" spans="1:3">
      <c r="A35" s="3" t="s">
        <v>364</v>
      </c>
    </row>
    <row r="36" spans="1:3">
      <c r="A36" s="4" t="s">
        <v>365</v>
      </c>
      <c r="B36" s="5" t="n">
        <v>100</v>
      </c>
      <c r="C36" s="5" t="n">
        <v>200</v>
      </c>
    </row>
    <row r="37" spans="1:3">
      <c r="A37" s="3" t="s">
        <v>367</v>
      </c>
    </row>
    <row r="38" spans="1:3">
      <c r="A38" s="4" t="s">
        <v>368</v>
      </c>
      <c r="B38" s="7" t="n">
        <v>11851</v>
      </c>
      <c r="C38" s="7" t="n">
        <v>261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71</v>
      </c>
      <c r="B1" s="2" t="s">
        <v>2</v>
      </c>
      <c r="C1" s="2" t="s">
        <v>25</v>
      </c>
      <c r="D1" s="2" t="s">
        <v>74</v>
      </c>
      <c r="E1" s="2" t="s">
        <v>372</v>
      </c>
    </row>
    <row r="2" spans="1:5">
      <c r="A2" s="3" t="s">
        <v>373</v>
      </c>
    </row>
    <row r="3" spans="1:5">
      <c r="A3" s="4" t="s">
        <v>374</v>
      </c>
      <c r="B3" s="7" t="n">
        <v>2055128</v>
      </c>
      <c r="C3" s="7" t="n">
        <v>1988784</v>
      </c>
    </row>
    <row r="4" spans="1:5">
      <c r="A4" s="4" t="s">
        <v>375</v>
      </c>
      <c r="B4" s="5" t="n">
        <v>-16884</v>
      </c>
      <c r="C4" s="5" t="n">
        <v>-16968</v>
      </c>
      <c r="D4" s="7" t="n">
        <v>-13696</v>
      </c>
      <c r="E4" s="7" t="n">
        <v>-13700</v>
      </c>
    </row>
    <row r="5" spans="1:5">
      <c r="A5" s="4" t="s">
        <v>376</v>
      </c>
      <c r="B5" s="5" t="n">
        <v>9041</v>
      </c>
      <c r="C5" s="5" t="n">
        <v>9931</v>
      </c>
    </row>
    <row r="6" spans="1:5">
      <c r="A6" s="4" t="s">
        <v>377</v>
      </c>
      <c r="B6" s="5" t="n">
        <v>2047285</v>
      </c>
      <c r="C6" s="5" t="n">
        <v>1981747</v>
      </c>
    </row>
    <row r="7" spans="1:5">
      <c r="A7" s="4" t="s">
        <v>378</v>
      </c>
    </row>
    <row r="8" spans="1:5">
      <c r="A8" s="3" t="s">
        <v>373</v>
      </c>
    </row>
    <row r="9" spans="1:5">
      <c r="A9" s="4" t="s">
        <v>374</v>
      </c>
      <c r="B9" s="5" t="n">
        <v>1391676</v>
      </c>
      <c r="C9" s="5" t="n">
        <v>1325179</v>
      </c>
    </row>
    <row r="10" spans="1:5">
      <c r="A10" s="4" t="s">
        <v>379</v>
      </c>
    </row>
    <row r="11" spans="1:5">
      <c r="A11" s="3" t="s">
        <v>373</v>
      </c>
    </row>
    <row r="12" spans="1:5">
      <c r="A12" s="4" t="s">
        <v>374</v>
      </c>
      <c r="B12" s="5" t="n">
        <v>765368</v>
      </c>
      <c r="C12" s="5" t="n">
        <v>770935</v>
      </c>
    </row>
    <row r="13" spans="1:5">
      <c r="A13" s="4" t="s">
        <v>375</v>
      </c>
      <c r="B13" s="5" t="n">
        <v>-4530</v>
      </c>
      <c r="C13" s="5" t="n">
        <v>-4963</v>
      </c>
      <c r="D13" s="5" t="n">
        <v>-5548</v>
      </c>
      <c r="E13" s="5" t="n">
        <v>-5816</v>
      </c>
    </row>
    <row r="14" spans="1:5">
      <c r="A14" s="4" t="s">
        <v>380</v>
      </c>
    </row>
    <row r="15" spans="1:5">
      <c r="A15" s="3" t="s">
        <v>373</v>
      </c>
    </row>
    <row r="16" spans="1:5">
      <c r="A16" s="4" t="s">
        <v>374</v>
      </c>
      <c r="B16" s="5" t="n">
        <v>673216</v>
      </c>
      <c r="C16" s="5" t="n">
        <v>677946</v>
      </c>
    </row>
    <row r="17" spans="1:5">
      <c r="A17" s="4" t="s">
        <v>381</v>
      </c>
    </row>
    <row r="18" spans="1:5">
      <c r="A18" s="3" t="s">
        <v>373</v>
      </c>
    </row>
    <row r="19" spans="1:5">
      <c r="A19" s="4" t="s">
        <v>374</v>
      </c>
      <c r="B19" s="5" t="n">
        <v>92152</v>
      </c>
      <c r="C19" s="5" t="n">
        <v>92989</v>
      </c>
    </row>
    <row r="20" spans="1:5">
      <c r="A20" s="4" t="s">
        <v>382</v>
      </c>
    </row>
    <row r="21" spans="1:5">
      <c r="A21" s="3" t="s">
        <v>373</v>
      </c>
    </row>
    <row r="22" spans="1:5">
      <c r="A22" s="4" t="s">
        <v>374</v>
      </c>
      <c r="B22" s="5" t="n">
        <v>557174</v>
      </c>
      <c r="C22" s="5" t="n">
        <v>495801</v>
      </c>
    </row>
    <row r="23" spans="1:5">
      <c r="A23" s="4" t="s">
        <v>375</v>
      </c>
      <c r="B23" s="5" t="n">
        <v>-6661</v>
      </c>
      <c r="C23" s="5" t="n">
        <v>-7150</v>
      </c>
      <c r="D23" s="5" t="n">
        <v>-4449</v>
      </c>
      <c r="E23" s="5" t="n">
        <v>-4365</v>
      </c>
    </row>
    <row r="24" spans="1:5">
      <c r="A24" s="4" t="s">
        <v>383</v>
      </c>
    </row>
    <row r="25" spans="1:5">
      <c r="A25" s="3" t="s">
        <v>373</v>
      </c>
    </row>
    <row r="26" spans="1:5">
      <c r="A26" s="4" t="s">
        <v>374</v>
      </c>
      <c r="B26" s="5" t="n">
        <v>69134</v>
      </c>
      <c r="C26" s="5" t="n">
        <v>58443</v>
      </c>
    </row>
    <row r="27" spans="1:5">
      <c r="A27" s="4" t="s">
        <v>375</v>
      </c>
      <c r="B27" s="5" t="n">
        <v>-999</v>
      </c>
      <c r="C27" s="5" t="n">
        <v>-924</v>
      </c>
      <c r="D27" s="5" t="n">
        <v>-550</v>
      </c>
      <c r="E27" s="5" t="n">
        <v>-581</v>
      </c>
    </row>
    <row r="28" spans="1:5">
      <c r="A28" s="4" t="s">
        <v>384</v>
      </c>
    </row>
    <row r="29" spans="1:5">
      <c r="A29" s="3" t="s">
        <v>373</v>
      </c>
    </row>
    <row r="30" spans="1:5">
      <c r="A30" s="4" t="s">
        <v>374</v>
      </c>
      <c r="B30" s="5" t="n">
        <v>111849</v>
      </c>
      <c r="C30" s="5" t="n">
        <v>100501</v>
      </c>
    </row>
    <row r="31" spans="1:5">
      <c r="A31" s="4" t="s">
        <v>375</v>
      </c>
      <c r="B31" s="5" t="n">
        <v>-2009</v>
      </c>
      <c r="C31" s="5" t="n">
        <v>-1920</v>
      </c>
      <c r="D31" s="5" t="n">
        <v>-1467</v>
      </c>
      <c r="E31" s="5" t="n">
        <v>-1454</v>
      </c>
    </row>
    <row r="32" spans="1:5">
      <c r="A32" s="4" t="s">
        <v>385</v>
      </c>
    </row>
    <row r="33" spans="1:5">
      <c r="A33" s="3" t="s">
        <v>373</v>
      </c>
    </row>
    <row r="34" spans="1:5">
      <c r="A34" s="4" t="s">
        <v>374</v>
      </c>
      <c r="B34" s="5" t="n">
        <v>551603</v>
      </c>
      <c r="C34" s="5" t="n">
        <v>563104</v>
      </c>
    </row>
    <row r="35" spans="1:5">
      <c r="A35" s="4" t="s">
        <v>375</v>
      </c>
      <c r="B35" s="5" t="n">
        <v>-1046</v>
      </c>
      <c r="C35" s="5" t="n">
        <v>-780</v>
      </c>
      <c r="D35" s="7" t="n">
        <v>-835</v>
      </c>
      <c r="E35" s="7" t="n">
        <v>-830</v>
      </c>
    </row>
    <row r="36" spans="1:5">
      <c r="A36" s="4" t="s">
        <v>386</v>
      </c>
    </row>
    <row r="37" spans="1:5">
      <c r="A37" s="3" t="s">
        <v>373</v>
      </c>
    </row>
    <row r="38" spans="1:5">
      <c r="A38" s="4" t="s">
        <v>374</v>
      </c>
      <c r="B38" s="5" t="n">
        <v>536841</v>
      </c>
      <c r="C38" s="5" t="n">
        <v>547400</v>
      </c>
    </row>
    <row r="39" spans="1:5">
      <c r="A39" s="4" t="s">
        <v>387</v>
      </c>
    </row>
    <row r="40" spans="1:5">
      <c r="A40" s="3" t="s">
        <v>373</v>
      </c>
    </row>
    <row r="41" spans="1:5">
      <c r="A41" s="4" t="s">
        <v>374</v>
      </c>
      <c r="B41" s="7" t="n">
        <v>14762</v>
      </c>
      <c r="C41" s="7" t="n">
        <v>157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88</v>
      </c>
      <c r="B1" s="2" t="s">
        <v>1</v>
      </c>
    </row>
    <row r="2" spans="1:4">
      <c r="B2" s="2" t="s">
        <v>2</v>
      </c>
      <c r="C2" s="2" t="s">
        <v>74</v>
      </c>
      <c r="D2" s="2" t="s">
        <v>25</v>
      </c>
    </row>
    <row r="3" spans="1:4">
      <c r="A3" s="4" t="s">
        <v>389</v>
      </c>
    </row>
    <row r="4" spans="1:4">
      <c r="A4" s="3" t="s">
        <v>373</v>
      </c>
    </row>
    <row r="5" spans="1:4">
      <c r="A5" s="4" t="s">
        <v>390</v>
      </c>
      <c r="B5" s="7" t="n">
        <v>5100000</v>
      </c>
    </row>
    <row r="6" spans="1:4">
      <c r="A6" s="4" t="s">
        <v>391</v>
      </c>
      <c r="B6" s="5" t="n">
        <v>78000</v>
      </c>
    </row>
    <row r="7" spans="1:4">
      <c r="A7" s="4" t="s">
        <v>392</v>
      </c>
      <c r="B7" s="5" t="n">
        <v>27700000</v>
      </c>
      <c r="D7" s="7" t="n">
        <v>31400000</v>
      </c>
    </row>
    <row r="8" spans="1:4">
      <c r="A8" s="4" t="s">
        <v>393</v>
      </c>
    </row>
    <row r="9" spans="1:4">
      <c r="A9" s="3" t="s">
        <v>373</v>
      </c>
    </row>
    <row r="10" spans="1:4">
      <c r="A10" s="4" t="s">
        <v>392</v>
      </c>
      <c r="B10" s="5" t="n">
        <v>46100000</v>
      </c>
      <c r="D10" s="7" t="n">
        <v>45300000</v>
      </c>
    </row>
    <row r="11" spans="1:4">
      <c r="A11" s="4" t="s">
        <v>389</v>
      </c>
    </row>
    <row r="12" spans="1:4">
      <c r="A12" s="3" t="s">
        <v>373</v>
      </c>
    </row>
    <row r="13" spans="1:4">
      <c r="A13" s="4" t="s">
        <v>390</v>
      </c>
      <c r="C13" s="7" t="n">
        <v>4800000</v>
      </c>
    </row>
    <row r="14" spans="1:4">
      <c r="A14" s="4" t="s">
        <v>391</v>
      </c>
      <c r="C14" s="5" t="n">
        <v>50000</v>
      </c>
    </row>
    <row r="15" spans="1:4">
      <c r="A15" s="4" t="s">
        <v>379</v>
      </c>
    </row>
    <row r="16" spans="1:4">
      <c r="A16" s="3" t="s">
        <v>373</v>
      </c>
    </row>
    <row r="17" spans="1:4">
      <c r="A17" s="4" t="s">
        <v>390</v>
      </c>
      <c r="B17" s="7" t="n">
        <v>0</v>
      </c>
      <c r="C17" s="5" t="n">
        <v>24700000</v>
      </c>
    </row>
    <row r="18" spans="1:4">
      <c r="A18" s="4" t="s">
        <v>394</v>
      </c>
    </row>
    <row r="19" spans="1:4">
      <c r="A19" s="3" t="s">
        <v>373</v>
      </c>
    </row>
    <row r="20" spans="1:4">
      <c r="A20" s="4" t="s">
        <v>391</v>
      </c>
      <c r="C20" s="7" t="n">
        <v>29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5</v>
      </c>
      <c r="B1" s="2" t="s">
        <v>1</v>
      </c>
    </row>
    <row r="2" spans="1:5">
      <c r="B2" s="2" t="s">
        <v>2</v>
      </c>
      <c r="C2" s="2" t="s">
        <v>74</v>
      </c>
      <c r="D2" s="2" t="s">
        <v>2</v>
      </c>
      <c r="E2" s="2" t="s">
        <v>25</v>
      </c>
    </row>
    <row r="3" spans="1:5">
      <c r="A3" s="3" t="s">
        <v>396</v>
      </c>
    </row>
    <row r="4" spans="1:5">
      <c r="A4" s="4" t="s">
        <v>397</v>
      </c>
      <c r="B4" s="7" t="n">
        <v>16968</v>
      </c>
      <c r="C4" s="7" t="n">
        <v>13700</v>
      </c>
    </row>
    <row r="5" spans="1:5">
      <c r="A5" s="4" t="s">
        <v>398</v>
      </c>
      <c r="B5" s="5" t="n">
        <v>265</v>
      </c>
      <c r="C5" s="5" t="n">
        <v>205</v>
      </c>
    </row>
    <row r="6" spans="1:5">
      <c r="A6" s="4" t="s">
        <v>399</v>
      </c>
      <c r="B6" s="5" t="n">
        <v>-480</v>
      </c>
      <c r="C6" s="5" t="n">
        <v>-292</v>
      </c>
    </row>
    <row r="7" spans="1:5">
      <c r="A7" s="4" t="s">
        <v>400</v>
      </c>
      <c r="B7" s="5" t="n">
        <v>131</v>
      </c>
      <c r="C7" s="5" t="n">
        <v>83</v>
      </c>
    </row>
    <row r="8" spans="1:5">
      <c r="A8" s="4" t="s">
        <v>397</v>
      </c>
      <c r="B8" s="5" t="n">
        <v>16884</v>
      </c>
      <c r="C8" s="5" t="n">
        <v>13696</v>
      </c>
    </row>
    <row r="9" spans="1:5">
      <c r="A9" s="3" t="s">
        <v>401</v>
      </c>
    </row>
    <row r="10" spans="1:5">
      <c r="A10" s="4" t="s">
        <v>374</v>
      </c>
      <c r="D10" s="7" t="n">
        <v>2055128</v>
      </c>
      <c r="E10" s="7" t="n">
        <v>1988784</v>
      </c>
    </row>
    <row r="11" spans="1:5">
      <c r="A11" s="4" t="s">
        <v>402</v>
      </c>
      <c r="B11" s="5" t="n">
        <v>16968</v>
      </c>
      <c r="C11" s="5" t="n">
        <v>13700</v>
      </c>
      <c r="D11" s="5" t="n">
        <v>16884</v>
      </c>
      <c r="E11" s="5" t="n">
        <v>16968</v>
      </c>
    </row>
    <row r="12" spans="1:5">
      <c r="A12" s="4" t="s">
        <v>403</v>
      </c>
    </row>
    <row r="13" spans="1:5">
      <c r="A13" s="3" t="s">
        <v>396</v>
      </c>
    </row>
    <row r="14" spans="1:5">
      <c r="A14" s="4" t="s">
        <v>397</v>
      </c>
      <c r="B14" s="5" t="n">
        <v>2123</v>
      </c>
    </row>
    <row r="15" spans="1:5">
      <c r="A15" s="4" t="s">
        <v>397</v>
      </c>
      <c r="B15" s="5" t="n">
        <v>1810</v>
      </c>
    </row>
    <row r="16" spans="1:5">
      <c r="A16" s="3" t="s">
        <v>401</v>
      </c>
    </row>
    <row r="17" spans="1:5">
      <c r="A17" s="4" t="s">
        <v>374</v>
      </c>
      <c r="D17" s="5" t="n">
        <v>45589</v>
      </c>
      <c r="E17" s="5" t="n">
        <v>46082</v>
      </c>
    </row>
    <row r="18" spans="1:5">
      <c r="A18" s="4" t="s">
        <v>402</v>
      </c>
      <c r="B18" s="5" t="n">
        <v>2123</v>
      </c>
      <c r="D18" s="5" t="n">
        <v>1810</v>
      </c>
      <c r="E18" s="5" t="n">
        <v>2123</v>
      </c>
    </row>
    <row r="19" spans="1:5">
      <c r="A19" s="4" t="s">
        <v>404</v>
      </c>
    </row>
    <row r="20" spans="1:5">
      <c r="A20" s="3" t="s">
        <v>396</v>
      </c>
    </row>
    <row r="21" spans="1:5">
      <c r="A21" s="4" t="s">
        <v>397</v>
      </c>
      <c r="B21" s="5" t="n">
        <v>14845</v>
      </c>
    </row>
    <row r="22" spans="1:5">
      <c r="A22" s="4" t="s">
        <v>397</v>
      </c>
      <c r="B22" s="5" t="n">
        <v>15074</v>
      </c>
    </row>
    <row r="23" spans="1:5">
      <c r="A23" s="3" t="s">
        <v>401</v>
      </c>
    </row>
    <row r="24" spans="1:5">
      <c r="A24" s="4" t="s">
        <v>374</v>
      </c>
      <c r="D24" s="5" t="n">
        <v>2009539</v>
      </c>
      <c r="E24" s="5" t="n">
        <v>1942702</v>
      </c>
    </row>
    <row r="25" spans="1:5">
      <c r="A25" s="4" t="s">
        <v>402</v>
      </c>
      <c r="B25" s="5" t="n">
        <v>14845</v>
      </c>
      <c r="D25" s="5" t="n">
        <v>15074</v>
      </c>
      <c r="E25" s="5" t="n">
        <v>14845</v>
      </c>
    </row>
    <row r="26" spans="1:5">
      <c r="A26" s="4" t="s">
        <v>379</v>
      </c>
    </row>
    <row r="27" spans="1:5">
      <c r="A27" s="3" t="s">
        <v>396</v>
      </c>
    </row>
    <row r="28" spans="1:5">
      <c r="A28" s="4" t="s">
        <v>397</v>
      </c>
      <c r="B28" s="5" t="n">
        <v>4963</v>
      </c>
      <c r="C28" s="5" t="n">
        <v>5816</v>
      </c>
    </row>
    <row r="29" spans="1:5">
      <c r="A29" s="4" t="s">
        <v>398</v>
      </c>
      <c r="B29" s="5" t="n">
        <v>-374</v>
      </c>
      <c r="C29" s="5" t="n">
        <v>-215</v>
      </c>
    </row>
    <row r="30" spans="1:5">
      <c r="A30" s="4" t="s">
        <v>399</v>
      </c>
      <c r="B30" s="5" t="n">
        <v>-137</v>
      </c>
      <c r="C30" s="5" t="n">
        <v>-72</v>
      </c>
    </row>
    <row r="31" spans="1:5">
      <c r="A31" s="4" t="s">
        <v>400</v>
      </c>
      <c r="B31" s="5" t="n">
        <v>78</v>
      </c>
      <c r="C31" s="5" t="n">
        <v>19</v>
      </c>
    </row>
    <row r="32" spans="1:5">
      <c r="A32" s="4" t="s">
        <v>397</v>
      </c>
      <c r="B32" s="5" t="n">
        <v>4530</v>
      </c>
      <c r="C32" s="5" t="n">
        <v>5548</v>
      </c>
    </row>
    <row r="33" spans="1:5">
      <c r="A33" s="3" t="s">
        <v>401</v>
      </c>
    </row>
    <row r="34" spans="1:5">
      <c r="A34" s="4" t="s">
        <v>374</v>
      </c>
      <c r="D34" s="5" t="n">
        <v>765368</v>
      </c>
      <c r="E34" s="5" t="n">
        <v>770935</v>
      </c>
    </row>
    <row r="35" spans="1:5">
      <c r="A35" s="4" t="s">
        <v>402</v>
      </c>
      <c r="B35" s="5" t="n">
        <v>4963</v>
      </c>
      <c r="C35" s="5" t="n">
        <v>5816</v>
      </c>
      <c r="D35" s="5" t="n">
        <v>4530</v>
      </c>
      <c r="E35" s="5" t="n">
        <v>4963</v>
      </c>
    </row>
    <row r="36" spans="1:5">
      <c r="A36" s="4" t="s">
        <v>405</v>
      </c>
    </row>
    <row r="37" spans="1:5">
      <c r="A37" s="3" t="s">
        <v>396</v>
      </c>
    </row>
    <row r="38" spans="1:5">
      <c r="A38" s="4" t="s">
        <v>397</v>
      </c>
      <c r="B38" s="5" t="n">
        <v>1624</v>
      </c>
    </row>
    <row r="39" spans="1:5">
      <c r="A39" s="4" t="s">
        <v>397</v>
      </c>
      <c r="B39" s="5" t="n">
        <v>1343</v>
      </c>
    </row>
    <row r="40" spans="1:5">
      <c r="A40" s="3" t="s">
        <v>401</v>
      </c>
    </row>
    <row r="41" spans="1:5">
      <c r="A41" s="4" t="s">
        <v>374</v>
      </c>
      <c r="D41" s="5" t="n">
        <v>41107</v>
      </c>
      <c r="E41" s="5" t="n">
        <v>43012</v>
      </c>
    </row>
    <row r="42" spans="1:5">
      <c r="A42" s="4" t="s">
        <v>402</v>
      </c>
      <c r="B42" s="5" t="n">
        <v>1624</v>
      </c>
      <c r="D42" s="5" t="n">
        <v>1343</v>
      </c>
      <c r="E42" s="5" t="n">
        <v>1624</v>
      </c>
    </row>
    <row r="43" spans="1:5">
      <c r="A43" s="4" t="s">
        <v>406</v>
      </c>
    </row>
    <row r="44" spans="1:5">
      <c r="A44" s="3" t="s">
        <v>396</v>
      </c>
    </row>
    <row r="45" spans="1:5">
      <c r="A45" s="4" t="s">
        <v>397</v>
      </c>
      <c r="B45" s="5" t="n">
        <v>3339</v>
      </c>
    </row>
    <row r="46" spans="1:5">
      <c r="A46" s="4" t="s">
        <v>397</v>
      </c>
      <c r="B46" s="5" t="n">
        <v>3187</v>
      </c>
    </row>
    <row r="47" spans="1:5">
      <c r="A47" s="3" t="s">
        <v>401</v>
      </c>
    </row>
    <row r="48" spans="1:5">
      <c r="A48" s="4" t="s">
        <v>374</v>
      </c>
      <c r="D48" s="5" t="n">
        <v>724261</v>
      </c>
      <c r="E48" s="5" t="n">
        <v>727923</v>
      </c>
    </row>
    <row r="49" spans="1:5">
      <c r="A49" s="4" t="s">
        <v>402</v>
      </c>
      <c r="B49" s="5" t="n">
        <v>3339</v>
      </c>
      <c r="D49" s="5" t="n">
        <v>3187</v>
      </c>
      <c r="E49" s="5" t="n">
        <v>3339</v>
      </c>
    </row>
    <row r="50" spans="1:5">
      <c r="A50" s="4" t="s">
        <v>382</v>
      </c>
    </row>
    <row r="51" spans="1:5">
      <c r="A51" s="3" t="s">
        <v>396</v>
      </c>
    </row>
    <row r="52" spans="1:5">
      <c r="A52" s="4" t="s">
        <v>397</v>
      </c>
      <c r="B52" s="5" t="n">
        <v>7150</v>
      </c>
      <c r="C52" s="5" t="n">
        <v>4365</v>
      </c>
    </row>
    <row r="53" spans="1:5">
      <c r="A53" s="4" t="s">
        <v>398</v>
      </c>
      <c r="B53" s="5" t="n">
        <v>-489</v>
      </c>
      <c r="C53" s="5" t="n">
        <v>84</v>
      </c>
    </row>
    <row r="54" spans="1:5">
      <c r="A54" s="4" t="s">
        <v>397</v>
      </c>
      <c r="B54" s="5" t="n">
        <v>6661</v>
      </c>
      <c r="C54" s="5" t="n">
        <v>4449</v>
      </c>
    </row>
    <row r="55" spans="1:5">
      <c r="A55" s="3" t="s">
        <v>401</v>
      </c>
    </row>
    <row r="56" spans="1:5">
      <c r="A56" s="4" t="s">
        <v>374</v>
      </c>
      <c r="D56" s="5" t="n">
        <v>557174</v>
      </c>
      <c r="E56" s="5" t="n">
        <v>495801</v>
      </c>
    </row>
    <row r="57" spans="1:5">
      <c r="A57" s="4" t="s">
        <v>402</v>
      </c>
      <c r="B57" s="5" t="n">
        <v>7150</v>
      </c>
      <c r="C57" s="5" t="n">
        <v>4365</v>
      </c>
      <c r="D57" s="5" t="n">
        <v>6661</v>
      </c>
      <c r="E57" s="5" t="n">
        <v>7150</v>
      </c>
    </row>
    <row r="58" spans="1:5">
      <c r="A58" s="4" t="s">
        <v>407</v>
      </c>
    </row>
    <row r="59" spans="1:5">
      <c r="A59" s="3" t="s">
        <v>396</v>
      </c>
    </row>
    <row r="60" spans="1:5">
      <c r="A60" s="4" t="s">
        <v>397</v>
      </c>
      <c r="B60" s="5" t="n">
        <v>7150</v>
      </c>
    </row>
    <row r="61" spans="1:5">
      <c r="A61" s="4" t="s">
        <v>397</v>
      </c>
      <c r="B61" s="5" t="n">
        <v>6661</v>
      </c>
    </row>
    <row r="62" spans="1:5">
      <c r="A62" s="3" t="s">
        <v>401</v>
      </c>
    </row>
    <row r="63" spans="1:5">
      <c r="A63" s="4" t="s">
        <v>374</v>
      </c>
      <c r="D63" s="5" t="n">
        <v>557174</v>
      </c>
      <c r="E63" s="5" t="n">
        <v>495801</v>
      </c>
    </row>
    <row r="64" spans="1:5">
      <c r="A64" s="4" t="s">
        <v>402</v>
      </c>
      <c r="B64" s="5" t="n">
        <v>7150</v>
      </c>
      <c r="D64" s="5" t="n">
        <v>6661</v>
      </c>
      <c r="E64" s="5" t="n">
        <v>7150</v>
      </c>
    </row>
    <row r="65" spans="1:5">
      <c r="A65" s="4" t="s">
        <v>383</v>
      </c>
    </row>
    <row r="66" spans="1:5">
      <c r="A66" s="3" t="s">
        <v>396</v>
      </c>
    </row>
    <row r="67" spans="1:5">
      <c r="A67" s="4" t="s">
        <v>397</v>
      </c>
      <c r="B67" s="5" t="n">
        <v>924</v>
      </c>
      <c r="C67" s="5" t="n">
        <v>581</v>
      </c>
    </row>
    <row r="68" spans="1:5">
      <c r="A68" s="4" t="s">
        <v>398</v>
      </c>
      <c r="B68" s="5" t="n">
        <v>75</v>
      </c>
      <c r="C68" s="5" t="n">
        <v>-31</v>
      </c>
    </row>
    <row r="69" spans="1:5">
      <c r="A69" s="4" t="s">
        <v>397</v>
      </c>
      <c r="B69" s="5" t="n">
        <v>999</v>
      </c>
      <c r="C69" s="5" t="n">
        <v>550</v>
      </c>
    </row>
    <row r="70" spans="1:5">
      <c r="A70" s="3" t="s">
        <v>401</v>
      </c>
    </row>
    <row r="71" spans="1:5">
      <c r="A71" s="4" t="s">
        <v>374</v>
      </c>
      <c r="D71" s="5" t="n">
        <v>69134</v>
      </c>
      <c r="E71" s="5" t="n">
        <v>58443</v>
      </c>
    </row>
    <row r="72" spans="1:5">
      <c r="A72" s="4" t="s">
        <v>402</v>
      </c>
      <c r="B72" s="5" t="n">
        <v>924</v>
      </c>
      <c r="C72" s="5" t="n">
        <v>581</v>
      </c>
      <c r="D72" s="5" t="n">
        <v>999</v>
      </c>
      <c r="E72" s="5" t="n">
        <v>924</v>
      </c>
    </row>
    <row r="73" spans="1:5">
      <c r="A73" s="4" t="s">
        <v>408</v>
      </c>
    </row>
    <row r="74" spans="1:5">
      <c r="A74" s="3" t="s">
        <v>401</v>
      </c>
    </row>
    <row r="75" spans="1:5">
      <c r="A75" s="4" t="s">
        <v>374</v>
      </c>
      <c r="D75" s="5" t="n">
        <v>132</v>
      </c>
      <c r="E75" s="5" t="n">
        <v>134</v>
      </c>
    </row>
    <row r="76" spans="1:5">
      <c r="A76" s="4" t="s">
        <v>409</v>
      </c>
    </row>
    <row r="77" spans="1:5">
      <c r="A77" s="3" t="s">
        <v>396</v>
      </c>
    </row>
    <row r="78" spans="1:5">
      <c r="A78" s="4" t="s">
        <v>397</v>
      </c>
      <c r="B78" s="5" t="n">
        <v>924</v>
      </c>
    </row>
    <row r="79" spans="1:5">
      <c r="A79" s="4" t="s">
        <v>397</v>
      </c>
      <c r="B79" s="5" t="n">
        <v>999</v>
      </c>
    </row>
    <row r="80" spans="1:5">
      <c r="A80" s="3" t="s">
        <v>401</v>
      </c>
    </row>
    <row r="81" spans="1:5">
      <c r="A81" s="4" t="s">
        <v>374</v>
      </c>
      <c r="D81" s="5" t="n">
        <v>69002</v>
      </c>
      <c r="E81" s="5" t="n">
        <v>58309</v>
      </c>
    </row>
    <row r="82" spans="1:5">
      <c r="A82" s="4" t="s">
        <v>402</v>
      </c>
      <c r="B82" s="5" t="n">
        <v>924</v>
      </c>
      <c r="D82" s="5" t="n">
        <v>999</v>
      </c>
      <c r="E82" s="5" t="n">
        <v>924</v>
      </c>
    </row>
    <row r="83" spans="1:5">
      <c r="A83" s="4" t="s">
        <v>384</v>
      </c>
    </row>
    <row r="84" spans="1:5">
      <c r="A84" s="3" t="s">
        <v>396</v>
      </c>
    </row>
    <row r="85" spans="1:5">
      <c r="A85" s="4" t="s">
        <v>397</v>
      </c>
      <c r="B85" s="5" t="n">
        <v>1920</v>
      </c>
      <c r="C85" s="5" t="n">
        <v>1454</v>
      </c>
    </row>
    <row r="86" spans="1:5">
      <c r="A86" s="4" t="s">
        <v>398</v>
      </c>
      <c r="B86" s="5" t="n">
        <v>158</v>
      </c>
      <c r="C86" s="5" t="n">
        <v>11</v>
      </c>
    </row>
    <row r="87" spans="1:5">
      <c r="A87" s="4" t="s">
        <v>399</v>
      </c>
      <c r="B87" s="5" t="n">
        <v>-83</v>
      </c>
    </row>
    <row r="88" spans="1:5">
      <c r="A88" s="4" t="s">
        <v>400</v>
      </c>
      <c r="B88" s="5" t="n">
        <v>14</v>
      </c>
      <c r="C88" s="5" t="n">
        <v>2</v>
      </c>
    </row>
    <row r="89" spans="1:5">
      <c r="A89" s="4" t="s">
        <v>397</v>
      </c>
      <c r="B89" s="5" t="n">
        <v>2009</v>
      </c>
      <c r="C89" s="5" t="n">
        <v>1467</v>
      </c>
    </row>
    <row r="90" spans="1:5">
      <c r="A90" s="3" t="s">
        <v>401</v>
      </c>
    </row>
    <row r="91" spans="1:5">
      <c r="A91" s="4" t="s">
        <v>374</v>
      </c>
      <c r="D91" s="5" t="n">
        <v>111849</v>
      </c>
      <c r="E91" s="5" t="n">
        <v>100501</v>
      </c>
    </row>
    <row r="92" spans="1:5">
      <c r="A92" s="4" t="s">
        <v>402</v>
      </c>
      <c r="B92" s="5" t="n">
        <v>1920</v>
      </c>
      <c r="C92" s="5" t="n">
        <v>1454</v>
      </c>
      <c r="D92" s="5" t="n">
        <v>2009</v>
      </c>
      <c r="E92" s="5" t="n">
        <v>1920</v>
      </c>
    </row>
    <row r="93" spans="1:5">
      <c r="A93" s="4" t="s">
        <v>410</v>
      </c>
    </row>
    <row r="94" spans="1:5">
      <c r="A94" s="3" t="s">
        <v>396</v>
      </c>
    </row>
    <row r="95" spans="1:5">
      <c r="A95" s="4" t="s">
        <v>397</v>
      </c>
      <c r="B95" s="5" t="n">
        <v>499</v>
      </c>
    </row>
    <row r="96" spans="1:5">
      <c r="A96" s="4" t="s">
        <v>397</v>
      </c>
      <c r="B96" s="5" t="n">
        <v>467</v>
      </c>
    </row>
    <row r="97" spans="1:5">
      <c r="A97" s="3" t="s">
        <v>401</v>
      </c>
    </row>
    <row r="98" spans="1:5">
      <c r="A98" s="4" t="s">
        <v>374</v>
      </c>
      <c r="D98" s="5" t="n">
        <v>4350</v>
      </c>
      <c r="E98" s="5" t="n">
        <v>2936</v>
      </c>
    </row>
    <row r="99" spans="1:5">
      <c r="A99" s="4" t="s">
        <v>402</v>
      </c>
      <c r="B99" s="5" t="n">
        <v>499</v>
      </c>
      <c r="D99" s="5" t="n">
        <v>467</v>
      </c>
      <c r="E99" s="5" t="n">
        <v>499</v>
      </c>
    </row>
    <row r="100" spans="1:5">
      <c r="A100" s="4" t="s">
        <v>411</v>
      </c>
    </row>
    <row r="101" spans="1:5">
      <c r="A101" s="3" t="s">
        <v>396</v>
      </c>
    </row>
    <row r="102" spans="1:5">
      <c r="A102" s="4" t="s">
        <v>397</v>
      </c>
      <c r="B102" s="5" t="n">
        <v>1421</v>
      </c>
    </row>
    <row r="103" spans="1:5">
      <c r="A103" s="4" t="s">
        <v>397</v>
      </c>
      <c r="B103" s="5" t="n">
        <v>1542</v>
      </c>
    </row>
    <row r="104" spans="1:5">
      <c r="A104" s="3" t="s">
        <v>401</v>
      </c>
    </row>
    <row r="105" spans="1:5">
      <c r="A105" s="4" t="s">
        <v>374</v>
      </c>
      <c r="D105" s="5" t="n">
        <v>107499</v>
      </c>
      <c r="E105" s="5" t="n">
        <v>97565</v>
      </c>
    </row>
    <row r="106" spans="1:5">
      <c r="A106" s="4" t="s">
        <v>402</v>
      </c>
      <c r="B106" s="5" t="n">
        <v>1421</v>
      </c>
      <c r="D106" s="5" t="n">
        <v>1542</v>
      </c>
      <c r="E106" s="5" t="n">
        <v>1421</v>
      </c>
    </row>
    <row r="107" spans="1:5">
      <c r="A107" s="4" t="s">
        <v>385</v>
      </c>
    </row>
    <row r="108" spans="1:5">
      <c r="A108" s="3" t="s">
        <v>396</v>
      </c>
    </row>
    <row r="109" spans="1:5">
      <c r="A109" s="4" t="s">
        <v>397</v>
      </c>
      <c r="B109" s="5" t="n">
        <v>780</v>
      </c>
      <c r="C109" s="5" t="n">
        <v>830</v>
      </c>
    </row>
    <row r="110" spans="1:5">
      <c r="A110" s="4" t="s">
        <v>398</v>
      </c>
      <c r="B110" s="5" t="n">
        <v>487</v>
      </c>
      <c r="C110" s="5" t="n">
        <v>163</v>
      </c>
    </row>
    <row r="111" spans="1:5">
      <c r="A111" s="4" t="s">
        <v>399</v>
      </c>
      <c r="B111" s="5" t="n">
        <v>-260</v>
      </c>
      <c r="C111" s="5" t="n">
        <v>-220</v>
      </c>
    </row>
    <row r="112" spans="1:5">
      <c r="A112" s="4" t="s">
        <v>400</v>
      </c>
      <c r="B112" s="5" t="n">
        <v>39</v>
      </c>
      <c r="C112" s="5" t="n">
        <v>62</v>
      </c>
    </row>
    <row r="113" spans="1:5">
      <c r="A113" s="4" t="s">
        <v>397</v>
      </c>
      <c r="B113" s="5" t="n">
        <v>1046</v>
      </c>
      <c r="C113" s="5" t="n">
        <v>835</v>
      </c>
    </row>
    <row r="114" spans="1:5">
      <c r="A114" s="3" t="s">
        <v>401</v>
      </c>
    </row>
    <row r="115" spans="1:5">
      <c r="A115" s="4" t="s">
        <v>374</v>
      </c>
      <c r="D115" s="5" t="n">
        <v>551603</v>
      </c>
      <c r="E115" s="5" t="n">
        <v>563104</v>
      </c>
    </row>
    <row r="116" spans="1:5">
      <c r="A116" s="4" t="s">
        <v>402</v>
      </c>
      <c r="B116" s="5" t="n">
        <v>780</v>
      </c>
      <c r="C116" s="5" t="n">
        <v>830</v>
      </c>
      <c r="D116" s="5" t="n">
        <v>1046</v>
      </c>
      <c r="E116" s="5" t="n">
        <v>780</v>
      </c>
    </row>
    <row r="117" spans="1:5">
      <c r="A117" s="4" t="s">
        <v>412</v>
      </c>
    </row>
    <row r="118" spans="1:5">
      <c r="A118" s="3" t="s">
        <v>396</v>
      </c>
    </row>
    <row r="119" spans="1:5">
      <c r="A119" s="4" t="s">
        <v>397</v>
      </c>
      <c r="B119" s="5" t="n">
        <v>780</v>
      </c>
    </row>
    <row r="120" spans="1:5">
      <c r="A120" s="4" t="s">
        <v>397</v>
      </c>
      <c r="B120" s="5" t="n">
        <v>1046</v>
      </c>
    </row>
    <row r="121" spans="1:5">
      <c r="A121" s="3" t="s">
        <v>401</v>
      </c>
    </row>
    <row r="122" spans="1:5">
      <c r="A122" s="4" t="s">
        <v>374</v>
      </c>
      <c r="D122" s="5" t="n">
        <v>551603</v>
      </c>
      <c r="E122" s="5" t="n">
        <v>563104</v>
      </c>
    </row>
    <row r="123" spans="1:5">
      <c r="A123" s="4" t="s">
        <v>402</v>
      </c>
      <c r="B123" s="5" t="n">
        <v>780</v>
      </c>
      <c r="D123" s="5" t="n">
        <v>1046</v>
      </c>
      <c r="E123" s="5" t="n">
        <v>780</v>
      </c>
    </row>
    <row r="124" spans="1:5">
      <c r="A124" s="4" t="s">
        <v>413</v>
      </c>
    </row>
    <row r="125" spans="1:5">
      <c r="A125" s="3" t="s">
        <v>396</v>
      </c>
    </row>
    <row r="126" spans="1:5">
      <c r="A126" s="4" t="s">
        <v>397</v>
      </c>
      <c r="B126" s="5" t="n">
        <v>1231</v>
      </c>
      <c r="C126" s="5" t="n">
        <v>654</v>
      </c>
    </row>
    <row r="127" spans="1:5">
      <c r="A127" s="4" t="s">
        <v>398</v>
      </c>
      <c r="B127" s="5" t="n">
        <v>408</v>
      </c>
      <c r="C127" s="5" t="n">
        <v>193</v>
      </c>
    </row>
    <row r="128" spans="1:5">
      <c r="A128" s="4" t="s">
        <v>397</v>
      </c>
      <c r="B128" s="5" t="n">
        <v>1639</v>
      </c>
      <c r="C128" s="5" t="n">
        <v>847</v>
      </c>
    </row>
    <row r="129" spans="1:5">
      <c r="A129" s="3" t="s">
        <v>401</v>
      </c>
    </row>
    <row r="130" spans="1:5">
      <c r="A130" s="4" t="s">
        <v>402</v>
      </c>
      <c r="B130" s="5" t="n">
        <v>1231</v>
      </c>
      <c r="C130" s="7" t="n">
        <v>654</v>
      </c>
      <c r="D130" s="5" t="n">
        <v>1639</v>
      </c>
      <c r="E130" s="5" t="n">
        <v>1231</v>
      </c>
    </row>
    <row r="131" spans="1:5">
      <c r="A131" s="4" t="s">
        <v>414</v>
      </c>
    </row>
    <row r="132" spans="1:5">
      <c r="A132" s="3" t="s">
        <v>396</v>
      </c>
    </row>
    <row r="133" spans="1:5">
      <c r="A133" s="4" t="s">
        <v>397</v>
      </c>
      <c r="B133" s="5" t="n">
        <v>1231</v>
      </c>
    </row>
    <row r="134" spans="1:5">
      <c r="A134" s="4" t="s">
        <v>397</v>
      </c>
      <c r="B134" s="5" t="n">
        <v>1639</v>
      </c>
    </row>
    <row r="135" spans="1:5">
      <c r="A135" s="3" t="s">
        <v>401</v>
      </c>
    </row>
    <row r="136" spans="1:5">
      <c r="A136" s="4" t="s">
        <v>402</v>
      </c>
      <c r="B136" s="7" t="n">
        <v>1231</v>
      </c>
      <c r="D136" s="7" t="n">
        <v>1639</v>
      </c>
      <c r="E136" s="7" t="n">
        <v>12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257</v>
      </c>
    </row>
    <row r="3" spans="1:3">
      <c r="A3" s="4" t="s">
        <v>416</v>
      </c>
      <c r="B3" s="7" t="n">
        <v>16519</v>
      </c>
      <c r="C3" s="7" t="n">
        <v>19462</v>
      </c>
    </row>
    <row r="4" spans="1:3">
      <c r="A4" s="4" t="s">
        <v>417</v>
      </c>
      <c r="B4" s="5" t="n">
        <v>21600</v>
      </c>
      <c r="C4" s="5" t="n">
        <v>21180</v>
      </c>
    </row>
    <row r="5" spans="1:3">
      <c r="A5" s="4" t="s">
        <v>418</v>
      </c>
      <c r="B5" s="5" t="n">
        <v>0</v>
      </c>
      <c r="C5" s="5" t="n">
        <v>0</v>
      </c>
    </row>
    <row r="6" spans="1:3">
      <c r="A6" s="4" t="s">
        <v>419</v>
      </c>
    </row>
    <row r="7" spans="1:3">
      <c r="A7" s="3" t="s">
        <v>257</v>
      </c>
    </row>
    <row r="8" spans="1:3">
      <c r="A8" s="4" t="s">
        <v>416</v>
      </c>
      <c r="B8" s="5" t="n">
        <v>8589</v>
      </c>
      <c r="C8" s="5" t="n">
        <v>7679</v>
      </c>
    </row>
    <row r="9" spans="1:3">
      <c r="A9" s="4" t="s">
        <v>420</v>
      </c>
    </row>
    <row r="10" spans="1:3">
      <c r="A10" s="3" t="s">
        <v>257</v>
      </c>
    </row>
    <row r="11" spans="1:3">
      <c r="A11" s="4" t="s">
        <v>416</v>
      </c>
      <c r="B11" s="5" t="n">
        <v>1812</v>
      </c>
      <c r="C11" s="5" t="n">
        <v>2401</v>
      </c>
    </row>
    <row r="12" spans="1:3">
      <c r="A12" s="4" t="s">
        <v>421</v>
      </c>
    </row>
    <row r="13" spans="1:3">
      <c r="A13" s="3" t="s">
        <v>257</v>
      </c>
    </row>
    <row r="14" spans="1:3">
      <c r="A14" s="4" t="s">
        <v>416</v>
      </c>
      <c r="B14" s="5" t="n">
        <v>6118</v>
      </c>
      <c r="C14" s="5" t="n">
        <v>9382</v>
      </c>
    </row>
    <row r="15" spans="1:3">
      <c r="A15" s="4" t="s">
        <v>380</v>
      </c>
    </row>
    <row r="16" spans="1:3">
      <c r="A16" s="3" t="s">
        <v>257</v>
      </c>
    </row>
    <row r="17" spans="1:3">
      <c r="A17" s="4" t="s">
        <v>416</v>
      </c>
      <c r="B17" s="5" t="n">
        <v>13113</v>
      </c>
      <c r="C17" s="5" t="n">
        <v>14792</v>
      </c>
    </row>
    <row r="18" spans="1:3">
      <c r="A18" s="4" t="s">
        <v>417</v>
      </c>
      <c r="B18" s="5" t="n">
        <v>15469</v>
      </c>
      <c r="C18" s="5" t="n">
        <v>16456</v>
      </c>
    </row>
    <row r="19" spans="1:3">
      <c r="A19" s="4" t="s">
        <v>422</v>
      </c>
    </row>
    <row r="20" spans="1:3">
      <c r="A20" s="3" t="s">
        <v>257</v>
      </c>
    </row>
    <row r="21" spans="1:3">
      <c r="A21" s="4" t="s">
        <v>416</v>
      </c>
      <c r="B21" s="5" t="n">
        <v>6506</v>
      </c>
      <c r="C21" s="5" t="n">
        <v>4955</v>
      </c>
    </row>
    <row r="22" spans="1:3">
      <c r="A22" s="4" t="s">
        <v>423</v>
      </c>
    </row>
    <row r="23" spans="1:3">
      <c r="A23" s="3" t="s">
        <v>257</v>
      </c>
    </row>
    <row r="24" spans="1:3">
      <c r="A24" s="4" t="s">
        <v>416</v>
      </c>
      <c r="B24" s="5" t="n">
        <v>1473</v>
      </c>
      <c r="C24" s="5" t="n">
        <v>1873</v>
      </c>
    </row>
    <row r="25" spans="1:3">
      <c r="A25" s="4" t="s">
        <v>424</v>
      </c>
    </row>
    <row r="26" spans="1:3">
      <c r="A26" s="3" t="s">
        <v>257</v>
      </c>
    </row>
    <row r="27" spans="1:3">
      <c r="A27" s="4" t="s">
        <v>416</v>
      </c>
      <c r="B27" s="5" t="n">
        <v>5134</v>
      </c>
      <c r="C27" s="5" t="n">
        <v>7964</v>
      </c>
    </row>
    <row r="28" spans="1:3">
      <c r="A28" s="4" t="s">
        <v>381</v>
      </c>
    </row>
    <row r="29" spans="1:3">
      <c r="A29" s="3" t="s">
        <v>257</v>
      </c>
    </row>
    <row r="30" spans="1:3">
      <c r="A30" s="4" t="s">
        <v>416</v>
      </c>
      <c r="B30" s="5" t="n">
        <v>1077</v>
      </c>
      <c r="C30" s="5" t="n">
        <v>1502</v>
      </c>
    </row>
    <row r="31" spans="1:3">
      <c r="A31" s="4" t="s">
        <v>417</v>
      </c>
      <c r="B31" s="5" t="n">
        <v>1723</v>
      </c>
      <c r="C31" s="5" t="n">
        <v>1686</v>
      </c>
    </row>
    <row r="32" spans="1:3">
      <c r="A32" s="4" t="s">
        <v>425</v>
      </c>
    </row>
    <row r="33" spans="1:3">
      <c r="A33" s="3" t="s">
        <v>257</v>
      </c>
    </row>
    <row r="34" spans="1:3">
      <c r="A34" s="4" t="s">
        <v>416</v>
      </c>
      <c r="B34" s="5" t="n">
        <v>283</v>
      </c>
      <c r="C34" s="5" t="n">
        <v>588</v>
      </c>
    </row>
    <row r="35" spans="1:3">
      <c r="A35" s="4" t="s">
        <v>426</v>
      </c>
    </row>
    <row r="36" spans="1:3">
      <c r="A36" s="3" t="s">
        <v>257</v>
      </c>
    </row>
    <row r="37" spans="1:3">
      <c r="A37" s="4" t="s">
        <v>416</v>
      </c>
      <c r="B37" s="5" t="n">
        <v>181</v>
      </c>
      <c r="C37" s="5" t="n">
        <v>190</v>
      </c>
    </row>
    <row r="38" spans="1:3">
      <c r="A38" s="4" t="s">
        <v>427</v>
      </c>
    </row>
    <row r="39" spans="1:3">
      <c r="A39" s="3" t="s">
        <v>257</v>
      </c>
    </row>
    <row r="40" spans="1:3">
      <c r="A40" s="4" t="s">
        <v>416</v>
      </c>
      <c r="B40" s="5" t="n">
        <v>613</v>
      </c>
      <c r="C40" s="5" t="n">
        <v>724</v>
      </c>
    </row>
    <row r="41" spans="1:3">
      <c r="A41" s="4" t="s">
        <v>383</v>
      </c>
    </row>
    <row r="42" spans="1:3">
      <c r="A42" s="3" t="s">
        <v>257</v>
      </c>
    </row>
    <row r="43" spans="1:3">
      <c r="A43" s="4" t="s">
        <v>416</v>
      </c>
      <c r="C43" s="5" t="n">
        <v>134</v>
      </c>
    </row>
    <row r="44" spans="1:3">
      <c r="A44" s="4" t="s">
        <v>417</v>
      </c>
      <c r="B44" s="5" t="n">
        <v>132</v>
      </c>
      <c r="C44" s="5" t="n">
        <v>134</v>
      </c>
    </row>
    <row r="45" spans="1:3">
      <c r="A45" s="4" t="s">
        <v>428</v>
      </c>
    </row>
    <row r="46" spans="1:3">
      <c r="A46" s="3" t="s">
        <v>257</v>
      </c>
    </row>
    <row r="47" spans="1:3">
      <c r="A47" s="4" t="s">
        <v>416</v>
      </c>
      <c r="C47" s="5" t="n">
        <v>134</v>
      </c>
    </row>
    <row r="48" spans="1:3">
      <c r="A48" s="4" t="s">
        <v>384</v>
      </c>
    </row>
    <row r="49" spans="1:3">
      <c r="A49" s="3" t="s">
        <v>257</v>
      </c>
    </row>
    <row r="50" spans="1:3">
      <c r="A50" s="4" t="s">
        <v>416</v>
      </c>
      <c r="B50" s="5" t="n">
        <v>249</v>
      </c>
      <c r="C50" s="5" t="n">
        <v>442</v>
      </c>
    </row>
    <row r="51" spans="1:3">
      <c r="A51" s="4" t="s">
        <v>417</v>
      </c>
      <c r="B51" s="5" t="n">
        <v>4090</v>
      </c>
      <c r="C51" s="5" t="n">
        <v>2674</v>
      </c>
    </row>
    <row r="52" spans="1:3">
      <c r="A52" s="4" t="s">
        <v>429</v>
      </c>
    </row>
    <row r="53" spans="1:3">
      <c r="A53" s="3" t="s">
        <v>257</v>
      </c>
    </row>
    <row r="54" spans="1:3">
      <c r="A54" s="4" t="s">
        <v>416</v>
      </c>
      <c r="B54" s="5" t="n">
        <v>13</v>
      </c>
      <c r="C54" s="5" t="n">
        <v>55</v>
      </c>
    </row>
    <row r="55" spans="1:3">
      <c r="A55" s="4" t="s">
        <v>430</v>
      </c>
    </row>
    <row r="56" spans="1:3">
      <c r="A56" s="3" t="s">
        <v>257</v>
      </c>
    </row>
    <row r="57" spans="1:3">
      <c r="A57" s="4" t="s">
        <v>416</v>
      </c>
      <c r="B57" s="5" t="n">
        <v>236</v>
      </c>
      <c r="C57" s="5" t="n">
        <v>387</v>
      </c>
    </row>
    <row r="58" spans="1:3">
      <c r="A58" s="4" t="s">
        <v>386</v>
      </c>
    </row>
    <row r="59" spans="1:3">
      <c r="A59" s="3" t="s">
        <v>257</v>
      </c>
    </row>
    <row r="60" spans="1:3">
      <c r="A60" s="4" t="s">
        <v>416</v>
      </c>
      <c r="B60" s="5" t="n">
        <v>1958</v>
      </c>
      <c r="C60" s="5" t="n">
        <v>2425</v>
      </c>
    </row>
    <row r="61" spans="1:3">
      <c r="A61" s="4" t="s">
        <v>417</v>
      </c>
      <c r="B61" s="5" t="n">
        <v>160</v>
      </c>
      <c r="C61" s="5" t="n">
        <v>205</v>
      </c>
    </row>
    <row r="62" spans="1:3">
      <c r="A62" s="4" t="s">
        <v>431</v>
      </c>
    </row>
    <row r="63" spans="1:3">
      <c r="A63" s="3" t="s">
        <v>257</v>
      </c>
    </row>
    <row r="64" spans="1:3">
      <c r="A64" s="4" t="s">
        <v>416</v>
      </c>
      <c r="B64" s="5" t="n">
        <v>1699</v>
      </c>
      <c r="C64" s="5" t="n">
        <v>1978</v>
      </c>
    </row>
    <row r="65" spans="1:3">
      <c r="A65" s="4" t="s">
        <v>432</v>
      </c>
    </row>
    <row r="66" spans="1:3">
      <c r="A66" s="3" t="s">
        <v>257</v>
      </c>
    </row>
    <row r="67" spans="1:3">
      <c r="A67" s="4" t="s">
        <v>416</v>
      </c>
      <c r="B67" s="5" t="n">
        <v>145</v>
      </c>
      <c r="C67" s="5" t="n">
        <v>297</v>
      </c>
    </row>
    <row r="68" spans="1:3">
      <c r="A68" s="4" t="s">
        <v>433</v>
      </c>
    </row>
    <row r="69" spans="1:3">
      <c r="A69" s="3" t="s">
        <v>257</v>
      </c>
    </row>
    <row r="70" spans="1:3">
      <c r="A70" s="4" t="s">
        <v>416</v>
      </c>
      <c r="B70" s="5" t="n">
        <v>114</v>
      </c>
      <c r="C70" s="5" t="n">
        <v>150</v>
      </c>
    </row>
    <row r="71" spans="1:3">
      <c r="A71" s="4" t="s">
        <v>387</v>
      </c>
    </row>
    <row r="72" spans="1:3">
      <c r="A72" s="3" t="s">
        <v>257</v>
      </c>
    </row>
    <row r="73" spans="1:3">
      <c r="A73" s="4" t="s">
        <v>416</v>
      </c>
      <c r="B73" s="5" t="n">
        <v>122</v>
      </c>
      <c r="C73" s="5" t="n">
        <v>167</v>
      </c>
    </row>
    <row r="74" spans="1:3">
      <c r="A74" s="4" t="s">
        <v>417</v>
      </c>
      <c r="B74" s="5" t="n">
        <v>26</v>
      </c>
      <c r="C74" s="5" t="n">
        <v>25</v>
      </c>
    </row>
    <row r="75" spans="1:3">
      <c r="A75" s="4" t="s">
        <v>434</v>
      </c>
    </row>
    <row r="76" spans="1:3">
      <c r="A76" s="3" t="s">
        <v>257</v>
      </c>
    </row>
    <row r="77" spans="1:3">
      <c r="A77" s="4" t="s">
        <v>416</v>
      </c>
      <c r="B77" s="5" t="n">
        <v>88</v>
      </c>
      <c r="C77" s="5" t="n">
        <v>103</v>
      </c>
    </row>
    <row r="78" spans="1:3">
      <c r="A78" s="4" t="s">
        <v>435</v>
      </c>
    </row>
    <row r="79" spans="1:3">
      <c r="A79" s="3" t="s">
        <v>257</v>
      </c>
    </row>
    <row r="80" spans="1:3">
      <c r="A80" s="4" t="s">
        <v>416</v>
      </c>
      <c r="B80" s="5" t="n">
        <v>13</v>
      </c>
      <c r="C80" s="5" t="n">
        <v>41</v>
      </c>
    </row>
    <row r="81" spans="1:3">
      <c r="A81" s="4" t="s">
        <v>436</v>
      </c>
    </row>
    <row r="82" spans="1:3">
      <c r="A82" s="3" t="s">
        <v>257</v>
      </c>
    </row>
    <row r="83" spans="1:3">
      <c r="A83" s="4" t="s">
        <v>416</v>
      </c>
      <c r="B83" s="7" t="n">
        <v>21</v>
      </c>
      <c r="C83" s="7"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37</v>
      </c>
      <c r="B1" s="2" t="s">
        <v>1</v>
      </c>
    </row>
    <row r="2" spans="1:4">
      <c r="B2" s="2" t="s">
        <v>2</v>
      </c>
      <c r="C2" s="2" t="s">
        <v>74</v>
      </c>
      <c r="D2" s="2" t="s">
        <v>25</v>
      </c>
    </row>
    <row r="3" spans="1:4">
      <c r="A3" s="3" t="s">
        <v>438</v>
      </c>
    </row>
    <row r="4" spans="1:4">
      <c r="A4" s="4" t="s">
        <v>439</v>
      </c>
      <c r="B4" s="7" t="n">
        <v>16619000</v>
      </c>
      <c r="D4" s="7" t="n">
        <v>17307000</v>
      </c>
    </row>
    <row r="5" spans="1:4">
      <c r="A5" s="4" t="s">
        <v>440</v>
      </c>
      <c r="B5" s="5" t="n">
        <v>28970000</v>
      </c>
      <c r="D5" s="5" t="n">
        <v>28775000</v>
      </c>
    </row>
    <row r="6" spans="1:4">
      <c r="A6" s="3" t="s">
        <v>441</v>
      </c>
    </row>
    <row r="7" spans="1:4">
      <c r="A7" s="4" t="s">
        <v>439</v>
      </c>
      <c r="B7" s="5" t="n">
        <v>17468000</v>
      </c>
      <c r="D7" s="5" t="n">
        <v>18466000</v>
      </c>
    </row>
    <row r="8" spans="1:4">
      <c r="A8" s="4" t="s">
        <v>440</v>
      </c>
      <c r="B8" s="5" t="n">
        <v>30452000</v>
      </c>
      <c r="D8" s="5" t="n">
        <v>29967000</v>
      </c>
    </row>
    <row r="9" spans="1:4">
      <c r="A9" s="3" t="s">
        <v>396</v>
      </c>
    </row>
    <row r="10" spans="1:4">
      <c r="A10" s="4" t="s">
        <v>442</v>
      </c>
      <c r="B10" s="5" t="n">
        <v>1810000</v>
      </c>
      <c r="D10" s="5" t="n">
        <v>2123000</v>
      </c>
    </row>
    <row r="11" spans="1:4">
      <c r="A11" s="3" t="s">
        <v>403</v>
      </c>
    </row>
    <row r="12" spans="1:4">
      <c r="A12" s="4" t="s">
        <v>443</v>
      </c>
      <c r="B12" s="5" t="n">
        <v>45836000</v>
      </c>
      <c r="C12" s="7" t="n">
        <v>53383000</v>
      </c>
    </row>
    <row r="13" spans="1:4">
      <c r="A13" s="4" t="s">
        <v>444</v>
      </c>
      <c r="B13" s="5" t="n">
        <v>810000</v>
      </c>
      <c r="C13" s="5" t="n">
        <v>699000</v>
      </c>
    </row>
    <row r="14" spans="1:4">
      <c r="A14" s="4" t="s">
        <v>445</v>
      </c>
      <c r="B14" s="5" t="n">
        <v>686000</v>
      </c>
      <c r="C14" s="5" t="n">
        <v>376000</v>
      </c>
    </row>
    <row r="15" spans="1:4">
      <c r="A15" s="4" t="s">
        <v>446</v>
      </c>
      <c r="B15" s="5" t="n">
        <v>0</v>
      </c>
      <c r="C15" s="5" t="n">
        <v>0</v>
      </c>
    </row>
    <row r="16" spans="1:4">
      <c r="A16" s="4" t="s">
        <v>379</v>
      </c>
    </row>
    <row r="17" spans="1:4">
      <c r="A17" s="3" t="s">
        <v>438</v>
      </c>
    </row>
    <row r="18" spans="1:4">
      <c r="A18" s="4" t="s">
        <v>439</v>
      </c>
      <c r="B18" s="5" t="n">
        <v>16251000</v>
      </c>
      <c r="D18" s="5" t="n">
        <v>17000000</v>
      </c>
    </row>
    <row r="19" spans="1:4">
      <c r="A19" s="4" t="s">
        <v>440</v>
      </c>
      <c r="B19" s="5" t="n">
        <v>24856000</v>
      </c>
      <c r="D19" s="5" t="n">
        <v>26012000</v>
      </c>
    </row>
    <row r="20" spans="1:4">
      <c r="A20" s="3" t="s">
        <v>441</v>
      </c>
    </row>
    <row r="21" spans="1:4">
      <c r="A21" s="4" t="s">
        <v>439</v>
      </c>
      <c r="B21" s="5" t="n">
        <v>16913000</v>
      </c>
      <c r="D21" s="5" t="n">
        <v>18031000</v>
      </c>
    </row>
    <row r="22" spans="1:4">
      <c r="A22" s="4" t="s">
        <v>440</v>
      </c>
      <c r="B22" s="5" t="n">
        <v>26162000</v>
      </c>
      <c r="D22" s="5" t="n">
        <v>27204000</v>
      </c>
    </row>
    <row r="23" spans="1:4">
      <c r="A23" s="3" t="s">
        <v>396</v>
      </c>
    </row>
    <row r="24" spans="1:4">
      <c r="A24" s="4" t="s">
        <v>442</v>
      </c>
      <c r="B24" s="5" t="n">
        <v>1343000</v>
      </c>
      <c r="D24" s="5" t="n">
        <v>1624000</v>
      </c>
    </row>
    <row r="25" spans="1:4">
      <c r="A25" s="3" t="s">
        <v>403</v>
      </c>
    </row>
    <row r="26" spans="1:4">
      <c r="A26" s="4" t="s">
        <v>443</v>
      </c>
      <c r="B26" s="5" t="n">
        <v>42060000</v>
      </c>
      <c r="C26" s="5" t="n">
        <v>52367000</v>
      </c>
    </row>
    <row r="27" spans="1:4">
      <c r="A27" s="4" t="s">
        <v>444</v>
      </c>
      <c r="B27" s="5" t="n">
        <v>701000</v>
      </c>
      <c r="C27" s="5" t="n">
        <v>656000</v>
      </c>
    </row>
    <row r="28" spans="1:4">
      <c r="A28" s="4" t="s">
        <v>445</v>
      </c>
      <c r="B28" s="5" t="n">
        <v>579000</v>
      </c>
      <c r="C28" s="5" t="n">
        <v>333000</v>
      </c>
    </row>
    <row r="29" spans="1:4">
      <c r="A29" s="4" t="s">
        <v>382</v>
      </c>
    </row>
    <row r="30" spans="1:4">
      <c r="A30" s="3" t="s">
        <v>403</v>
      </c>
    </row>
    <row r="31" spans="1:4">
      <c r="A31" s="4" t="s">
        <v>443</v>
      </c>
      <c r="C31" s="5" t="n">
        <v>242000</v>
      </c>
    </row>
    <row r="32" spans="1:4">
      <c r="A32" s="4" t="s">
        <v>383</v>
      </c>
    </row>
    <row r="33" spans="1:4">
      <c r="A33" s="3" t="s">
        <v>438</v>
      </c>
    </row>
    <row r="34" spans="1:4">
      <c r="A34" s="4" t="s">
        <v>439</v>
      </c>
      <c r="B34" s="5" t="n">
        <v>132000</v>
      </c>
      <c r="D34" s="5" t="n">
        <v>134000</v>
      </c>
    </row>
    <row r="35" spans="1:4">
      <c r="A35" s="3" t="s">
        <v>441</v>
      </c>
    </row>
    <row r="36" spans="1:4">
      <c r="A36" s="4" t="s">
        <v>439</v>
      </c>
      <c r="B36" s="5" t="n">
        <v>132000</v>
      </c>
      <c r="D36" s="5" t="n">
        <v>134000</v>
      </c>
    </row>
    <row r="37" spans="1:4">
      <c r="A37" s="3" t="s">
        <v>403</v>
      </c>
    </row>
    <row r="38" spans="1:4">
      <c r="A38" s="4" t="s">
        <v>443</v>
      </c>
      <c r="B38" s="5" t="n">
        <v>133000</v>
      </c>
      <c r="C38" s="5" t="n">
        <v>136000</v>
      </c>
    </row>
    <row r="39" spans="1:4">
      <c r="A39" s="4" t="s">
        <v>444</v>
      </c>
      <c r="B39" s="5" t="n">
        <v>6000</v>
      </c>
      <c r="C39" s="5" t="n">
        <v>4000</v>
      </c>
    </row>
    <row r="40" spans="1:4">
      <c r="A40" s="4" t="s">
        <v>445</v>
      </c>
      <c r="B40" s="5" t="n">
        <v>6000</v>
      </c>
      <c r="C40" s="5" t="n">
        <v>4000</v>
      </c>
    </row>
    <row r="41" spans="1:4">
      <c r="A41" s="4" t="s">
        <v>384</v>
      </c>
    </row>
    <row r="42" spans="1:4">
      <c r="A42" s="3" t="s">
        <v>438</v>
      </c>
    </row>
    <row r="43" spans="1:4">
      <c r="A43" s="4" t="s">
        <v>439</v>
      </c>
      <c r="B43" s="5" t="n">
        <v>236000</v>
      </c>
      <c r="D43" s="5" t="n">
        <v>173000</v>
      </c>
    </row>
    <row r="44" spans="1:4">
      <c r="A44" s="4" t="s">
        <v>440</v>
      </c>
      <c r="B44" s="5" t="n">
        <v>4114000</v>
      </c>
      <c r="D44" s="5" t="n">
        <v>2763000</v>
      </c>
    </row>
    <row r="45" spans="1:4">
      <c r="A45" s="3" t="s">
        <v>441</v>
      </c>
    </row>
    <row r="46" spans="1:4">
      <c r="A46" s="4" t="s">
        <v>439</v>
      </c>
      <c r="B46" s="5" t="n">
        <v>423000</v>
      </c>
      <c r="D46" s="5" t="n">
        <v>301000</v>
      </c>
    </row>
    <row r="47" spans="1:4">
      <c r="A47" s="4" t="s">
        <v>440</v>
      </c>
      <c r="B47" s="5" t="n">
        <v>4290000</v>
      </c>
      <c r="D47" s="5" t="n">
        <v>2763000</v>
      </c>
    </row>
    <row r="48" spans="1:4">
      <c r="A48" s="3" t="s">
        <v>396</v>
      </c>
    </row>
    <row r="49" spans="1:4">
      <c r="A49" s="4" t="s">
        <v>442</v>
      </c>
      <c r="B49" s="5" t="n">
        <v>467000</v>
      </c>
      <c r="D49" s="7" t="n">
        <v>499000</v>
      </c>
    </row>
    <row r="50" spans="1:4">
      <c r="A50" s="3" t="s">
        <v>403</v>
      </c>
    </row>
    <row r="51" spans="1:4">
      <c r="A51" s="4" t="s">
        <v>443</v>
      </c>
      <c r="B51" s="5" t="n">
        <v>3643000</v>
      </c>
      <c r="C51" s="5" t="n">
        <v>638000</v>
      </c>
    </row>
    <row r="52" spans="1:4">
      <c r="A52" s="4" t="s">
        <v>444</v>
      </c>
      <c r="B52" s="5" t="n">
        <v>103000</v>
      </c>
      <c r="C52" s="5" t="n">
        <v>39000</v>
      </c>
    </row>
    <row r="53" spans="1:4">
      <c r="A53" s="4" t="s">
        <v>445</v>
      </c>
      <c r="B53" s="7" t="n">
        <v>101000</v>
      </c>
      <c r="C53" s="7" t="n">
        <v>3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447</v>
      </c>
      <c r="B1" s="2" t="s">
        <v>1</v>
      </c>
    </row>
    <row r="2" spans="1:3">
      <c r="B2" s="2" t="s">
        <v>448</v>
      </c>
      <c r="C2" s="2" t="s">
        <v>449</v>
      </c>
    </row>
    <row r="3" spans="1:3">
      <c r="A3" s="3" t="s">
        <v>204</v>
      </c>
    </row>
    <row r="4" spans="1:3">
      <c r="A4" s="4" t="s">
        <v>450</v>
      </c>
      <c r="B4" s="5" t="n">
        <v>0</v>
      </c>
      <c r="C4" s="5" t="n">
        <v>0</v>
      </c>
    </row>
    <row r="5" spans="1:3">
      <c r="A5" s="4" t="s">
        <v>451</v>
      </c>
      <c r="B5" s="7" t="n">
        <v>31300</v>
      </c>
      <c r="C5" s="7" t="n">
        <v>33300</v>
      </c>
    </row>
    <row r="6" spans="1:3">
      <c r="A6" s="4" t="s">
        <v>452</v>
      </c>
      <c r="B6" s="5" t="n">
        <v>7100</v>
      </c>
      <c r="C6" s="5" t="n">
        <v>8600</v>
      </c>
    </row>
    <row r="7" spans="1:3">
      <c r="A7" s="4" t="s">
        <v>453</v>
      </c>
      <c r="B7" s="7" t="n">
        <v>0</v>
      </c>
      <c r="C7"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454</v>
      </c>
      <c r="B1" s="2" t="s">
        <v>1</v>
      </c>
    </row>
    <row r="2" spans="1:3">
      <c r="B2" s="2" t="s">
        <v>455</v>
      </c>
      <c r="C2" s="2" t="s">
        <v>327</v>
      </c>
    </row>
    <row r="3" spans="1:3">
      <c r="A3" s="3" t="s">
        <v>456</v>
      </c>
    </row>
    <row r="4" spans="1:3">
      <c r="A4" s="4" t="s">
        <v>457</v>
      </c>
      <c r="B4" s="5" t="n">
        <v>10</v>
      </c>
    </row>
    <row r="5" spans="1:3">
      <c r="A5" s="4" t="s">
        <v>374</v>
      </c>
      <c r="B5" s="7" t="n">
        <v>2055128</v>
      </c>
      <c r="C5" s="7" t="n">
        <v>1988784</v>
      </c>
    </row>
    <row r="6" spans="1:3">
      <c r="A6" s="4" t="s">
        <v>382</v>
      </c>
    </row>
    <row r="7" spans="1:3">
      <c r="A7" s="3" t="s">
        <v>456</v>
      </c>
    </row>
    <row r="8" spans="1:3">
      <c r="A8" s="4" t="s">
        <v>374</v>
      </c>
      <c r="B8" s="5" t="n">
        <v>557174</v>
      </c>
      <c r="C8" s="5" t="n">
        <v>495801</v>
      </c>
    </row>
    <row r="9" spans="1:3">
      <c r="A9" s="4" t="s">
        <v>458</v>
      </c>
    </row>
    <row r="10" spans="1:3">
      <c r="A10" s="3" t="s">
        <v>456</v>
      </c>
    </row>
    <row r="11" spans="1:3">
      <c r="A11" s="4" t="s">
        <v>374</v>
      </c>
      <c r="B11" s="5" t="n">
        <v>553680</v>
      </c>
      <c r="C11" s="5" t="n">
        <v>492473</v>
      </c>
    </row>
    <row r="12" spans="1:3">
      <c r="A12" s="4" t="s">
        <v>459</v>
      </c>
    </row>
    <row r="13" spans="1:3">
      <c r="A13" s="3" t="s">
        <v>456</v>
      </c>
    </row>
    <row r="14" spans="1:3">
      <c r="A14" s="4" t="s">
        <v>374</v>
      </c>
      <c r="B14" s="5" t="n">
        <v>3494</v>
      </c>
      <c r="C14" s="5" t="n">
        <v>3328</v>
      </c>
    </row>
    <row r="15" spans="1:3">
      <c r="A15" s="4" t="s">
        <v>384</v>
      </c>
    </row>
    <row r="16" spans="1:3">
      <c r="A16" s="3" t="s">
        <v>456</v>
      </c>
    </row>
    <row r="17" spans="1:3">
      <c r="A17" s="4" t="s">
        <v>374</v>
      </c>
      <c r="B17" s="5" t="n">
        <v>111849</v>
      </c>
      <c r="C17" s="5" t="n">
        <v>100501</v>
      </c>
    </row>
    <row r="18" spans="1:3">
      <c r="A18" s="4" t="s">
        <v>460</v>
      </c>
    </row>
    <row r="19" spans="1:3">
      <c r="A19" s="3" t="s">
        <v>456</v>
      </c>
    </row>
    <row r="20" spans="1:3">
      <c r="A20" s="4" t="s">
        <v>374</v>
      </c>
      <c r="B20" s="5" t="n">
        <v>107759</v>
      </c>
      <c r="C20" s="5" t="n">
        <v>97566</v>
      </c>
    </row>
    <row r="21" spans="1:3">
      <c r="A21" s="4" t="s">
        <v>461</v>
      </c>
    </row>
    <row r="22" spans="1:3">
      <c r="A22" s="3" t="s">
        <v>456</v>
      </c>
    </row>
    <row r="23" spans="1:3">
      <c r="A23" s="4" t="s">
        <v>374</v>
      </c>
      <c r="C23" s="5" t="n">
        <v>261</v>
      </c>
    </row>
    <row r="24" spans="1:3">
      <c r="A24" s="4" t="s">
        <v>462</v>
      </c>
    </row>
    <row r="25" spans="1:3">
      <c r="A25" s="3" t="s">
        <v>456</v>
      </c>
    </row>
    <row r="26" spans="1:3">
      <c r="A26" s="4" t="s">
        <v>374</v>
      </c>
      <c r="B26" s="5" t="n">
        <v>3854</v>
      </c>
      <c r="C26" s="5" t="n">
        <v>2287</v>
      </c>
    </row>
    <row r="27" spans="1:3">
      <c r="A27" s="4" t="s">
        <v>463</v>
      </c>
    </row>
    <row r="28" spans="1:3">
      <c r="A28" s="3" t="s">
        <v>456</v>
      </c>
    </row>
    <row r="29" spans="1:3">
      <c r="A29" s="4" t="s">
        <v>374</v>
      </c>
      <c r="B29" s="5" t="n">
        <v>236</v>
      </c>
      <c r="C29" s="5" t="n">
        <v>387</v>
      </c>
    </row>
    <row r="30" spans="1:3">
      <c r="A30" s="4" t="s">
        <v>383</v>
      </c>
    </row>
    <row r="31" spans="1:3">
      <c r="A31" s="3" t="s">
        <v>456</v>
      </c>
    </row>
    <row r="32" spans="1:3">
      <c r="A32" s="4" t="s">
        <v>374</v>
      </c>
      <c r="B32" s="5" t="n">
        <v>69134</v>
      </c>
      <c r="C32" s="5" t="n">
        <v>58443</v>
      </c>
    </row>
    <row r="33" spans="1:3">
      <c r="A33" s="4" t="s">
        <v>464</v>
      </c>
    </row>
    <row r="34" spans="1:3">
      <c r="A34" s="3" t="s">
        <v>456</v>
      </c>
    </row>
    <row r="35" spans="1:3">
      <c r="A35" s="4" t="s">
        <v>374</v>
      </c>
      <c r="B35" s="5" t="n">
        <v>53362</v>
      </c>
      <c r="C35" s="5" t="n">
        <v>43518</v>
      </c>
    </row>
    <row r="36" spans="1:3">
      <c r="A36" s="4" t="s">
        <v>465</v>
      </c>
    </row>
    <row r="37" spans="1:3">
      <c r="A37" s="3" t="s">
        <v>456</v>
      </c>
    </row>
    <row r="38" spans="1:3">
      <c r="A38" s="4" t="s">
        <v>374</v>
      </c>
      <c r="B38" s="7" t="n">
        <v>15772</v>
      </c>
      <c r="C38" s="7" t="n">
        <v>149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66</v>
      </c>
      <c r="B1" s="2" t="s">
        <v>1</v>
      </c>
      <c r="C1" s="2" t="s">
        <v>467</v>
      </c>
    </row>
    <row r="2" spans="1:3">
      <c r="B2" s="2" t="s">
        <v>2</v>
      </c>
      <c r="C2" s="2" t="s">
        <v>25</v>
      </c>
    </row>
    <row r="3" spans="1:3">
      <c r="A3" s="3" t="s">
        <v>441</v>
      </c>
    </row>
    <row r="4" spans="1:3">
      <c r="A4" s="4" t="s">
        <v>468</v>
      </c>
      <c r="B4" s="7" t="n">
        <v>1900</v>
      </c>
      <c r="C4" s="7" t="n">
        <v>1850</v>
      </c>
    </row>
    <row r="5" spans="1:3">
      <c r="A5" s="4" t="s">
        <v>469</v>
      </c>
      <c r="B5" s="4" t="s">
        <v>470</v>
      </c>
      <c r="C5" s="4" t="s">
        <v>471</v>
      </c>
    </row>
    <row r="6" spans="1:3">
      <c r="A6" s="4" t="s">
        <v>472</v>
      </c>
      <c r="B6" s="4" t="s">
        <v>473</v>
      </c>
      <c r="C6" s="4" t="s">
        <v>474</v>
      </c>
    </row>
    <row r="7" spans="1:3">
      <c r="A7" s="4" t="s">
        <v>475</v>
      </c>
      <c r="B7" s="4" t="s">
        <v>476</v>
      </c>
      <c r="C7"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74</v>
      </c>
    </row>
    <row r="3" spans="1:3">
      <c r="A3" s="3" t="s">
        <v>120</v>
      </c>
    </row>
    <row r="4" spans="1:3">
      <c r="A4" s="4" t="s">
        <v>121</v>
      </c>
      <c r="B4" s="7" t="n">
        <v>2735</v>
      </c>
      <c r="C4" s="7" t="n">
        <v>124</v>
      </c>
    </row>
    <row r="5" spans="1:3">
      <c r="A5" s="3" t="s">
        <v>122</v>
      </c>
    </row>
    <row r="6" spans="1:3">
      <c r="A6" s="4" t="s">
        <v>123</v>
      </c>
      <c r="B6" s="5" t="n">
        <v>434</v>
      </c>
      <c r="C6" s="5" t="n">
        <v>1793</v>
      </c>
    </row>
    <row r="7" spans="1:3">
      <c r="A7" s="4" t="s">
        <v>124</v>
      </c>
      <c r="C7" s="5" t="n">
        <v>-242</v>
      </c>
    </row>
    <row r="8" spans="1:3">
      <c r="A8" s="4" t="s">
        <v>125</v>
      </c>
      <c r="B8" s="5" t="n">
        <v>434</v>
      </c>
      <c r="C8" s="5" t="n">
        <v>1551</v>
      </c>
    </row>
    <row r="9" spans="1:3">
      <c r="A9" s="4" t="s">
        <v>126</v>
      </c>
      <c r="B9" s="5" t="n">
        <v>-152</v>
      </c>
      <c r="C9" s="5" t="n">
        <v>-542</v>
      </c>
    </row>
    <row r="10" spans="1:3">
      <c r="A10" s="4" t="s">
        <v>127</v>
      </c>
      <c r="B10" s="5" t="n">
        <v>282</v>
      </c>
      <c r="C10" s="5" t="n">
        <v>1009</v>
      </c>
    </row>
    <row r="11" spans="1:3">
      <c r="A11" s="3" t="s">
        <v>128</v>
      </c>
    </row>
    <row r="12" spans="1:3">
      <c r="A12" s="4" t="s">
        <v>129</v>
      </c>
      <c r="B12" s="5" t="n">
        <v>60</v>
      </c>
      <c r="C12" s="5" t="n">
        <v>83</v>
      </c>
    </row>
    <row r="13" spans="1:3">
      <c r="A13" s="4" t="s">
        <v>126</v>
      </c>
      <c r="B13" s="5" t="n">
        <v>-9</v>
      </c>
      <c r="C13" s="5" t="n">
        <v>-23</v>
      </c>
    </row>
    <row r="14" spans="1:3">
      <c r="A14" s="4" t="s">
        <v>127</v>
      </c>
      <c r="B14" s="5" t="n">
        <v>51</v>
      </c>
      <c r="C14" s="5" t="n">
        <v>60</v>
      </c>
    </row>
    <row r="15" spans="1:3">
      <c r="A15" s="4" t="s">
        <v>130</v>
      </c>
      <c r="B15" s="5" t="n">
        <v>333</v>
      </c>
      <c r="C15" s="5" t="n">
        <v>1069</v>
      </c>
    </row>
    <row r="16" spans="1:3">
      <c r="A16" s="4" t="s">
        <v>131</v>
      </c>
      <c r="B16" s="7" t="n">
        <v>3068</v>
      </c>
      <c r="C16" s="7" t="n">
        <v>1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478</v>
      </c>
      <c r="B1" s="2" t="s">
        <v>1</v>
      </c>
    </row>
    <row r="2" spans="1:5">
      <c r="B2" s="2" t="s">
        <v>2</v>
      </c>
      <c r="C2" s="2" t="s">
        <v>74</v>
      </c>
      <c r="D2" s="2" t="s">
        <v>25</v>
      </c>
      <c r="E2" s="2" t="s">
        <v>372</v>
      </c>
    </row>
    <row r="3" spans="1:5">
      <c r="A3" s="3" t="s">
        <v>479</v>
      </c>
    </row>
    <row r="4" spans="1:5">
      <c r="A4" s="4" t="s">
        <v>37</v>
      </c>
      <c r="B4" s="7" t="n">
        <v>20839000</v>
      </c>
      <c r="C4" s="7" t="n">
        <v>12330000</v>
      </c>
      <c r="D4" s="7" t="n">
        <v>20333000</v>
      </c>
    </row>
    <row r="5" spans="1:5">
      <c r="A5" s="4" t="s">
        <v>480</v>
      </c>
      <c r="E5" s="7" t="n">
        <v>12958000</v>
      </c>
    </row>
    <row r="6" spans="1:5">
      <c r="A6" s="4" t="s">
        <v>481</v>
      </c>
      <c r="B6" s="5" t="n">
        <v>948000</v>
      </c>
      <c r="C6" s="5" t="n">
        <v>1660000</v>
      </c>
    </row>
    <row r="7" spans="1:5">
      <c r="A7" s="3" t="s">
        <v>482</v>
      </c>
    </row>
    <row r="8" spans="1:5">
      <c r="A8" s="4" t="s">
        <v>483</v>
      </c>
      <c r="B8" s="5" t="n">
        <v>-314000</v>
      </c>
      <c r="C8" s="5" t="n">
        <v>-192000</v>
      </c>
    </row>
    <row r="9" spans="1:5">
      <c r="A9" s="4" t="s">
        <v>484</v>
      </c>
      <c r="B9" s="5" t="n">
        <v>-128000</v>
      </c>
      <c r="C9" s="5" t="n">
        <v>-2096000</v>
      </c>
    </row>
    <row r="10" spans="1:5">
      <c r="A10" s="4" t="s">
        <v>485</v>
      </c>
      <c r="B10" s="7" t="n">
        <v>1300000</v>
      </c>
      <c r="C10" s="7" t="n">
        <v>82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6</v>
      </c>
      <c r="B1" s="2" t="s">
        <v>2</v>
      </c>
      <c r="C1" s="2" t="s">
        <v>25</v>
      </c>
    </row>
    <row r="2" spans="1:3">
      <c r="A2" s="3" t="s">
        <v>208</v>
      </c>
    </row>
    <row r="3" spans="1:3">
      <c r="A3" s="4" t="s">
        <v>487</v>
      </c>
      <c r="B3" s="7" t="n">
        <v>392012</v>
      </c>
      <c r="C3" s="7" t="n">
        <v>365869</v>
      </c>
    </row>
    <row r="4" spans="1:3">
      <c r="A4" s="4" t="s">
        <v>488</v>
      </c>
      <c r="B4" s="5" t="n">
        <v>338338</v>
      </c>
      <c r="C4" s="5" t="n">
        <v>316947</v>
      </c>
    </row>
    <row r="5" spans="1:3">
      <c r="A5" s="4" t="s">
        <v>489</v>
      </c>
      <c r="B5" s="5" t="n">
        <v>646123</v>
      </c>
      <c r="C5" s="5" t="n">
        <v>595211</v>
      </c>
    </row>
    <row r="6" spans="1:3">
      <c r="A6" s="4" t="s">
        <v>490</v>
      </c>
      <c r="B6" s="5" t="n">
        <v>1376473</v>
      </c>
      <c r="C6" s="5" t="n">
        <v>1278027</v>
      </c>
    </row>
    <row r="7" spans="1:3">
      <c r="A7" s="4" t="s">
        <v>491</v>
      </c>
      <c r="B7" s="5" t="n">
        <v>94141</v>
      </c>
      <c r="C7" s="5" t="n">
        <v>81064</v>
      </c>
    </row>
    <row r="8" spans="1:3">
      <c r="A8" s="4" t="s">
        <v>492</v>
      </c>
      <c r="B8" s="5" t="n">
        <v>376349</v>
      </c>
      <c r="C8" s="5" t="n">
        <v>391617</v>
      </c>
    </row>
    <row r="9" spans="1:3">
      <c r="A9" s="4" t="s">
        <v>48</v>
      </c>
      <c r="B9" s="5" t="n">
        <v>77774</v>
      </c>
      <c r="C9" s="5" t="n">
        <v>54045</v>
      </c>
    </row>
    <row r="10" spans="1:3">
      <c r="A10" s="4" t="s">
        <v>493</v>
      </c>
      <c r="B10" s="5" t="n">
        <v>548264</v>
      </c>
      <c r="C10" s="5" t="n">
        <v>526726</v>
      </c>
    </row>
    <row r="11" spans="1:3">
      <c r="A11" s="4" t="s">
        <v>49</v>
      </c>
      <c r="B11" s="7" t="n">
        <v>1924737</v>
      </c>
      <c r="C11" s="7" t="n">
        <v>18047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4</v>
      </c>
      <c r="B1" s="2" t="s">
        <v>1</v>
      </c>
    </row>
    <row r="2" spans="1:3">
      <c r="B2" s="2" t="s">
        <v>2</v>
      </c>
      <c r="C2" s="2" t="s">
        <v>25</v>
      </c>
    </row>
    <row r="3" spans="1:3">
      <c r="A3" s="3" t="s">
        <v>271</v>
      </c>
    </row>
    <row r="4" spans="1:3">
      <c r="A4" s="4" t="s">
        <v>495</v>
      </c>
      <c r="B4" s="7" t="n">
        <v>380515</v>
      </c>
    </row>
    <row r="5" spans="1:3">
      <c r="A5" s="4" t="s">
        <v>496</v>
      </c>
      <c r="B5" s="5" t="n">
        <v>97884</v>
      </c>
    </row>
    <row r="6" spans="1:3">
      <c r="A6" s="4" t="s">
        <v>497</v>
      </c>
      <c r="B6" s="5" t="n">
        <v>41267</v>
      </c>
    </row>
    <row r="7" spans="1:3">
      <c r="A7" s="4" t="s">
        <v>498</v>
      </c>
      <c r="B7" s="5" t="n">
        <v>16938</v>
      </c>
    </row>
    <row r="8" spans="1:3">
      <c r="A8" s="4" t="s">
        <v>499</v>
      </c>
      <c r="B8" s="5" t="n">
        <v>11660</v>
      </c>
    </row>
    <row r="9" spans="1:3">
      <c r="A9" s="4" t="s">
        <v>493</v>
      </c>
      <c r="B9" s="7" t="n">
        <v>548264</v>
      </c>
      <c r="C9" s="7" t="n">
        <v>526726</v>
      </c>
    </row>
    <row r="10" spans="1:3">
      <c r="A10" s="3" t="s">
        <v>271</v>
      </c>
    </row>
    <row r="11" spans="1:3">
      <c r="A11" s="4" t="s">
        <v>495</v>
      </c>
      <c r="B11" s="4" t="s">
        <v>500</v>
      </c>
    </row>
    <row r="12" spans="1:3">
      <c r="A12" s="4" t="s">
        <v>496</v>
      </c>
      <c r="B12" s="4" t="s">
        <v>501</v>
      </c>
    </row>
    <row r="13" spans="1:3">
      <c r="A13" s="4" t="s">
        <v>497</v>
      </c>
      <c r="B13" s="4" t="s">
        <v>502</v>
      </c>
    </row>
    <row r="14" spans="1:3">
      <c r="A14" s="4" t="s">
        <v>498</v>
      </c>
      <c r="B14" s="4" t="s">
        <v>503</v>
      </c>
    </row>
    <row r="15" spans="1:3">
      <c r="A15" s="4" t="s">
        <v>499</v>
      </c>
      <c r="B15" s="4" t="s">
        <v>504</v>
      </c>
    </row>
    <row r="16" spans="1:3">
      <c r="A16" s="4" t="s">
        <v>505</v>
      </c>
      <c r="B16"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07</v>
      </c>
      <c r="B1" s="2" t="s">
        <v>1</v>
      </c>
      <c r="C1" s="2" t="s">
        <v>467</v>
      </c>
    </row>
    <row r="2" spans="1:3">
      <c r="B2" s="2" t="s">
        <v>2</v>
      </c>
      <c r="C2" s="2" t="s">
        <v>25</v>
      </c>
    </row>
    <row r="3" spans="1:3">
      <c r="A3" s="4" t="s">
        <v>50</v>
      </c>
      <c r="B3" s="7" t="n">
        <v>75000000</v>
      </c>
      <c r="C3" s="7" t="n">
        <v>80000000</v>
      </c>
    </row>
    <row r="4" spans="1:3">
      <c r="A4" s="3" t="s">
        <v>508</v>
      </c>
    </row>
    <row r="5" spans="1:3">
      <c r="A5" s="5" t="n">
        <v>2017</v>
      </c>
      <c r="B5" s="5" t="n">
        <v>25000000</v>
      </c>
      <c r="C5" s="5" t="n">
        <v>40000000</v>
      </c>
    </row>
    <row r="6" spans="1:3">
      <c r="A6" s="5" t="n">
        <v>2018</v>
      </c>
      <c r="B6" s="5" t="n">
        <v>70000000</v>
      </c>
      <c r="C6" s="5" t="n">
        <v>50000000</v>
      </c>
    </row>
    <row r="7" spans="1:3">
      <c r="A7" s="5" t="n">
        <v>2019</v>
      </c>
      <c r="B7" s="5" t="n">
        <v>35000000</v>
      </c>
      <c r="C7" s="5" t="n">
        <v>35000000</v>
      </c>
    </row>
    <row r="8" spans="1:3">
      <c r="A8" s="5" t="n">
        <v>2020</v>
      </c>
      <c r="B8" s="5" t="n">
        <v>50000000</v>
      </c>
      <c r="C8" s="5" t="n">
        <v>50000000</v>
      </c>
    </row>
    <row r="9" spans="1:3">
      <c r="A9" s="5" t="n">
        <v>2021</v>
      </c>
      <c r="B9" s="5" t="n">
        <v>20000000</v>
      </c>
      <c r="C9" s="5" t="n">
        <v>20000000</v>
      </c>
    </row>
    <row r="10" spans="1:3">
      <c r="A10" s="4" t="s">
        <v>509</v>
      </c>
      <c r="B10" s="5" t="n">
        <v>118000</v>
      </c>
      <c r="C10" s="5" t="n">
        <v>119000</v>
      </c>
    </row>
    <row r="11" spans="1:3">
      <c r="A11" s="4" t="s">
        <v>140</v>
      </c>
      <c r="B11" s="5" t="n">
        <v>200118000</v>
      </c>
      <c r="C11" s="5" t="n">
        <v>195119000</v>
      </c>
    </row>
    <row r="12" spans="1:3">
      <c r="A12" s="4" t="s">
        <v>510</v>
      </c>
      <c r="B12" s="5" t="n">
        <v>1000</v>
      </c>
      <c r="C12" s="5" t="n">
        <v>1000</v>
      </c>
    </row>
    <row r="13" spans="1:3">
      <c r="A13" s="3" t="s">
        <v>511</v>
      </c>
    </row>
    <row r="14" spans="1:3">
      <c r="A14" s="5" t="n">
        <v>2017</v>
      </c>
      <c r="B14" s="5" t="n">
        <v>25000000</v>
      </c>
      <c r="C14" s="5" t="n">
        <v>40000000</v>
      </c>
    </row>
    <row r="15" spans="1:3">
      <c r="A15" s="5" t="n">
        <v>2018</v>
      </c>
      <c r="B15" s="5" t="n">
        <v>70000000</v>
      </c>
      <c r="C15" s="5" t="n">
        <v>50000000</v>
      </c>
    </row>
    <row r="16" spans="1:3">
      <c r="A16" s="5" t="n">
        <v>2019</v>
      </c>
      <c r="B16" s="5" t="n">
        <v>35000000</v>
      </c>
      <c r="C16" s="5" t="n">
        <v>35000000</v>
      </c>
    </row>
    <row r="17" spans="1:3">
      <c r="A17" s="5" t="n">
        <v>2020</v>
      </c>
      <c r="B17" s="5" t="n">
        <v>50000000</v>
      </c>
      <c r="C17" s="5" t="n">
        <v>50000000</v>
      </c>
    </row>
    <row r="18" spans="1:3">
      <c r="A18" s="5" t="n">
        <v>2021</v>
      </c>
      <c r="B18" s="5" t="n">
        <v>20000000</v>
      </c>
      <c r="C18" s="5" t="n">
        <v>20000000</v>
      </c>
    </row>
    <row r="19" spans="1:3">
      <c r="A19" s="4" t="s">
        <v>509</v>
      </c>
      <c r="B19" s="5" t="n">
        <v>118000</v>
      </c>
      <c r="C19" s="5" t="n">
        <v>119000</v>
      </c>
    </row>
    <row r="20" spans="1:3">
      <c r="A20" s="4" t="s">
        <v>140</v>
      </c>
      <c r="B20" s="7" t="n">
        <v>200118000</v>
      </c>
      <c r="C20" s="7" t="n">
        <v>195119000</v>
      </c>
    </row>
    <row r="21" spans="1:3">
      <c r="A21" s="4" t="s">
        <v>512</v>
      </c>
    </row>
    <row r="22" spans="1:3">
      <c r="A22" s="4" t="s">
        <v>513</v>
      </c>
      <c r="B22" s="4" t="s">
        <v>514</v>
      </c>
      <c r="C22" s="4" t="s">
        <v>515</v>
      </c>
    </row>
    <row r="23" spans="1:3">
      <c r="A23" s="3" t="s">
        <v>512</v>
      </c>
    </row>
    <row r="24" spans="1:3">
      <c r="A24" s="5" t="n">
        <v>2017</v>
      </c>
      <c r="B24" s="4" t="s">
        <v>516</v>
      </c>
      <c r="C24" s="4" t="s">
        <v>517</v>
      </c>
    </row>
    <row r="25" spans="1:3">
      <c r="A25" s="5" t="n">
        <v>2018</v>
      </c>
      <c r="B25" s="4" t="s">
        <v>518</v>
      </c>
      <c r="C25" s="4" t="s">
        <v>519</v>
      </c>
    </row>
    <row r="26" spans="1:3">
      <c r="A26" s="5" t="n">
        <v>2019</v>
      </c>
      <c r="B26" s="4" t="s">
        <v>520</v>
      </c>
      <c r="C26" s="4" t="s">
        <v>520</v>
      </c>
    </row>
    <row r="27" spans="1:3">
      <c r="A27" s="5" t="n">
        <v>2020</v>
      </c>
      <c r="B27" s="4" t="s">
        <v>476</v>
      </c>
      <c r="C27" s="4" t="s">
        <v>476</v>
      </c>
    </row>
    <row r="28" spans="1:3">
      <c r="A28" s="5" t="n">
        <v>2021</v>
      </c>
      <c r="B28" s="4" t="s">
        <v>521</v>
      </c>
      <c r="C28" s="4" t="s">
        <v>521</v>
      </c>
    </row>
    <row r="29" spans="1:3">
      <c r="A29" s="4" t="s">
        <v>509</v>
      </c>
      <c r="B29" s="4" t="s">
        <v>522</v>
      </c>
      <c r="C29" s="4" t="s">
        <v>522</v>
      </c>
    </row>
    <row r="30" spans="1:3">
      <c r="A30" s="4" t="s">
        <v>140</v>
      </c>
      <c r="B30" s="4" t="s">
        <v>523</v>
      </c>
      <c r="C30" s="4" t="s">
        <v>524</v>
      </c>
    </row>
    <row r="31" spans="1:3">
      <c r="A31" s="4" t="s">
        <v>525</v>
      </c>
    </row>
    <row r="32" spans="1:3">
      <c r="A32" s="3" t="s">
        <v>508</v>
      </c>
    </row>
    <row r="33" spans="1:3">
      <c r="A33" s="4" t="s">
        <v>140</v>
      </c>
      <c r="B33"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5</v>
      </c>
    </row>
    <row r="3" spans="1:3">
      <c r="A3" s="4" t="s">
        <v>527</v>
      </c>
    </row>
    <row r="4" spans="1:3">
      <c r="A4" s="3" t="s">
        <v>528</v>
      </c>
    </row>
    <row r="5" spans="1:3">
      <c r="A5" s="4" t="s">
        <v>529</v>
      </c>
      <c r="B5" s="4" t="s">
        <v>530</v>
      </c>
    </row>
    <row r="6" spans="1:3">
      <c r="A6" s="4" t="s">
        <v>531</v>
      </c>
      <c r="B6" s="7" t="n">
        <v>193000000</v>
      </c>
      <c r="C6" s="7" t="n">
        <v>207900000</v>
      </c>
    </row>
    <row r="7" spans="1:3">
      <c r="A7" s="4" t="s">
        <v>532</v>
      </c>
      <c r="B7" s="7" t="n">
        <v>0</v>
      </c>
      <c r="C7" s="7" t="n">
        <v>0</v>
      </c>
    </row>
    <row r="8" spans="1:3">
      <c r="A8" s="4" t="s">
        <v>533</v>
      </c>
    </row>
    <row r="9" spans="1:3">
      <c r="A9" s="3" t="s">
        <v>528</v>
      </c>
    </row>
    <row r="10" spans="1:3">
      <c r="A10" s="4" t="s">
        <v>534</v>
      </c>
      <c r="B10" s="4" t="s">
        <v>535</v>
      </c>
    </row>
    <row r="11" spans="1:3">
      <c r="A11" s="4" t="s">
        <v>536</v>
      </c>
    </row>
    <row r="12" spans="1:3">
      <c r="A12" s="3" t="s">
        <v>528</v>
      </c>
    </row>
    <row r="13" spans="1:3">
      <c r="A13" s="4" t="s">
        <v>534</v>
      </c>
      <c r="B13"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8</v>
      </c>
      <c r="B1" s="2" t="s">
        <v>1</v>
      </c>
    </row>
    <row r="2" spans="1:3">
      <c r="B2" s="2" t="s">
        <v>2</v>
      </c>
      <c r="C2" s="2" t="s">
        <v>74</v>
      </c>
    </row>
    <row r="3" spans="1:3">
      <c r="A3" s="3" t="s">
        <v>539</v>
      </c>
    </row>
    <row r="4" spans="1:3">
      <c r="A4" s="4" t="s">
        <v>114</v>
      </c>
      <c r="B4" s="7" t="n">
        <v>1481</v>
      </c>
      <c r="C4" s="7" t="n">
        <v>62</v>
      </c>
    </row>
    <row r="5" spans="1:3">
      <c r="A5" s="4" t="s">
        <v>540</v>
      </c>
      <c r="B5" s="4" t="s">
        <v>541</v>
      </c>
      <c r="C5" s="4" t="s">
        <v>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3</v>
      </c>
      <c r="B1" s="2" t="s">
        <v>2</v>
      </c>
      <c r="C1" s="2" t="s">
        <v>25</v>
      </c>
    </row>
    <row r="2" spans="1:3">
      <c r="A2" s="4" t="s">
        <v>544</v>
      </c>
    </row>
    <row r="3" spans="1:3">
      <c r="A3" s="3" t="s">
        <v>214</v>
      </c>
    </row>
    <row r="4" spans="1:3">
      <c r="A4" s="4" t="s">
        <v>545</v>
      </c>
      <c r="B4" s="7" t="n">
        <v>48614</v>
      </c>
      <c r="C4" s="7" t="n">
        <v>75914</v>
      </c>
    </row>
    <row r="5" spans="1:3">
      <c r="A5" s="4" t="s">
        <v>546</v>
      </c>
    </row>
    <row r="6" spans="1:3">
      <c r="A6" s="3" t="s">
        <v>214</v>
      </c>
    </row>
    <row r="7" spans="1:3">
      <c r="A7" s="4" t="s">
        <v>545</v>
      </c>
      <c r="B7" s="5" t="n">
        <v>82076</v>
      </c>
      <c r="C7" s="5" t="n">
        <v>82797</v>
      </c>
    </row>
    <row r="8" spans="1:3">
      <c r="A8" s="4" t="s">
        <v>547</v>
      </c>
    </row>
    <row r="9" spans="1:3">
      <c r="A9" s="3" t="s">
        <v>214</v>
      </c>
    </row>
    <row r="10" spans="1:3">
      <c r="A10" s="4" t="s">
        <v>545</v>
      </c>
      <c r="B10" s="5" t="n">
        <v>66043</v>
      </c>
      <c r="C10" s="5" t="n">
        <v>58238</v>
      </c>
    </row>
    <row r="11" spans="1:3">
      <c r="A11" s="4" t="s">
        <v>548</v>
      </c>
    </row>
    <row r="12" spans="1:3">
      <c r="A12" s="3" t="s">
        <v>214</v>
      </c>
    </row>
    <row r="13" spans="1:3">
      <c r="A13" s="4" t="s">
        <v>545</v>
      </c>
      <c r="B13" s="7" t="n">
        <v>42933</v>
      </c>
      <c r="C13" s="7" t="n">
        <v>4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4</v>
      </c>
      <c r="D2" s="2" t="s">
        <v>25</v>
      </c>
    </row>
    <row r="3" spans="1:4">
      <c r="A3" s="3" t="s">
        <v>550</v>
      </c>
    </row>
    <row r="4" spans="1:4">
      <c r="A4" s="4" t="s">
        <v>551</v>
      </c>
      <c r="B4" s="7" t="n">
        <v>-869</v>
      </c>
      <c r="C4" s="7" t="n">
        <v>365</v>
      </c>
    </row>
    <row r="5" spans="1:4">
      <c r="A5" s="4" t="s">
        <v>552</v>
      </c>
    </row>
    <row r="6" spans="1:4">
      <c r="A6" s="3" t="s">
        <v>550</v>
      </c>
    </row>
    <row r="7" spans="1:4">
      <c r="A7" s="4" t="s">
        <v>553</v>
      </c>
      <c r="B7" s="5" t="n">
        <v>2352</v>
      </c>
      <c r="D7" s="7" t="n">
        <v>2970</v>
      </c>
    </row>
    <row r="8" spans="1:4">
      <c r="A8" s="4" t="s">
        <v>554</v>
      </c>
    </row>
    <row r="9" spans="1:4">
      <c r="A9" s="3" t="s">
        <v>550</v>
      </c>
    </row>
    <row r="10" spans="1:4">
      <c r="A10" s="4" t="s">
        <v>555</v>
      </c>
      <c r="B10" s="7" t="n">
        <v>1075</v>
      </c>
      <c r="D10" s="5" t="n">
        <v>824</v>
      </c>
    </row>
    <row r="11" spans="1:4">
      <c r="A11" s="4" t="s">
        <v>544</v>
      </c>
    </row>
    <row r="12" spans="1:4">
      <c r="A12" s="3" t="s">
        <v>550</v>
      </c>
    </row>
    <row r="13" spans="1:4">
      <c r="A13" s="4" t="s">
        <v>556</v>
      </c>
      <c r="B13" s="4" t="s">
        <v>557</v>
      </c>
    </row>
    <row r="14" spans="1:4">
      <c r="A14" s="4" t="s">
        <v>558</v>
      </c>
    </row>
    <row r="15" spans="1:4">
      <c r="A15" s="3" t="s">
        <v>550</v>
      </c>
    </row>
    <row r="16" spans="1:4">
      <c r="A16" s="4" t="s">
        <v>551</v>
      </c>
      <c r="B16" s="7" t="n">
        <v>965</v>
      </c>
      <c r="C16" s="5" t="n">
        <v>1511</v>
      </c>
    </row>
    <row r="17" spans="1:4">
      <c r="A17" s="4" t="s">
        <v>559</v>
      </c>
    </row>
    <row r="18" spans="1:4">
      <c r="A18" s="3" t="s">
        <v>550</v>
      </c>
    </row>
    <row r="19" spans="1:4">
      <c r="A19" s="4" t="s">
        <v>560</v>
      </c>
      <c r="B19" s="5" t="n">
        <v>115686</v>
      </c>
      <c r="D19" s="5" t="n">
        <v>87728</v>
      </c>
    </row>
    <row r="20" spans="1:4">
      <c r="A20" s="4" t="s">
        <v>561</v>
      </c>
    </row>
    <row r="21" spans="1:4">
      <c r="A21" s="3" t="s">
        <v>550</v>
      </c>
    </row>
    <row r="22" spans="1:4">
      <c r="A22" s="4" t="s">
        <v>553</v>
      </c>
      <c r="B22" s="5" t="n">
        <v>2103</v>
      </c>
      <c r="D22" s="5" t="n">
        <v>2231</v>
      </c>
    </row>
    <row r="23" spans="1:4">
      <c r="A23" s="4" t="s">
        <v>562</v>
      </c>
    </row>
    <row r="24" spans="1:4">
      <c r="A24" s="3" t="s">
        <v>550</v>
      </c>
    </row>
    <row r="25" spans="1:4">
      <c r="A25" s="4" t="s">
        <v>551</v>
      </c>
      <c r="B25" s="5" t="n">
        <v>-1834</v>
      </c>
      <c r="C25" s="7" t="n">
        <v>-1146</v>
      </c>
    </row>
    <row r="26" spans="1:4">
      <c r="A26" s="4" t="s">
        <v>563</v>
      </c>
    </row>
    <row r="27" spans="1:4">
      <c r="A27" s="3" t="s">
        <v>550</v>
      </c>
    </row>
    <row r="28" spans="1:4">
      <c r="A28" s="4" t="s">
        <v>560</v>
      </c>
      <c r="B28" s="5" t="n">
        <v>140998</v>
      </c>
      <c r="D28" s="5" t="n">
        <v>167289</v>
      </c>
    </row>
    <row r="29" spans="1:4">
      <c r="A29" s="4" t="s">
        <v>564</v>
      </c>
    </row>
    <row r="30" spans="1:4">
      <c r="A30" s="3" t="s">
        <v>550</v>
      </c>
    </row>
    <row r="31" spans="1:4">
      <c r="A31" s="4" t="s">
        <v>553</v>
      </c>
      <c r="B31" s="5" t="n">
        <v>10</v>
      </c>
      <c r="D31" s="5" t="n">
        <v>491</v>
      </c>
    </row>
    <row r="32" spans="1:4">
      <c r="A32" s="4" t="s">
        <v>565</v>
      </c>
    </row>
    <row r="33" spans="1:4">
      <c r="A33" s="3" t="s">
        <v>550</v>
      </c>
    </row>
    <row r="34" spans="1:4">
      <c r="A34" s="4" t="s">
        <v>555</v>
      </c>
      <c r="B34" s="5" t="n">
        <v>836</v>
      </c>
      <c r="D34" s="5" t="n">
        <v>576</v>
      </c>
    </row>
    <row r="35" spans="1:4">
      <c r="A35" s="4" t="s">
        <v>566</v>
      </c>
    </row>
    <row r="36" spans="1:4">
      <c r="A36" s="3" t="s">
        <v>550</v>
      </c>
    </row>
    <row r="37" spans="1:4">
      <c r="A37" s="4" t="s">
        <v>567</v>
      </c>
      <c r="B37" s="5" t="n">
        <v>6400</v>
      </c>
    </row>
    <row r="38" spans="1:4">
      <c r="A38" s="4" t="s">
        <v>568</v>
      </c>
    </row>
    <row r="39" spans="1:4">
      <c r="A39" s="3" t="s">
        <v>550</v>
      </c>
    </row>
    <row r="40" spans="1:4">
      <c r="A40" s="4" t="s">
        <v>560</v>
      </c>
      <c r="B40" s="5" t="n">
        <v>214019</v>
      </c>
      <c r="D40" s="5" t="n">
        <v>173477</v>
      </c>
    </row>
    <row r="41" spans="1:4">
      <c r="A41" s="4" t="s">
        <v>569</v>
      </c>
    </row>
    <row r="42" spans="1:4">
      <c r="A42" s="3" t="s">
        <v>550</v>
      </c>
    </row>
    <row r="43" spans="1:4">
      <c r="A43" s="4" t="s">
        <v>553</v>
      </c>
      <c r="B43" s="5" t="n">
        <v>239</v>
      </c>
      <c r="D43" s="5" t="n">
        <v>248</v>
      </c>
    </row>
    <row r="44" spans="1:4">
      <c r="A44" s="4" t="s">
        <v>570</v>
      </c>
    </row>
    <row r="45" spans="1:4">
      <c r="A45" s="3" t="s">
        <v>550</v>
      </c>
    </row>
    <row r="46" spans="1:4">
      <c r="A46" s="4" t="s">
        <v>555</v>
      </c>
      <c r="B46" s="5" t="n">
        <v>239</v>
      </c>
      <c r="D46" s="7" t="n">
        <v>248</v>
      </c>
    </row>
    <row r="47" spans="1:4">
      <c r="A47" s="4" t="s">
        <v>571</v>
      </c>
    </row>
    <row r="48" spans="1:4">
      <c r="A48" s="3" t="s">
        <v>550</v>
      </c>
    </row>
    <row r="49" spans="1:4">
      <c r="A49" s="4" t="s">
        <v>560</v>
      </c>
      <c r="B49" s="7" t="n">
        <v>310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72</v>
      </c>
      <c r="B1" s="2" t="s">
        <v>573</v>
      </c>
      <c r="C1" s="2" t="s">
        <v>2</v>
      </c>
      <c r="D1" s="2" t="s">
        <v>74</v>
      </c>
    </row>
    <row r="2" spans="1:4">
      <c r="A2" s="3" t="s">
        <v>218</v>
      </c>
    </row>
    <row r="3" spans="1:4">
      <c r="A3" s="4" t="s">
        <v>574</v>
      </c>
      <c r="D3" s="7" t="n">
        <v>891000</v>
      </c>
    </row>
    <row r="4" spans="1:4">
      <c r="A4" s="4" t="s">
        <v>575</v>
      </c>
      <c r="C4" s="5" t="n">
        <v>59359</v>
      </c>
    </row>
    <row r="5" spans="1:4">
      <c r="A5" s="4" t="s">
        <v>314</v>
      </c>
      <c r="B5" s="5" t="n">
        <v>1187188</v>
      </c>
      <c r="C5" s="5" t="n">
        <v>1112989</v>
      </c>
    </row>
    <row r="6" spans="1:4">
      <c r="A6" s="4" t="s">
        <v>576</v>
      </c>
      <c r="C6" s="5" t="n">
        <v>14840</v>
      </c>
    </row>
    <row r="7" spans="1:4">
      <c r="A7" s="4" t="s">
        <v>577</v>
      </c>
      <c r="C7" s="7" t="n">
        <v>21100000</v>
      </c>
    </row>
    <row r="8" spans="1:4">
      <c r="A8" s="4" t="s">
        <v>578</v>
      </c>
      <c r="C8" s="7" t="n">
        <v>28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25</v>
      </c>
    </row>
    <row r="2" spans="1:3">
      <c r="A2" s="3" t="s">
        <v>580</v>
      </c>
    </row>
    <row r="3" spans="1:3">
      <c r="A3" s="4" t="s">
        <v>581</v>
      </c>
      <c r="B3" s="7" t="n">
        <v>320180</v>
      </c>
      <c r="C3" s="7" t="n">
        <v>317185</v>
      </c>
    </row>
    <row r="4" spans="1:3">
      <c r="A4" s="4" t="s">
        <v>582</v>
      </c>
      <c r="B4" s="4" t="s">
        <v>583</v>
      </c>
      <c r="C4" s="4" t="s">
        <v>584</v>
      </c>
    </row>
    <row r="5" spans="1:3">
      <c r="A5" s="4" t="s">
        <v>585</v>
      </c>
      <c r="B5" s="7" t="n">
        <v>90602</v>
      </c>
      <c r="C5" s="7" t="n">
        <v>88320</v>
      </c>
    </row>
    <row r="6" spans="1:3">
      <c r="A6" s="4" t="s">
        <v>586</v>
      </c>
      <c r="B6" s="4" t="s">
        <v>587</v>
      </c>
      <c r="C6" s="4" t="s">
        <v>587</v>
      </c>
    </row>
    <row r="7" spans="1:3">
      <c r="A7" s="3" t="s">
        <v>588</v>
      </c>
    </row>
    <row r="8" spans="1:3">
      <c r="A8" s="4" t="s">
        <v>581</v>
      </c>
      <c r="B8" s="7" t="n">
        <v>320180</v>
      </c>
      <c r="C8" s="7" t="n">
        <v>317185</v>
      </c>
    </row>
    <row r="9" spans="1:3">
      <c r="A9" s="4" t="s">
        <v>582</v>
      </c>
      <c r="B9" s="4" t="s">
        <v>583</v>
      </c>
      <c r="C9" s="4" t="s">
        <v>584</v>
      </c>
    </row>
    <row r="10" spans="1:3">
      <c r="A10" s="4" t="s">
        <v>585</v>
      </c>
      <c r="B10" s="7" t="n">
        <v>120802</v>
      </c>
      <c r="C10" s="7" t="n">
        <v>117760</v>
      </c>
    </row>
    <row r="11" spans="1:3">
      <c r="A11" s="4" t="s">
        <v>586</v>
      </c>
      <c r="B11" s="4" t="s">
        <v>589</v>
      </c>
      <c r="C11" s="4" t="s">
        <v>589</v>
      </c>
    </row>
    <row r="12" spans="1:3">
      <c r="A12" s="3" t="s">
        <v>590</v>
      </c>
    </row>
    <row r="13" spans="1:3">
      <c r="A13" s="4" t="s">
        <v>581</v>
      </c>
      <c r="B13" s="7" t="n">
        <v>337064</v>
      </c>
      <c r="C13" s="7" t="n">
        <v>334153</v>
      </c>
    </row>
    <row r="14" spans="1:3">
      <c r="A14" s="4" t="s">
        <v>582</v>
      </c>
      <c r="B14" s="4" t="s">
        <v>591</v>
      </c>
      <c r="C14" s="4" t="s">
        <v>592</v>
      </c>
    </row>
    <row r="15" spans="1:3">
      <c r="A15" s="4" t="s">
        <v>585</v>
      </c>
      <c r="B15" s="7" t="n">
        <v>161070</v>
      </c>
      <c r="C15" s="7" t="n">
        <v>157014</v>
      </c>
    </row>
    <row r="16" spans="1:3">
      <c r="A16" s="4" t="s">
        <v>586</v>
      </c>
      <c r="B16" s="4" t="s">
        <v>593</v>
      </c>
      <c r="C16" s="4" t="s">
        <v>593</v>
      </c>
    </row>
    <row r="17" spans="1:3">
      <c r="A17" s="3" t="s">
        <v>594</v>
      </c>
    </row>
    <row r="18" spans="1:3">
      <c r="A18" s="4" t="s">
        <v>581</v>
      </c>
      <c r="B18" s="7" t="n">
        <v>320180</v>
      </c>
      <c r="C18" s="7" t="n">
        <v>317185</v>
      </c>
    </row>
    <row r="19" spans="1:3">
      <c r="A19" s="4" t="s">
        <v>582</v>
      </c>
      <c r="B19" s="4" t="s">
        <v>595</v>
      </c>
      <c r="C19" s="4" t="s">
        <v>596</v>
      </c>
    </row>
    <row r="20" spans="1:3">
      <c r="A20" s="4" t="s">
        <v>585</v>
      </c>
      <c r="B20" s="7" t="n">
        <v>100209</v>
      </c>
      <c r="C20" s="7" t="n">
        <v>95796</v>
      </c>
    </row>
    <row r="21" spans="1:3">
      <c r="A21" s="4" t="s">
        <v>586</v>
      </c>
      <c r="B21" s="4" t="s">
        <v>597</v>
      </c>
      <c r="C21" s="4" t="s">
        <v>597</v>
      </c>
    </row>
    <row r="22" spans="1:3">
      <c r="A22" s="4" t="s">
        <v>598</v>
      </c>
    </row>
    <row r="23" spans="1:3">
      <c r="A23" s="3" t="s">
        <v>580</v>
      </c>
    </row>
    <row r="24" spans="1:3">
      <c r="A24" s="4" t="s">
        <v>581</v>
      </c>
      <c r="B24" s="7" t="n">
        <v>237397</v>
      </c>
      <c r="C24" s="7" t="n">
        <v>234655</v>
      </c>
    </row>
    <row r="25" spans="1:3">
      <c r="A25" s="4" t="s">
        <v>582</v>
      </c>
      <c r="B25" s="4" t="s">
        <v>599</v>
      </c>
      <c r="C25" s="4" t="s">
        <v>600</v>
      </c>
    </row>
    <row r="26" spans="1:3">
      <c r="A26" s="4" t="s">
        <v>585</v>
      </c>
      <c r="B26" s="7" t="n">
        <v>90535</v>
      </c>
      <c r="C26" s="7" t="n">
        <v>88201</v>
      </c>
    </row>
    <row r="27" spans="1:3">
      <c r="A27" s="4" t="s">
        <v>586</v>
      </c>
      <c r="B27" s="4" t="s">
        <v>587</v>
      </c>
      <c r="C27" s="4" t="s">
        <v>587</v>
      </c>
    </row>
    <row r="28" spans="1:3">
      <c r="A28" s="4" t="s">
        <v>601</v>
      </c>
      <c r="B28" s="7" t="n">
        <v>130772</v>
      </c>
      <c r="C28" s="7" t="n">
        <v>127402</v>
      </c>
    </row>
    <row r="29" spans="1:3">
      <c r="A29" s="4" t="s">
        <v>602</v>
      </c>
      <c r="B29" s="4" t="s">
        <v>603</v>
      </c>
      <c r="C29" s="4" t="s">
        <v>603</v>
      </c>
    </row>
    <row r="30" spans="1:3">
      <c r="A30" s="3" t="s">
        <v>588</v>
      </c>
    </row>
    <row r="31" spans="1:3">
      <c r="A31" s="4" t="s">
        <v>581</v>
      </c>
      <c r="B31" s="7" t="n">
        <v>237397</v>
      </c>
      <c r="C31" s="7" t="n">
        <v>234655</v>
      </c>
    </row>
    <row r="32" spans="1:3">
      <c r="A32" s="4" t="s">
        <v>582</v>
      </c>
      <c r="B32" s="4" t="s">
        <v>599</v>
      </c>
      <c r="C32" s="4" t="s">
        <v>600</v>
      </c>
    </row>
    <row r="33" spans="1:3">
      <c r="A33" s="4" t="s">
        <v>585</v>
      </c>
      <c r="B33" s="7" t="n">
        <v>120713</v>
      </c>
      <c r="C33" s="7" t="n">
        <v>117602</v>
      </c>
    </row>
    <row r="34" spans="1:3">
      <c r="A34" s="4" t="s">
        <v>586</v>
      </c>
      <c r="B34" s="4" t="s">
        <v>589</v>
      </c>
      <c r="C34" s="4" t="s">
        <v>589</v>
      </c>
    </row>
    <row r="35" spans="1:3">
      <c r="A35" s="4" t="s">
        <v>601</v>
      </c>
      <c r="B35" s="7" t="n">
        <v>160951</v>
      </c>
      <c r="C35" s="7" t="n">
        <v>156802</v>
      </c>
    </row>
    <row r="36" spans="1:3">
      <c r="A36" s="4" t="s">
        <v>602</v>
      </c>
      <c r="B36" s="4" t="s">
        <v>593</v>
      </c>
      <c r="C36" s="4" t="s">
        <v>593</v>
      </c>
    </row>
    <row r="37" spans="1:3">
      <c r="A37" s="3" t="s">
        <v>590</v>
      </c>
    </row>
    <row r="38" spans="1:3">
      <c r="A38" s="4" t="s">
        <v>581</v>
      </c>
      <c r="B38" s="7" t="n">
        <v>254281</v>
      </c>
      <c r="C38" s="7" t="n">
        <v>251623</v>
      </c>
    </row>
    <row r="39" spans="1:3">
      <c r="A39" s="4" t="s">
        <v>582</v>
      </c>
      <c r="B39" s="4" t="s">
        <v>604</v>
      </c>
      <c r="C39" s="4" t="s">
        <v>595</v>
      </c>
    </row>
    <row r="40" spans="1:3">
      <c r="A40" s="4" t="s">
        <v>585</v>
      </c>
      <c r="B40" s="7" t="n">
        <v>160951</v>
      </c>
      <c r="C40" s="7" t="n">
        <v>156802</v>
      </c>
    </row>
    <row r="41" spans="1:3">
      <c r="A41" s="4" t="s">
        <v>586</v>
      </c>
      <c r="B41" s="4" t="s">
        <v>593</v>
      </c>
      <c r="C41" s="4" t="s">
        <v>593</v>
      </c>
    </row>
    <row r="42" spans="1:3">
      <c r="A42" s="4" t="s">
        <v>601</v>
      </c>
      <c r="B42" s="7" t="n">
        <v>201188</v>
      </c>
      <c r="C42" s="7" t="n">
        <v>196003</v>
      </c>
    </row>
    <row r="43" spans="1:3">
      <c r="A43" s="4" t="s">
        <v>602</v>
      </c>
      <c r="B43" s="4" t="s">
        <v>605</v>
      </c>
      <c r="C43" s="4" t="s">
        <v>605</v>
      </c>
    </row>
    <row r="44" spans="1:3">
      <c r="A44" s="3" t="s">
        <v>594</v>
      </c>
    </row>
    <row r="45" spans="1:3">
      <c r="A45" s="4" t="s">
        <v>581</v>
      </c>
      <c r="B45" s="7" t="n">
        <v>237397</v>
      </c>
      <c r="C45" s="7" t="n">
        <v>234655</v>
      </c>
    </row>
    <row r="46" spans="1:3">
      <c r="A46" s="4" t="s">
        <v>582</v>
      </c>
      <c r="B46" s="4" t="s">
        <v>606</v>
      </c>
      <c r="C46" s="4" t="s">
        <v>607</v>
      </c>
    </row>
    <row r="47" spans="1:3">
      <c r="A47" s="4" t="s">
        <v>585</v>
      </c>
      <c r="B47" s="7" t="n">
        <v>99634</v>
      </c>
      <c r="C47" s="7" t="n">
        <v>95178</v>
      </c>
    </row>
    <row r="48" spans="1:3">
      <c r="A48" s="4" t="s">
        <v>586</v>
      </c>
      <c r="B48" s="4" t="s">
        <v>597</v>
      </c>
      <c r="C48" s="4" t="s">
        <v>597</v>
      </c>
    </row>
    <row r="49" spans="1:3">
      <c r="A49" s="4" t="s">
        <v>601</v>
      </c>
      <c r="B49" s="7" t="n">
        <v>124543</v>
      </c>
      <c r="C49" s="7" t="n">
        <v>118973</v>
      </c>
    </row>
    <row r="50" spans="1:3">
      <c r="A50" s="4" t="s">
        <v>602</v>
      </c>
      <c r="B50" s="4" t="s">
        <v>608</v>
      </c>
      <c r="C50" s="4" t="s">
        <v>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2</v>
      </c>
      <c r="B1" s="2" t="s">
        <v>1</v>
      </c>
    </row>
    <row r="2" spans="1:3">
      <c r="B2" s="2" t="s">
        <v>2</v>
      </c>
      <c r="C2" s="2" t="s">
        <v>74</v>
      </c>
    </row>
    <row r="3" spans="1:3">
      <c r="A3" s="3" t="s">
        <v>120</v>
      </c>
    </row>
    <row r="4" spans="1:3">
      <c r="A4" s="4" t="s">
        <v>133</v>
      </c>
      <c r="B4" s="7" t="n">
        <v>0</v>
      </c>
      <c r="C4" s="7" t="n">
        <v>-8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9</v>
      </c>
      <c r="B1" s="2" t="s">
        <v>2</v>
      </c>
      <c r="C1" s="2" t="s">
        <v>25</v>
      </c>
    </row>
    <row r="2" spans="1:3">
      <c r="A2" s="3" t="s">
        <v>610</v>
      </c>
    </row>
    <row r="3" spans="1:3">
      <c r="A3" s="4" t="s">
        <v>61</v>
      </c>
      <c r="B3" s="7" t="n">
        <v>-957</v>
      </c>
      <c r="C3" s="7" t="n">
        <v>-1290</v>
      </c>
    </row>
    <row r="4" spans="1:3">
      <c r="A4" s="4" t="s">
        <v>328</v>
      </c>
    </row>
    <row r="5" spans="1:3">
      <c r="A5" s="3" t="s">
        <v>610</v>
      </c>
    </row>
    <row r="6" spans="1:3">
      <c r="A6" s="4" t="s">
        <v>611</v>
      </c>
      <c r="B6" s="5" t="n">
        <v>-588</v>
      </c>
      <c r="C6" s="5" t="n">
        <v>-1022</v>
      </c>
    </row>
    <row r="7" spans="1:3">
      <c r="A7" s="4" t="s">
        <v>126</v>
      </c>
      <c r="B7" s="5" t="n">
        <v>205</v>
      </c>
      <c r="C7" s="5" t="n">
        <v>357</v>
      </c>
    </row>
    <row r="8" spans="1:3">
      <c r="A8" s="4" t="s">
        <v>61</v>
      </c>
      <c r="B8" s="5" t="n">
        <v>-383</v>
      </c>
      <c r="C8" s="5" t="n">
        <v>-665</v>
      </c>
    </row>
    <row r="9" spans="1:3">
      <c r="A9" s="4" t="s">
        <v>612</v>
      </c>
    </row>
    <row r="10" spans="1:3">
      <c r="A10" s="3" t="s">
        <v>610</v>
      </c>
    </row>
    <row r="11" spans="1:3">
      <c r="A11" s="4" t="s">
        <v>611</v>
      </c>
      <c r="B11" s="5" t="n">
        <v>-956</v>
      </c>
      <c r="C11" s="5" t="n">
        <v>-1016</v>
      </c>
    </row>
    <row r="12" spans="1:3">
      <c r="A12" s="4" t="s">
        <v>126</v>
      </c>
      <c r="B12" s="5" t="n">
        <v>382</v>
      </c>
      <c r="C12" s="5" t="n">
        <v>391</v>
      </c>
    </row>
    <row r="13" spans="1:3">
      <c r="A13" s="4" t="s">
        <v>61</v>
      </c>
      <c r="B13" s="7" t="n">
        <v>-574</v>
      </c>
      <c r="C13" s="7" t="n">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4</v>
      </c>
    </row>
    <row r="3" spans="1:3">
      <c r="A3" s="3" t="s">
        <v>614</v>
      </c>
    </row>
    <row r="4" spans="1:3">
      <c r="A4" s="4" t="s">
        <v>615</v>
      </c>
      <c r="B4" s="7" t="n">
        <v>329384</v>
      </c>
      <c r="C4" s="7" t="n">
        <v>190688</v>
      </c>
    </row>
    <row r="5" spans="1:3">
      <c r="A5" s="4" t="s">
        <v>616</v>
      </c>
      <c r="B5" s="5" t="n">
        <v>332735</v>
      </c>
      <c r="C5" s="5" t="n">
        <v>191881</v>
      </c>
    </row>
    <row r="6" spans="1:3">
      <c r="A6" s="4" t="s">
        <v>138</v>
      </c>
    </row>
    <row r="7" spans="1:3">
      <c r="A7" s="3" t="s">
        <v>614</v>
      </c>
    </row>
    <row r="8" spans="1:3">
      <c r="A8" s="4" t="s">
        <v>615</v>
      </c>
      <c r="B8" s="5" t="n">
        <v>-1290</v>
      </c>
      <c r="C8" s="5" t="n">
        <v>-592</v>
      </c>
    </row>
    <row r="9" spans="1:3">
      <c r="A9" s="4" t="s">
        <v>617</v>
      </c>
      <c r="B9" s="5" t="n">
        <v>434</v>
      </c>
      <c r="C9" s="5" t="n">
        <v>1793</v>
      </c>
    </row>
    <row r="10" spans="1:3">
      <c r="A10" s="4" t="s">
        <v>618</v>
      </c>
      <c r="B10" s="5" t="n">
        <v>60</v>
      </c>
      <c r="C10" s="5" t="n">
        <v>-159</v>
      </c>
    </row>
    <row r="11" spans="1:3">
      <c r="A11" s="4" t="s">
        <v>619</v>
      </c>
      <c r="B11" s="5" t="n">
        <v>494</v>
      </c>
      <c r="C11" s="5" t="n">
        <v>1634</v>
      </c>
    </row>
    <row r="12" spans="1:3">
      <c r="A12" s="4" t="s">
        <v>126</v>
      </c>
      <c r="B12" s="5" t="n">
        <v>-161</v>
      </c>
      <c r="C12" s="5" t="n">
        <v>-565</v>
      </c>
    </row>
    <row r="13" spans="1:3">
      <c r="A13" s="4" t="s">
        <v>616</v>
      </c>
      <c r="B13" s="5" t="n">
        <v>-957</v>
      </c>
      <c r="C13" s="5" t="n">
        <v>477</v>
      </c>
    </row>
    <row r="14" spans="1:3">
      <c r="A14" s="4" t="s">
        <v>328</v>
      </c>
    </row>
    <row r="15" spans="1:3">
      <c r="A15" s="3" t="s">
        <v>614</v>
      </c>
    </row>
    <row r="16" spans="1:3">
      <c r="A16" s="4" t="s">
        <v>615</v>
      </c>
      <c r="B16" s="5" t="n">
        <v>-665</v>
      </c>
      <c r="C16" s="5" t="n">
        <v>139</v>
      </c>
    </row>
    <row r="17" spans="1:3">
      <c r="A17" s="4" t="s">
        <v>617</v>
      </c>
      <c r="B17" s="5" t="n">
        <v>434</v>
      </c>
      <c r="C17" s="5" t="n">
        <v>1793</v>
      </c>
    </row>
    <row r="18" spans="1:3">
      <c r="A18" s="4" t="s">
        <v>618</v>
      </c>
      <c r="C18" s="5" t="n">
        <v>-242</v>
      </c>
    </row>
    <row r="19" spans="1:3">
      <c r="A19" s="4" t="s">
        <v>619</v>
      </c>
      <c r="B19" s="5" t="n">
        <v>434</v>
      </c>
      <c r="C19" s="5" t="n">
        <v>1551</v>
      </c>
    </row>
    <row r="20" spans="1:3">
      <c r="A20" s="4" t="s">
        <v>126</v>
      </c>
      <c r="B20" s="5" t="n">
        <v>-152</v>
      </c>
      <c r="C20" s="5" t="n">
        <v>-542</v>
      </c>
    </row>
    <row r="21" spans="1:3">
      <c r="A21" s="4" t="s">
        <v>616</v>
      </c>
      <c r="B21" s="5" t="n">
        <v>-383</v>
      </c>
      <c r="C21" s="5" t="n">
        <v>1148</v>
      </c>
    </row>
    <row r="22" spans="1:3">
      <c r="A22" s="4" t="s">
        <v>612</v>
      </c>
    </row>
    <row r="23" spans="1:3">
      <c r="A23" s="3" t="s">
        <v>614</v>
      </c>
    </row>
    <row r="24" spans="1:3">
      <c r="A24" s="4" t="s">
        <v>615</v>
      </c>
      <c r="B24" s="5" t="n">
        <v>-625</v>
      </c>
      <c r="C24" s="5" t="n">
        <v>-731</v>
      </c>
    </row>
    <row r="25" spans="1:3">
      <c r="A25" s="4" t="s">
        <v>618</v>
      </c>
      <c r="B25" s="5" t="n">
        <v>60</v>
      </c>
      <c r="C25" s="5" t="n">
        <v>83</v>
      </c>
    </row>
    <row r="26" spans="1:3">
      <c r="A26" s="4" t="s">
        <v>619</v>
      </c>
      <c r="B26" s="5" t="n">
        <v>60</v>
      </c>
      <c r="C26" s="5" t="n">
        <v>83</v>
      </c>
    </row>
    <row r="27" spans="1:3">
      <c r="A27" s="4" t="s">
        <v>126</v>
      </c>
      <c r="B27" s="5" t="n">
        <v>-9</v>
      </c>
      <c r="C27" s="5" t="n">
        <v>-23</v>
      </c>
    </row>
    <row r="28" spans="1:3">
      <c r="A28" s="4" t="s">
        <v>616</v>
      </c>
      <c r="B28" s="7" t="n">
        <v>-574</v>
      </c>
      <c r="C28" s="7" t="n">
        <v>-6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51932000</v>
      </c>
      <c r="C3" s="7" t="n">
        <v>86443000</v>
      </c>
    </row>
    <row r="4" spans="1:3">
      <c r="A4" s="4" t="s">
        <v>623</v>
      </c>
      <c r="B4" s="5" t="n">
        <v>50179000</v>
      </c>
      <c r="C4" s="5" t="n">
        <v>85024000</v>
      </c>
    </row>
    <row r="5" spans="1:3">
      <c r="A5" s="4" t="s">
        <v>624</v>
      </c>
      <c r="B5" s="5" t="n">
        <v>1753000</v>
      </c>
      <c r="C5" s="5" t="n">
        <v>1419000</v>
      </c>
    </row>
    <row r="6" spans="1:3">
      <c r="A6" s="4" t="s">
        <v>421</v>
      </c>
    </row>
    <row r="7" spans="1:3">
      <c r="A7" s="4" t="s">
        <v>169</v>
      </c>
      <c r="B7" s="7" t="n">
        <v>0</v>
      </c>
      <c r="C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5</v>
      </c>
      <c r="B1" s="2" t="s">
        <v>2</v>
      </c>
      <c r="C1" s="2" t="s">
        <v>25</v>
      </c>
    </row>
    <row r="2" spans="1:3">
      <c r="A2" s="4" t="s">
        <v>544</v>
      </c>
    </row>
    <row r="3" spans="1:3">
      <c r="A3" s="3" t="s">
        <v>626</v>
      </c>
    </row>
    <row r="4" spans="1:3">
      <c r="A4" s="4" t="s">
        <v>627</v>
      </c>
      <c r="B4" s="4" t="s">
        <v>628</v>
      </c>
      <c r="C4" s="4" t="s">
        <v>6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25</v>
      </c>
      <c r="D1" s="2" t="s">
        <v>74</v>
      </c>
    </row>
    <row r="2" spans="1:4">
      <c r="A2" s="3" t="s">
        <v>26</v>
      </c>
    </row>
    <row r="3" spans="1:4">
      <c r="A3" s="4" t="s">
        <v>328</v>
      </c>
      <c r="B3" s="7" t="n">
        <v>165348</v>
      </c>
      <c r="C3" s="7" t="n">
        <v>136469</v>
      </c>
    </row>
    <row r="4" spans="1:4">
      <c r="A4" s="4" t="s">
        <v>169</v>
      </c>
      <c r="B4" s="5" t="n">
        <v>51932</v>
      </c>
      <c r="C4" s="5" t="n">
        <v>86443</v>
      </c>
    </row>
    <row r="5" spans="1:4">
      <c r="A5" s="4" t="s">
        <v>631</v>
      </c>
      <c r="B5" s="5" t="n">
        <v>20839</v>
      </c>
      <c r="C5" s="5" t="n">
        <v>20333</v>
      </c>
      <c r="D5" s="7" t="n">
        <v>12330</v>
      </c>
    </row>
    <row r="6" spans="1:4">
      <c r="A6" s="4" t="s">
        <v>632</v>
      </c>
    </row>
    <row r="7" spans="1:4">
      <c r="A7" s="3" t="s">
        <v>26</v>
      </c>
    </row>
    <row r="8" spans="1:4">
      <c r="A8" s="4" t="s">
        <v>169</v>
      </c>
      <c r="B8" s="5" t="n">
        <v>51932</v>
      </c>
      <c r="C8" s="5" t="n">
        <v>86443</v>
      </c>
    </row>
    <row r="9" spans="1:4">
      <c r="A9" s="4" t="s">
        <v>631</v>
      </c>
      <c r="B9" s="5" t="n">
        <v>20839</v>
      </c>
      <c r="C9" s="5" t="n">
        <v>20333</v>
      </c>
    </row>
    <row r="10" spans="1:4">
      <c r="A10" s="4" t="s">
        <v>44</v>
      </c>
      <c r="B10" s="5" t="n">
        <v>240471</v>
      </c>
      <c r="C10" s="5" t="n">
        <v>246215</v>
      </c>
    </row>
    <row r="11" spans="1:4">
      <c r="A11" s="3" t="s">
        <v>633</v>
      </c>
    </row>
    <row r="12" spans="1:4">
      <c r="A12" s="4" t="s">
        <v>55</v>
      </c>
      <c r="B12" s="5" t="n">
        <v>1075</v>
      </c>
      <c r="C12" s="5" t="n">
        <v>824</v>
      </c>
    </row>
    <row r="13" spans="1:4">
      <c r="A13" s="4" t="s">
        <v>634</v>
      </c>
    </row>
    <row r="14" spans="1:4">
      <c r="A14" s="3" t="s">
        <v>26</v>
      </c>
    </row>
    <row r="15" spans="1:4">
      <c r="A15" s="4" t="s">
        <v>635</v>
      </c>
      <c r="B15" s="5" t="n">
        <v>2103</v>
      </c>
      <c r="C15" s="5" t="n">
        <v>2231</v>
      </c>
    </row>
    <row r="16" spans="1:4">
      <c r="A16" s="4" t="s">
        <v>636</v>
      </c>
    </row>
    <row r="17" spans="1:4">
      <c r="A17" s="3" t="s">
        <v>26</v>
      </c>
    </row>
    <row r="18" spans="1:4">
      <c r="A18" s="4" t="s">
        <v>635</v>
      </c>
      <c r="B18" s="5" t="n">
        <v>10</v>
      </c>
      <c r="C18" s="5" t="n">
        <v>491</v>
      </c>
    </row>
    <row r="19" spans="1:4">
      <c r="A19" s="3" t="s">
        <v>633</v>
      </c>
    </row>
    <row r="20" spans="1:4">
      <c r="A20" s="4" t="s">
        <v>637</v>
      </c>
      <c r="B20" s="5" t="n">
        <v>836</v>
      </c>
      <c r="C20" s="5" t="n">
        <v>576</v>
      </c>
    </row>
    <row r="21" spans="1:4">
      <c r="A21" s="4" t="s">
        <v>638</v>
      </c>
    </row>
    <row r="22" spans="1:4">
      <c r="A22" s="3" t="s">
        <v>26</v>
      </c>
    </row>
    <row r="23" spans="1:4">
      <c r="A23" s="4" t="s">
        <v>635</v>
      </c>
      <c r="B23" s="5" t="n">
        <v>239</v>
      </c>
      <c r="C23" s="5" t="n">
        <v>248</v>
      </c>
    </row>
    <row r="24" spans="1:4">
      <c r="A24" s="3" t="s">
        <v>633</v>
      </c>
    </row>
    <row r="25" spans="1:4">
      <c r="A25" s="4" t="s">
        <v>637</v>
      </c>
      <c r="B25" s="5" t="n">
        <v>239</v>
      </c>
      <c r="C25" s="5" t="n">
        <v>248</v>
      </c>
    </row>
    <row r="26" spans="1:4">
      <c r="A26" s="4" t="s">
        <v>639</v>
      </c>
    </row>
    <row r="27" spans="1:4">
      <c r="A27" s="3" t="s">
        <v>26</v>
      </c>
    </row>
    <row r="28" spans="1:4">
      <c r="A28" s="4" t="s">
        <v>328</v>
      </c>
      <c r="B28" s="5" t="n">
        <v>165348</v>
      </c>
      <c r="C28" s="5" t="n">
        <v>136469</v>
      </c>
    </row>
    <row r="29" spans="1:4">
      <c r="A29" s="4" t="s">
        <v>640</v>
      </c>
    </row>
    <row r="30" spans="1:4">
      <c r="A30" s="3" t="s">
        <v>26</v>
      </c>
    </row>
    <row r="31" spans="1:4">
      <c r="A31" s="4" t="s">
        <v>169</v>
      </c>
      <c r="B31" s="5" t="n">
        <v>51932</v>
      </c>
      <c r="C31" s="5" t="n">
        <v>86443</v>
      </c>
    </row>
    <row r="32" spans="1:4">
      <c r="A32" s="4" t="s">
        <v>631</v>
      </c>
      <c r="B32" s="5" t="n">
        <v>20839</v>
      </c>
      <c r="C32" s="5" t="n">
        <v>20333</v>
      </c>
    </row>
    <row r="33" spans="1:4">
      <c r="A33" s="4" t="s">
        <v>44</v>
      </c>
      <c r="B33" s="5" t="n">
        <v>238358</v>
      </c>
      <c r="C33" s="5" t="n">
        <v>243493</v>
      </c>
    </row>
    <row r="34" spans="1:4">
      <c r="A34" s="3" t="s">
        <v>633</v>
      </c>
    </row>
    <row r="35" spans="1:4">
      <c r="A35" s="4" t="s">
        <v>55</v>
      </c>
      <c r="B35" s="5" t="n">
        <v>239</v>
      </c>
      <c r="C35" s="5" t="n">
        <v>248</v>
      </c>
    </row>
    <row r="36" spans="1:4">
      <c r="A36" s="4" t="s">
        <v>641</v>
      </c>
    </row>
    <row r="37" spans="1:4">
      <c r="A37" s="3" t="s">
        <v>26</v>
      </c>
    </row>
    <row r="38" spans="1:4">
      <c r="A38" s="4" t="s">
        <v>635</v>
      </c>
      <c r="B38" s="5" t="n">
        <v>239</v>
      </c>
      <c r="C38" s="5" t="n">
        <v>248</v>
      </c>
    </row>
    <row r="39" spans="1:4">
      <c r="A39" s="3" t="s">
        <v>633</v>
      </c>
    </row>
    <row r="40" spans="1:4">
      <c r="A40" s="4" t="s">
        <v>637</v>
      </c>
      <c r="B40" s="5" t="n">
        <v>239</v>
      </c>
      <c r="C40" s="5" t="n">
        <v>248</v>
      </c>
    </row>
    <row r="41" spans="1:4">
      <c r="A41" s="4" t="s">
        <v>642</v>
      </c>
    </row>
    <row r="42" spans="1:4">
      <c r="A42" s="3" t="s">
        <v>26</v>
      </c>
    </row>
    <row r="43" spans="1:4">
      <c r="A43" s="4" t="s">
        <v>328</v>
      </c>
      <c r="B43" s="5" t="n">
        <v>165348</v>
      </c>
      <c r="C43" s="5" t="n">
        <v>136469</v>
      </c>
    </row>
    <row r="44" spans="1:4">
      <c r="A44" s="4" t="s">
        <v>643</v>
      </c>
    </row>
    <row r="45" spans="1:4">
      <c r="A45" s="3" t="s">
        <v>26</v>
      </c>
    </row>
    <row r="46" spans="1:4">
      <c r="A46" s="4" t="s">
        <v>44</v>
      </c>
      <c r="B46" s="5" t="n">
        <v>2113</v>
      </c>
      <c r="C46" s="5" t="n">
        <v>2722</v>
      </c>
    </row>
    <row r="47" spans="1:4">
      <c r="A47" s="3" t="s">
        <v>633</v>
      </c>
    </row>
    <row r="48" spans="1:4">
      <c r="A48" s="4" t="s">
        <v>55</v>
      </c>
      <c r="B48" s="5" t="n">
        <v>836</v>
      </c>
      <c r="C48" s="5" t="n">
        <v>576</v>
      </c>
    </row>
    <row r="49" spans="1:4">
      <c r="A49" s="4" t="s">
        <v>644</v>
      </c>
    </row>
    <row r="50" spans="1:4">
      <c r="A50" s="3" t="s">
        <v>26</v>
      </c>
    </row>
    <row r="51" spans="1:4">
      <c r="A51" s="4" t="s">
        <v>635</v>
      </c>
      <c r="B51" s="5" t="n">
        <v>2103</v>
      </c>
      <c r="C51" s="5" t="n">
        <v>2231</v>
      </c>
    </row>
    <row r="52" spans="1:4">
      <c r="A52" s="4" t="s">
        <v>645</v>
      </c>
    </row>
    <row r="53" spans="1:4">
      <c r="A53" s="3" t="s">
        <v>26</v>
      </c>
    </row>
    <row r="54" spans="1:4">
      <c r="A54" s="4" t="s">
        <v>635</v>
      </c>
      <c r="B54" s="5" t="n">
        <v>10</v>
      </c>
      <c r="C54" s="5" t="n">
        <v>491</v>
      </c>
    </row>
    <row r="55" spans="1:4">
      <c r="A55" s="3" t="s">
        <v>633</v>
      </c>
    </row>
    <row r="56" spans="1:4">
      <c r="A56" s="4" t="s">
        <v>637</v>
      </c>
      <c r="B56" s="7" t="n">
        <v>836</v>
      </c>
      <c r="C56" s="7" t="n">
        <v>5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4</v>
      </c>
    </row>
    <row r="3" spans="1:3">
      <c r="A3" s="3" t="s">
        <v>647</v>
      </c>
    </row>
    <row r="4" spans="1:3">
      <c r="A4" s="4" t="s">
        <v>648</v>
      </c>
      <c r="B4" s="7" t="n">
        <v>2722</v>
      </c>
      <c r="C4" s="7" t="n">
        <v>1661</v>
      </c>
    </row>
    <row r="5" spans="1:3">
      <c r="A5" s="4" t="s">
        <v>649</v>
      </c>
      <c r="B5" s="5" t="n">
        <v>-609</v>
      </c>
      <c r="C5" s="5" t="n">
        <v>1282</v>
      </c>
    </row>
    <row r="6" spans="1:3">
      <c r="A6" s="4" t="s">
        <v>650</v>
      </c>
      <c r="B6" s="5" t="n">
        <v>2113</v>
      </c>
      <c r="C6" s="5" t="n">
        <v>2943</v>
      </c>
    </row>
    <row r="7" spans="1:3">
      <c r="A7" s="4" t="s">
        <v>651</v>
      </c>
      <c r="B7" s="5" t="n">
        <v>2113</v>
      </c>
      <c r="C7" s="5" t="n">
        <v>2943</v>
      </c>
    </row>
    <row r="8" spans="1:3">
      <c r="A8" s="3" t="s">
        <v>652</v>
      </c>
    </row>
    <row r="9" spans="1:3">
      <c r="A9" s="4" t="s">
        <v>648</v>
      </c>
      <c r="B9" s="5" t="n">
        <v>-576</v>
      </c>
      <c r="C9" s="5" t="n">
        <v>-89</v>
      </c>
    </row>
    <row r="10" spans="1:3">
      <c r="A10" s="4" t="s">
        <v>649</v>
      </c>
      <c r="B10" s="5" t="n">
        <v>-260</v>
      </c>
      <c r="C10" s="5" t="n">
        <v>-917</v>
      </c>
    </row>
    <row r="11" spans="1:3">
      <c r="A11" s="4" t="s">
        <v>650</v>
      </c>
      <c r="B11" s="5" t="n">
        <v>-836</v>
      </c>
      <c r="C11" s="5" t="n">
        <v>-1006</v>
      </c>
    </row>
    <row r="12" spans="1:3">
      <c r="A12" s="4" t="s">
        <v>653</v>
      </c>
      <c r="B12" s="7" t="n">
        <v>-836</v>
      </c>
      <c r="C12" s="7" t="n">
        <v>-10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54</v>
      </c>
      <c r="B1" s="2" t="s">
        <v>1</v>
      </c>
    </row>
    <row r="2" spans="1:4">
      <c r="B2" s="2" t="s">
        <v>2</v>
      </c>
      <c r="C2" s="2" t="s">
        <v>74</v>
      </c>
      <c r="D2" s="2" t="s">
        <v>25</v>
      </c>
    </row>
    <row r="3" spans="1:4">
      <c r="A3" s="3" t="s">
        <v>655</v>
      </c>
    </row>
    <row r="4" spans="1:4">
      <c r="A4" s="4" t="s">
        <v>656</v>
      </c>
      <c r="B4" s="7" t="n">
        <v>60000</v>
      </c>
      <c r="C4" s="7" t="n">
        <v>289000</v>
      </c>
    </row>
    <row r="5" spans="1:4">
      <c r="A5" s="4" t="s">
        <v>403</v>
      </c>
    </row>
    <row r="6" spans="1:4">
      <c r="A6" s="3" t="s">
        <v>655</v>
      </c>
    </row>
    <row r="7" spans="1:4">
      <c r="A7" s="4" t="s">
        <v>656</v>
      </c>
      <c r="B7" s="5" t="n">
        <v>60000</v>
      </c>
      <c r="C7" s="5" t="n">
        <v>278000</v>
      </c>
    </row>
    <row r="8" spans="1:4">
      <c r="A8" s="4" t="s">
        <v>36</v>
      </c>
    </row>
    <row r="9" spans="1:4">
      <c r="A9" s="3" t="s">
        <v>655</v>
      </c>
    </row>
    <row r="10" spans="1:4">
      <c r="A10" s="4" t="s">
        <v>656</v>
      </c>
      <c r="C10" s="7" t="n">
        <v>11000</v>
      </c>
    </row>
    <row r="11" spans="1:4">
      <c r="A11" s="4" t="s">
        <v>657</v>
      </c>
    </row>
    <row r="12" spans="1:4">
      <c r="A12" s="3" t="s">
        <v>655</v>
      </c>
    </row>
    <row r="13" spans="1:4">
      <c r="A13" s="4" t="s">
        <v>658</v>
      </c>
      <c r="B13" s="5" t="n">
        <v>0</v>
      </c>
      <c r="D13" s="7" t="n">
        <v>0</v>
      </c>
    </row>
    <row r="14" spans="1:4">
      <c r="A14" s="4" t="s">
        <v>659</v>
      </c>
    </row>
    <row r="15" spans="1:4">
      <c r="A15" s="3" t="s">
        <v>655</v>
      </c>
    </row>
    <row r="16" spans="1:4">
      <c r="A16" s="4" t="s">
        <v>658</v>
      </c>
      <c r="B16" s="5" t="n">
        <v>5728000</v>
      </c>
      <c r="D16" s="5" t="n">
        <v>4315000</v>
      </c>
    </row>
    <row r="17" spans="1:4">
      <c r="A17" s="4" t="s">
        <v>660</v>
      </c>
    </row>
    <row r="18" spans="1:4">
      <c r="A18" s="3" t="s">
        <v>655</v>
      </c>
    </row>
    <row r="19" spans="1:4">
      <c r="A19" s="4" t="s">
        <v>658</v>
      </c>
      <c r="B19" s="5" t="n">
        <v>3858000</v>
      </c>
      <c r="D19" s="5" t="n">
        <v>2548000</v>
      </c>
    </row>
    <row r="20" spans="1:4">
      <c r="A20" s="4" t="s">
        <v>661</v>
      </c>
    </row>
    <row r="21" spans="1:4">
      <c r="A21" s="3" t="s">
        <v>655</v>
      </c>
    </row>
    <row r="22" spans="1:4">
      <c r="A22" s="4" t="s">
        <v>658</v>
      </c>
      <c r="B22" s="7" t="n">
        <v>1870000</v>
      </c>
      <c r="D22" s="7" t="n">
        <v>176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25</v>
      </c>
      <c r="D1" s="2" t="s">
        <v>74</v>
      </c>
    </row>
    <row r="2" spans="1:4">
      <c r="A2" s="3" t="s">
        <v>663</v>
      </c>
    </row>
    <row r="3" spans="1:4">
      <c r="A3" s="4" t="s">
        <v>328</v>
      </c>
      <c r="B3" s="7" t="n">
        <v>165348</v>
      </c>
      <c r="C3" s="7" t="n">
        <v>136469</v>
      </c>
    </row>
    <row r="4" spans="1:4">
      <c r="A4" s="4" t="s">
        <v>333</v>
      </c>
      <c r="B4" s="5" t="n">
        <v>47728</v>
      </c>
      <c r="C4" s="5" t="n">
        <v>48972</v>
      </c>
    </row>
    <row r="5" spans="1:4">
      <c r="A5" s="4" t="s">
        <v>169</v>
      </c>
      <c r="B5" s="5" t="n">
        <v>51932</v>
      </c>
      <c r="C5" s="5" t="n">
        <v>86443</v>
      </c>
    </row>
    <row r="6" spans="1:4">
      <c r="A6" s="4" t="s">
        <v>631</v>
      </c>
      <c r="B6" s="5" t="n">
        <v>20839</v>
      </c>
      <c r="C6" s="5" t="n">
        <v>20333</v>
      </c>
      <c r="D6" s="7" t="n">
        <v>12330</v>
      </c>
    </row>
    <row r="7" spans="1:4">
      <c r="A7" s="4" t="s">
        <v>664</v>
      </c>
    </row>
    <row r="8" spans="1:4">
      <c r="A8" s="3" t="s">
        <v>663</v>
      </c>
    </row>
    <row r="9" spans="1:4">
      <c r="A9" s="4" t="s">
        <v>665</v>
      </c>
      <c r="B9" s="5" t="n">
        <v>102399</v>
      </c>
      <c r="C9" s="5" t="n">
        <v>50215</v>
      </c>
    </row>
    <row r="10" spans="1:4">
      <c r="A10" s="4" t="s">
        <v>328</v>
      </c>
      <c r="B10" s="5" t="n">
        <v>165348</v>
      </c>
      <c r="C10" s="5" t="n">
        <v>136469</v>
      </c>
    </row>
    <row r="11" spans="1:4">
      <c r="A11" s="4" t="s">
        <v>333</v>
      </c>
      <c r="B11" s="5" t="n">
        <v>46531</v>
      </c>
      <c r="C11" s="5" t="n">
        <v>47877</v>
      </c>
    </row>
    <row r="12" spans="1:4">
      <c r="A12" s="4" t="s">
        <v>666</v>
      </c>
      <c r="B12" s="5" t="n">
        <v>17863</v>
      </c>
      <c r="C12" s="5" t="n">
        <v>15749</v>
      </c>
    </row>
    <row r="13" spans="1:4">
      <c r="A13" s="4" t="s">
        <v>169</v>
      </c>
      <c r="B13" s="5" t="n">
        <v>51932</v>
      </c>
      <c r="C13" s="5" t="n">
        <v>86443</v>
      </c>
    </row>
    <row r="14" spans="1:4">
      <c r="A14" s="4" t="s">
        <v>377</v>
      </c>
      <c r="B14" s="5" t="n">
        <v>2047285</v>
      </c>
      <c r="C14" s="5" t="n">
        <v>1981747</v>
      </c>
    </row>
    <row r="15" spans="1:4">
      <c r="A15" s="4" t="s">
        <v>39</v>
      </c>
      <c r="B15" s="5" t="n">
        <v>12154</v>
      </c>
      <c r="C15" s="5" t="n">
        <v>12044</v>
      </c>
    </row>
    <row r="16" spans="1:4">
      <c r="A16" s="4" t="s">
        <v>631</v>
      </c>
      <c r="B16" s="5" t="n">
        <v>20839</v>
      </c>
      <c r="C16" s="5" t="n">
        <v>20333</v>
      </c>
    </row>
    <row r="17" spans="1:4">
      <c r="A17" s="4" t="s">
        <v>35</v>
      </c>
      <c r="B17" s="5" t="n">
        <v>5737</v>
      </c>
      <c r="C17" s="5" t="n">
        <v>5603</v>
      </c>
    </row>
    <row r="18" spans="1:4">
      <c r="A18" s="3" t="s">
        <v>667</v>
      </c>
    </row>
    <row r="19" spans="1:4">
      <c r="A19" s="4" t="s">
        <v>45</v>
      </c>
      <c r="B19" s="5" t="n">
        <v>1924737</v>
      </c>
      <c r="C19" s="5" t="n">
        <v>1804753</v>
      </c>
    </row>
    <row r="20" spans="1:4">
      <c r="A20" s="4" t="s">
        <v>528</v>
      </c>
      <c r="B20" s="5" t="n">
        <v>275118</v>
      </c>
      <c r="C20" s="5" t="n">
        <v>275119</v>
      </c>
    </row>
    <row r="21" spans="1:4">
      <c r="A21" s="4" t="s">
        <v>52</v>
      </c>
      <c r="B21" s="5" t="n">
        <v>3838</v>
      </c>
      <c r="C21" s="5" t="n">
        <v>5034</v>
      </c>
    </row>
    <row r="22" spans="1:4">
      <c r="A22" s="4" t="s">
        <v>53</v>
      </c>
      <c r="B22" s="5" t="n">
        <v>550</v>
      </c>
      <c r="C22" s="5" t="n">
        <v>545</v>
      </c>
    </row>
    <row r="23" spans="1:4">
      <c r="A23" s="4" t="s">
        <v>668</v>
      </c>
    </row>
    <row r="24" spans="1:4">
      <c r="A24" s="3" t="s">
        <v>669</v>
      </c>
    </row>
    <row r="25" spans="1:4">
      <c r="A25" s="4" t="s">
        <v>26</v>
      </c>
      <c r="B25" s="5" t="n">
        <v>2103</v>
      </c>
      <c r="C25" s="5" t="n">
        <v>2231</v>
      </c>
    </row>
    <row r="26" spans="1:4">
      <c r="A26" s="4" t="s">
        <v>670</v>
      </c>
    </row>
    <row r="27" spans="1:4">
      <c r="A27" s="3" t="s">
        <v>669</v>
      </c>
    </row>
    <row r="28" spans="1:4">
      <c r="A28" s="4" t="s">
        <v>26</v>
      </c>
      <c r="B28" s="5" t="n">
        <v>239</v>
      </c>
      <c r="C28" s="5" t="n">
        <v>248</v>
      </c>
    </row>
    <row r="29" spans="1:4">
      <c r="A29" s="4" t="s">
        <v>633</v>
      </c>
      <c r="B29" s="5" t="n">
        <v>239</v>
      </c>
      <c r="C29" s="5" t="n">
        <v>248</v>
      </c>
    </row>
    <row r="30" spans="1:4">
      <c r="A30" s="4" t="s">
        <v>671</v>
      </c>
    </row>
    <row r="31" spans="1:4">
      <c r="A31" s="3" t="s">
        <v>669</v>
      </c>
    </row>
    <row r="32" spans="1:4">
      <c r="A32" s="4" t="s">
        <v>26</v>
      </c>
      <c r="B32" s="5" t="n">
        <v>10</v>
      </c>
      <c r="C32" s="5" t="n">
        <v>491</v>
      </c>
    </row>
    <row r="33" spans="1:4">
      <c r="A33" s="4" t="s">
        <v>633</v>
      </c>
      <c r="B33" s="5" t="n">
        <v>836</v>
      </c>
      <c r="C33" s="5" t="n">
        <v>576</v>
      </c>
    </row>
    <row r="34" spans="1:4">
      <c r="A34" s="4" t="s">
        <v>332</v>
      </c>
    </row>
    <row r="35" spans="1:4">
      <c r="A35" s="3" t="s">
        <v>663</v>
      </c>
    </row>
    <row r="36" spans="1:4">
      <c r="A36" s="4" t="s">
        <v>665</v>
      </c>
      <c r="B36" s="5" t="n">
        <v>102399</v>
      </c>
      <c r="C36" s="5" t="n">
        <v>50215</v>
      </c>
    </row>
    <row r="37" spans="1:4">
      <c r="A37" s="4" t="s">
        <v>328</v>
      </c>
      <c r="B37" s="5" t="n">
        <v>165348</v>
      </c>
      <c r="C37" s="5" t="n">
        <v>136469</v>
      </c>
    </row>
    <row r="38" spans="1:4">
      <c r="A38" s="4" t="s">
        <v>333</v>
      </c>
      <c r="B38" s="5" t="n">
        <v>47728</v>
      </c>
      <c r="C38" s="5" t="n">
        <v>48972</v>
      </c>
    </row>
    <row r="39" spans="1:4">
      <c r="A39" s="4" t="s">
        <v>666</v>
      </c>
      <c r="B39" s="5" t="n">
        <v>17863</v>
      </c>
      <c r="C39" s="5" t="n">
        <v>15749</v>
      </c>
    </row>
    <row r="40" spans="1:4">
      <c r="A40" s="4" t="s">
        <v>169</v>
      </c>
      <c r="B40" s="5" t="n">
        <v>51932</v>
      </c>
      <c r="C40" s="5" t="n">
        <v>86443</v>
      </c>
    </row>
    <row r="41" spans="1:4">
      <c r="A41" s="4" t="s">
        <v>377</v>
      </c>
      <c r="B41" s="5" t="n">
        <v>2062336</v>
      </c>
      <c r="C41" s="5" t="n">
        <v>2007394</v>
      </c>
    </row>
    <row r="42" spans="1:4">
      <c r="A42" s="4" t="s">
        <v>39</v>
      </c>
      <c r="B42" s="5" t="n">
        <v>12154</v>
      </c>
      <c r="C42" s="5" t="n">
        <v>12044</v>
      </c>
    </row>
    <row r="43" spans="1:4">
      <c r="A43" s="4" t="s">
        <v>631</v>
      </c>
      <c r="B43" s="5" t="n">
        <v>20839</v>
      </c>
      <c r="C43" s="5" t="n">
        <v>20333</v>
      </c>
    </row>
    <row r="44" spans="1:4">
      <c r="A44" s="4" t="s">
        <v>35</v>
      </c>
      <c r="B44" s="5" t="n">
        <v>5737</v>
      </c>
      <c r="C44" s="5" t="n">
        <v>5603</v>
      </c>
    </row>
    <row r="45" spans="1:4">
      <c r="A45" s="3" t="s">
        <v>667</v>
      </c>
    </row>
    <row r="46" spans="1:4">
      <c r="A46" s="4" t="s">
        <v>45</v>
      </c>
      <c r="B46" s="5" t="n">
        <v>1926252</v>
      </c>
      <c r="C46" s="5" t="n">
        <v>1806926</v>
      </c>
    </row>
    <row r="47" spans="1:4">
      <c r="A47" s="4" t="s">
        <v>528</v>
      </c>
      <c r="B47" s="5" t="n">
        <v>276354</v>
      </c>
      <c r="C47" s="5" t="n">
        <v>276741</v>
      </c>
    </row>
    <row r="48" spans="1:4">
      <c r="A48" s="4" t="s">
        <v>52</v>
      </c>
      <c r="B48" s="5" t="n">
        <v>3838</v>
      </c>
      <c r="C48" s="5" t="n">
        <v>5034</v>
      </c>
    </row>
    <row r="49" spans="1:4">
      <c r="A49" s="4" t="s">
        <v>53</v>
      </c>
      <c r="B49" s="5" t="n">
        <v>550</v>
      </c>
      <c r="C49" s="5" t="n">
        <v>545</v>
      </c>
    </row>
    <row r="50" spans="1:4">
      <c r="A50" s="4" t="s">
        <v>672</v>
      </c>
    </row>
    <row r="51" spans="1:4">
      <c r="A51" s="3" t="s">
        <v>669</v>
      </c>
    </row>
    <row r="52" spans="1:4">
      <c r="A52" s="4" t="s">
        <v>26</v>
      </c>
      <c r="B52" s="5" t="n">
        <v>2103</v>
      </c>
      <c r="C52" s="5" t="n">
        <v>2231</v>
      </c>
    </row>
    <row r="53" spans="1:4">
      <c r="A53" s="4" t="s">
        <v>673</v>
      </c>
    </row>
    <row r="54" spans="1:4">
      <c r="A54" s="3" t="s">
        <v>669</v>
      </c>
    </row>
    <row r="55" spans="1:4">
      <c r="A55" s="4" t="s">
        <v>26</v>
      </c>
      <c r="B55" s="5" t="n">
        <v>239</v>
      </c>
      <c r="C55" s="5" t="n">
        <v>248</v>
      </c>
    </row>
    <row r="56" spans="1:4">
      <c r="A56" s="4" t="s">
        <v>633</v>
      </c>
      <c r="B56" s="5" t="n">
        <v>239</v>
      </c>
      <c r="C56" s="5" t="n">
        <v>248</v>
      </c>
    </row>
    <row r="57" spans="1:4">
      <c r="A57" s="4" t="s">
        <v>674</v>
      </c>
    </row>
    <row r="58" spans="1:4">
      <c r="A58" s="3" t="s">
        <v>669</v>
      </c>
    </row>
    <row r="59" spans="1:4">
      <c r="A59" s="4" t="s">
        <v>26</v>
      </c>
      <c r="B59" s="5" t="n">
        <v>10</v>
      </c>
      <c r="C59" s="5" t="n">
        <v>491</v>
      </c>
    </row>
    <row r="60" spans="1:4">
      <c r="A60" s="4" t="s">
        <v>633</v>
      </c>
      <c r="B60" s="5" t="n">
        <v>836</v>
      </c>
      <c r="C60" s="5" t="n">
        <v>576</v>
      </c>
    </row>
    <row r="61" spans="1:4">
      <c r="A61" s="4" t="s">
        <v>675</v>
      </c>
    </row>
    <row r="62" spans="1:4">
      <c r="A62" s="3" t="s">
        <v>663</v>
      </c>
    </row>
    <row r="63" spans="1:4">
      <c r="A63" s="4" t="s">
        <v>665</v>
      </c>
      <c r="B63" s="5" t="n">
        <v>102399</v>
      </c>
      <c r="C63" s="5" t="n">
        <v>50215</v>
      </c>
    </row>
    <row r="64" spans="1:4">
      <c r="A64" s="4" t="s">
        <v>676</v>
      </c>
    </row>
    <row r="65" spans="1:4">
      <c r="A65" s="3" t="s">
        <v>663</v>
      </c>
    </row>
    <row r="66" spans="1:4">
      <c r="A66" s="4" t="s">
        <v>328</v>
      </c>
      <c r="B66" s="5" t="n">
        <v>165348</v>
      </c>
      <c r="C66" s="5" t="n">
        <v>136469</v>
      </c>
    </row>
    <row r="67" spans="1:4">
      <c r="A67" s="4" t="s">
        <v>333</v>
      </c>
      <c r="B67" s="5" t="n">
        <v>47728</v>
      </c>
      <c r="C67" s="5" t="n">
        <v>48972</v>
      </c>
    </row>
    <row r="68" spans="1:4">
      <c r="A68" s="4" t="s">
        <v>169</v>
      </c>
      <c r="B68" s="5" t="n">
        <v>51932</v>
      </c>
      <c r="C68" s="5" t="n">
        <v>86443</v>
      </c>
    </row>
    <row r="69" spans="1:4">
      <c r="A69" s="4" t="s">
        <v>631</v>
      </c>
      <c r="B69" s="5" t="n">
        <v>20839</v>
      </c>
      <c r="C69" s="5" t="n">
        <v>20333</v>
      </c>
    </row>
    <row r="70" spans="1:4">
      <c r="A70" s="4" t="s">
        <v>35</v>
      </c>
      <c r="B70" s="5" t="n">
        <v>5737</v>
      </c>
      <c r="C70" s="5" t="n">
        <v>5603</v>
      </c>
    </row>
    <row r="71" spans="1:4">
      <c r="A71" s="3" t="s">
        <v>667</v>
      </c>
    </row>
    <row r="72" spans="1:4">
      <c r="A72" s="4" t="s">
        <v>528</v>
      </c>
      <c r="B72" s="5" t="n">
        <v>276354</v>
      </c>
      <c r="C72" s="5" t="n">
        <v>276741</v>
      </c>
    </row>
    <row r="73" spans="1:4">
      <c r="A73" s="4" t="s">
        <v>53</v>
      </c>
      <c r="B73" s="5" t="n">
        <v>550</v>
      </c>
      <c r="C73" s="5" t="n">
        <v>545</v>
      </c>
    </row>
    <row r="74" spans="1:4">
      <c r="A74" s="4" t="s">
        <v>677</v>
      </c>
    </row>
    <row r="75" spans="1:4">
      <c r="A75" s="3" t="s">
        <v>669</v>
      </c>
    </row>
    <row r="76" spans="1:4">
      <c r="A76" s="4" t="s">
        <v>26</v>
      </c>
      <c r="B76" s="5" t="n">
        <v>239</v>
      </c>
      <c r="C76" s="5" t="n">
        <v>248</v>
      </c>
    </row>
    <row r="77" spans="1:4">
      <c r="A77" s="4" t="s">
        <v>633</v>
      </c>
      <c r="B77" s="5" t="n">
        <v>239</v>
      </c>
      <c r="C77" s="5" t="n">
        <v>248</v>
      </c>
    </row>
    <row r="78" spans="1:4">
      <c r="A78" s="4" t="s">
        <v>678</v>
      </c>
    </row>
    <row r="79" spans="1:4">
      <c r="A79" s="3" t="s">
        <v>663</v>
      </c>
    </row>
    <row r="80" spans="1:4">
      <c r="A80" s="4" t="s">
        <v>666</v>
      </c>
      <c r="B80" s="5" t="n">
        <v>17863</v>
      </c>
      <c r="C80" s="5" t="n">
        <v>15749</v>
      </c>
    </row>
    <row r="81" spans="1:4">
      <c r="A81" s="4" t="s">
        <v>377</v>
      </c>
      <c r="B81" s="5" t="n">
        <v>2062336</v>
      </c>
      <c r="C81" s="5" t="n">
        <v>2007394</v>
      </c>
    </row>
    <row r="82" spans="1:4">
      <c r="A82" s="4" t="s">
        <v>39</v>
      </c>
      <c r="B82" s="5" t="n">
        <v>12154</v>
      </c>
      <c r="C82" s="5" t="n">
        <v>12044</v>
      </c>
    </row>
    <row r="83" spans="1:4">
      <c r="A83" s="3" t="s">
        <v>667</v>
      </c>
    </row>
    <row r="84" spans="1:4">
      <c r="A84" s="4" t="s">
        <v>45</v>
      </c>
      <c r="B84" s="5" t="n">
        <v>1926252</v>
      </c>
      <c r="C84" s="5" t="n">
        <v>1806926</v>
      </c>
    </row>
    <row r="85" spans="1:4">
      <c r="A85" s="4" t="s">
        <v>52</v>
      </c>
      <c r="B85" s="5" t="n">
        <v>3838</v>
      </c>
      <c r="C85" s="5" t="n">
        <v>5034</v>
      </c>
    </row>
    <row r="86" spans="1:4">
      <c r="A86" s="4" t="s">
        <v>679</v>
      </c>
    </row>
    <row r="87" spans="1:4">
      <c r="A87" s="3" t="s">
        <v>669</v>
      </c>
    </row>
    <row r="88" spans="1:4">
      <c r="A88" s="4" t="s">
        <v>26</v>
      </c>
      <c r="B88" s="5" t="n">
        <v>2103</v>
      </c>
      <c r="C88" s="5" t="n">
        <v>2231</v>
      </c>
    </row>
    <row r="89" spans="1:4">
      <c r="A89" s="4" t="s">
        <v>680</v>
      </c>
    </row>
    <row r="90" spans="1:4">
      <c r="A90" s="3" t="s">
        <v>669</v>
      </c>
    </row>
    <row r="91" spans="1:4">
      <c r="A91" s="4" t="s">
        <v>26</v>
      </c>
      <c r="B91" s="5" t="n">
        <v>10</v>
      </c>
      <c r="C91" s="5" t="n">
        <v>491</v>
      </c>
    </row>
    <row r="92" spans="1:4">
      <c r="A92" s="4" t="s">
        <v>633</v>
      </c>
      <c r="B92" s="7" t="n">
        <v>836</v>
      </c>
      <c r="C92" s="7" t="n">
        <v>5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4</v>
      </c>
    </row>
    <row r="3" spans="1:3">
      <c r="A3" s="3" t="s">
        <v>226</v>
      </c>
    </row>
    <row r="4" spans="1:3">
      <c r="A4" s="4" t="s">
        <v>682</v>
      </c>
      <c r="B4" s="5" t="n">
        <v>0</v>
      </c>
    </row>
    <row r="5" spans="1:3">
      <c r="A5" s="4" t="s">
        <v>683</v>
      </c>
      <c r="B5" s="7" t="n">
        <v>2735</v>
      </c>
      <c r="C5" s="7" t="n">
        <v>124</v>
      </c>
    </row>
    <row r="6" spans="1:3">
      <c r="A6" s="4" t="s">
        <v>684</v>
      </c>
      <c r="B6" s="5" t="n">
        <v>32120880</v>
      </c>
    </row>
    <row r="7" spans="1:3">
      <c r="A7" s="4" t="s">
        <v>685</v>
      </c>
      <c r="B7" s="5" t="n">
        <v>-1122717</v>
      </c>
    </row>
    <row r="8" spans="1:3">
      <c r="A8" s="4" t="s">
        <v>686</v>
      </c>
      <c r="B8" s="5" t="n">
        <v>30998163</v>
      </c>
    </row>
    <row r="9" spans="1:3">
      <c r="A9" s="4" t="s">
        <v>687</v>
      </c>
      <c r="B9" s="8" t="n">
        <v>0.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688</v>
      </c>
      <c r="B1" s="2" t="s">
        <v>1</v>
      </c>
    </row>
    <row r="2" spans="1:4">
      <c r="B2" s="2" t="s">
        <v>689</v>
      </c>
      <c r="C2" s="2" t="s">
        <v>690</v>
      </c>
      <c r="D2" s="2" t="s">
        <v>327</v>
      </c>
    </row>
    <row r="3" spans="1:4">
      <c r="A3" s="3" t="s">
        <v>691</v>
      </c>
    </row>
    <row r="4" spans="1:4">
      <c r="A4" s="4" t="s">
        <v>692</v>
      </c>
      <c r="B4" s="5" t="n">
        <v>2</v>
      </c>
    </row>
    <row r="5" spans="1:4">
      <c r="A5" s="4" t="s">
        <v>86</v>
      </c>
      <c r="B5" s="7" t="n">
        <v>17432</v>
      </c>
      <c r="C5" s="7" t="n">
        <v>13886</v>
      </c>
    </row>
    <row r="6" spans="1:4">
      <c r="A6" s="4" t="s">
        <v>87</v>
      </c>
      <c r="B6" s="5" t="n">
        <v>265</v>
      </c>
      <c r="C6" s="5" t="n">
        <v>205</v>
      </c>
    </row>
    <row r="7" spans="1:4">
      <c r="A7" s="4" t="s">
        <v>88</v>
      </c>
      <c r="B7" s="5" t="n">
        <v>17167</v>
      </c>
      <c r="C7" s="5" t="n">
        <v>13681</v>
      </c>
    </row>
    <row r="8" spans="1:4">
      <c r="A8" s="4" t="s">
        <v>44</v>
      </c>
      <c r="B8" s="5" t="n">
        <v>2566144</v>
      </c>
      <c r="C8" s="5" t="n">
        <v>2244768</v>
      </c>
      <c r="D8" s="7" t="n">
        <v>2448310</v>
      </c>
    </row>
    <row r="9" spans="1:4">
      <c r="A9" s="4" t="s">
        <v>693</v>
      </c>
      <c r="B9" s="5" t="n">
        <v>13365</v>
      </c>
      <c r="C9" s="5" t="n">
        <v>13365</v>
      </c>
    </row>
    <row r="10" spans="1:4">
      <c r="A10" s="3" t="s">
        <v>89</v>
      </c>
    </row>
    <row r="11" spans="1:4">
      <c r="A11" s="4" t="s">
        <v>90</v>
      </c>
      <c r="B11" s="5" t="n">
        <v>-442</v>
      </c>
      <c r="C11" s="5" t="n">
        <v>-2288</v>
      </c>
    </row>
    <row r="12" spans="1:4">
      <c r="A12" s="4" t="s">
        <v>91</v>
      </c>
      <c r="B12" s="5" t="n">
        <v>7846</v>
      </c>
      <c r="C12" s="5" t="n">
        <v>9376</v>
      </c>
    </row>
    <row r="13" spans="1:4">
      <c r="A13" s="4" t="s">
        <v>92</v>
      </c>
      <c r="B13" s="5" t="n">
        <v>7404</v>
      </c>
      <c r="C13" s="5" t="n">
        <v>7088</v>
      </c>
    </row>
    <row r="14" spans="1:4">
      <c r="A14" s="4" t="s">
        <v>694</v>
      </c>
      <c r="B14" s="5" t="n">
        <v>4050</v>
      </c>
      <c r="C14" s="5" t="n">
        <v>3974</v>
      </c>
    </row>
    <row r="15" spans="1:4">
      <c r="A15" s="4" t="s">
        <v>99</v>
      </c>
      <c r="B15" s="5" t="n">
        <v>11454</v>
      </c>
      <c r="C15" s="5" t="n">
        <v>11062</v>
      </c>
    </row>
    <row r="16" spans="1:4">
      <c r="A16" s="4" t="s">
        <v>695</v>
      </c>
      <c r="B16" s="5" t="n">
        <v>24405</v>
      </c>
      <c r="C16" s="5" t="n">
        <v>24557</v>
      </c>
    </row>
    <row r="17" spans="1:4">
      <c r="A17" s="4" t="s">
        <v>696</v>
      </c>
      <c r="B17" s="5" t="n">
        <v>4216</v>
      </c>
      <c r="C17" s="5" t="n">
        <v>186</v>
      </c>
    </row>
    <row r="18" spans="1:4">
      <c r="A18" s="4" t="s">
        <v>697</v>
      </c>
      <c r="B18" s="5" t="n">
        <v>1481</v>
      </c>
      <c r="C18" s="5" t="n">
        <v>62</v>
      </c>
    </row>
    <row r="19" spans="1:4">
      <c r="A19" s="4" t="s">
        <v>115</v>
      </c>
      <c r="B19" s="5" t="n">
        <v>2735</v>
      </c>
      <c r="C19" s="5" t="n">
        <v>124</v>
      </c>
    </row>
    <row r="20" spans="1:4">
      <c r="A20" s="4" t="s">
        <v>698</v>
      </c>
    </row>
    <row r="21" spans="1:4">
      <c r="A21" s="3" t="s">
        <v>691</v>
      </c>
    </row>
    <row r="22" spans="1:4">
      <c r="A22" s="4" t="s">
        <v>86</v>
      </c>
      <c r="B22" s="5" t="n">
        <v>17070</v>
      </c>
      <c r="C22" s="5" t="n">
        <v>13546</v>
      </c>
    </row>
    <row r="23" spans="1:4">
      <c r="A23" s="4" t="s">
        <v>87</v>
      </c>
      <c r="B23" s="5" t="n">
        <v>265</v>
      </c>
      <c r="C23" s="5" t="n">
        <v>205</v>
      </c>
    </row>
    <row r="24" spans="1:4">
      <c r="A24" s="4" t="s">
        <v>88</v>
      </c>
      <c r="B24" s="5" t="n">
        <v>16805</v>
      </c>
      <c r="C24" s="5" t="n">
        <v>13341</v>
      </c>
    </row>
    <row r="25" spans="1:4">
      <c r="A25" s="4" t="s">
        <v>44</v>
      </c>
      <c r="B25" s="5" t="n">
        <v>2567590</v>
      </c>
      <c r="C25" s="5" t="n">
        <v>2241886</v>
      </c>
    </row>
    <row r="26" spans="1:4">
      <c r="A26" s="4" t="s">
        <v>693</v>
      </c>
      <c r="B26" s="5" t="n">
        <v>3186</v>
      </c>
      <c r="C26" s="5" t="n">
        <v>3186</v>
      </c>
    </row>
    <row r="27" spans="1:4">
      <c r="A27" s="3" t="s">
        <v>89</v>
      </c>
    </row>
    <row r="28" spans="1:4">
      <c r="A28" s="4" t="s">
        <v>90</v>
      </c>
      <c r="B28" s="5" t="n">
        <v>-252</v>
      </c>
      <c r="C28" s="5" t="n">
        <v>-595</v>
      </c>
    </row>
    <row r="29" spans="1:4">
      <c r="A29" s="4" t="s">
        <v>91</v>
      </c>
      <c r="B29" s="5" t="n">
        <v>830</v>
      </c>
      <c r="C29" s="5" t="n">
        <v>1060</v>
      </c>
    </row>
    <row r="30" spans="1:4">
      <c r="A30" s="4" t="s">
        <v>92</v>
      </c>
      <c r="B30" s="5" t="n">
        <v>578</v>
      </c>
      <c r="C30" s="5" t="n">
        <v>465</v>
      </c>
    </row>
    <row r="31" spans="1:4">
      <c r="A31" s="4" t="s">
        <v>694</v>
      </c>
      <c r="B31" s="5" t="n">
        <v>4055</v>
      </c>
      <c r="C31" s="5" t="n">
        <v>3983</v>
      </c>
    </row>
    <row r="32" spans="1:4">
      <c r="A32" s="4" t="s">
        <v>99</v>
      </c>
      <c r="B32" s="5" t="n">
        <v>4633</v>
      </c>
      <c r="C32" s="5" t="n">
        <v>4448</v>
      </c>
    </row>
    <row r="33" spans="1:4">
      <c r="A33" s="4" t="s">
        <v>695</v>
      </c>
      <c r="B33" s="5" t="n">
        <v>17322</v>
      </c>
      <c r="C33" s="5" t="n">
        <v>16942</v>
      </c>
    </row>
    <row r="34" spans="1:4">
      <c r="A34" s="4" t="s">
        <v>696</v>
      </c>
      <c r="B34" s="5" t="n">
        <v>4116</v>
      </c>
      <c r="C34" s="5" t="n">
        <v>847</v>
      </c>
    </row>
    <row r="35" spans="1:4">
      <c r="A35" s="4" t="s">
        <v>697</v>
      </c>
      <c r="B35" s="5" t="n">
        <v>1441</v>
      </c>
      <c r="C35" s="5" t="n">
        <v>326</v>
      </c>
    </row>
    <row r="36" spans="1:4">
      <c r="A36" s="4" t="s">
        <v>115</v>
      </c>
      <c r="B36" s="5" t="n">
        <v>2675</v>
      </c>
      <c r="C36" s="5" t="n">
        <v>521</v>
      </c>
    </row>
    <row r="37" spans="1:4">
      <c r="A37" s="4" t="s">
        <v>699</v>
      </c>
    </row>
    <row r="38" spans="1:4">
      <c r="A38" s="3" t="s">
        <v>691</v>
      </c>
    </row>
    <row r="39" spans="1:4">
      <c r="A39" s="4" t="s">
        <v>86</v>
      </c>
      <c r="B39" s="5" t="n">
        <v>362</v>
      </c>
      <c r="C39" s="5" t="n">
        <v>340</v>
      </c>
    </row>
    <row r="40" spans="1:4">
      <c r="A40" s="4" t="s">
        <v>88</v>
      </c>
      <c r="B40" s="5" t="n">
        <v>362</v>
      </c>
      <c r="C40" s="5" t="n">
        <v>340</v>
      </c>
    </row>
    <row r="41" spans="1:4">
      <c r="A41" s="4" t="s">
        <v>44</v>
      </c>
      <c r="B41" s="5" t="n">
        <v>86725</v>
      </c>
      <c r="C41" s="5" t="n">
        <v>90050</v>
      </c>
    </row>
    <row r="42" spans="1:4">
      <c r="A42" s="4" t="s">
        <v>693</v>
      </c>
      <c r="B42" s="5" t="n">
        <v>10179</v>
      </c>
      <c r="C42" s="5" t="n">
        <v>10179</v>
      </c>
    </row>
    <row r="43" spans="1:4">
      <c r="A43" s="3" t="s">
        <v>89</v>
      </c>
    </row>
    <row r="44" spans="1:4">
      <c r="A44" s="4" t="s">
        <v>90</v>
      </c>
      <c r="B44" s="5" t="n">
        <v>-190</v>
      </c>
      <c r="C44" s="5" t="n">
        <v>-1693</v>
      </c>
    </row>
    <row r="45" spans="1:4">
      <c r="A45" s="4" t="s">
        <v>91</v>
      </c>
      <c r="B45" s="5" t="n">
        <v>7016</v>
      </c>
      <c r="C45" s="5" t="n">
        <v>8316</v>
      </c>
    </row>
    <row r="46" spans="1:4">
      <c r="A46" s="4" t="s">
        <v>92</v>
      </c>
      <c r="B46" s="5" t="n">
        <v>6826</v>
      </c>
      <c r="C46" s="5" t="n">
        <v>6623</v>
      </c>
    </row>
    <row r="47" spans="1:4">
      <c r="A47" s="4" t="s">
        <v>694</v>
      </c>
      <c r="B47" s="5" t="n">
        <v>-5</v>
      </c>
      <c r="C47" s="5" t="n">
        <v>-9</v>
      </c>
    </row>
    <row r="48" spans="1:4">
      <c r="A48" s="4" t="s">
        <v>99</v>
      </c>
      <c r="B48" s="5" t="n">
        <v>6821</v>
      </c>
      <c r="C48" s="5" t="n">
        <v>6614</v>
      </c>
    </row>
    <row r="49" spans="1:4">
      <c r="A49" s="4" t="s">
        <v>695</v>
      </c>
      <c r="B49" s="5" t="n">
        <v>7034</v>
      </c>
      <c r="C49" s="5" t="n">
        <v>7615</v>
      </c>
    </row>
    <row r="50" spans="1:4">
      <c r="A50" s="4" t="s">
        <v>696</v>
      </c>
      <c r="B50" s="5" t="n">
        <v>149</v>
      </c>
      <c r="C50" s="5" t="n">
        <v>-661</v>
      </c>
    </row>
    <row r="51" spans="1:4">
      <c r="A51" s="4" t="s">
        <v>697</v>
      </c>
      <c r="B51" s="5" t="n">
        <v>60</v>
      </c>
      <c r="C51" s="5" t="n">
        <v>-264</v>
      </c>
    </row>
    <row r="52" spans="1:4">
      <c r="A52" s="4" t="s">
        <v>115</v>
      </c>
      <c r="B52" s="5" t="n">
        <v>89</v>
      </c>
      <c r="C52" s="5" t="n">
        <v>-397</v>
      </c>
    </row>
    <row r="53" spans="1:4">
      <c r="A53" s="4" t="s">
        <v>700</v>
      </c>
    </row>
    <row r="54" spans="1:4">
      <c r="A54" s="3" t="s">
        <v>691</v>
      </c>
    </row>
    <row r="55" spans="1:4">
      <c r="A55" s="4" t="s">
        <v>44</v>
      </c>
      <c r="B55" s="5" t="n">
        <v>330993</v>
      </c>
    </row>
    <row r="56" spans="1:4">
      <c r="A56" s="3" t="s">
        <v>89</v>
      </c>
    </row>
    <row r="57" spans="1:4">
      <c r="A57" s="4" t="s">
        <v>695</v>
      </c>
      <c r="B57" s="5" t="n">
        <v>49</v>
      </c>
    </row>
    <row r="58" spans="1:4">
      <c r="A58" s="4" t="s">
        <v>696</v>
      </c>
      <c r="B58" s="5" t="n">
        <v>-49</v>
      </c>
    </row>
    <row r="59" spans="1:4">
      <c r="A59" s="4" t="s">
        <v>697</v>
      </c>
      <c r="B59" s="5" t="n">
        <v>-20</v>
      </c>
    </row>
    <row r="60" spans="1:4">
      <c r="A60" s="4" t="s">
        <v>115</v>
      </c>
      <c r="B60" s="5" t="n">
        <v>-29</v>
      </c>
    </row>
    <row r="61" spans="1:4">
      <c r="A61" s="4" t="s">
        <v>701</v>
      </c>
    </row>
    <row r="62" spans="1:4">
      <c r="A62" s="3" t="s">
        <v>691</v>
      </c>
    </row>
    <row r="63" spans="1:4">
      <c r="A63" s="4" t="s">
        <v>44</v>
      </c>
      <c r="B63" s="7" t="n">
        <v>-419164</v>
      </c>
      <c r="C63" s="7" t="n">
        <v>-87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7"/>
    <col customWidth="1" max="7" min="7" width="11"/>
  </cols>
  <sheetData>
    <row r="1" spans="1:7">
      <c r="A1" s="1" t="s">
        <v>134</v>
      </c>
      <c r="B1" s="2" t="s">
        <v>135</v>
      </c>
      <c r="C1" s="2" t="s">
        <v>136</v>
      </c>
      <c r="D1" s="2" t="s">
        <v>137</v>
      </c>
      <c r="E1" s="2" t="s">
        <v>138</v>
      </c>
      <c r="F1" s="2" t="s">
        <v>139</v>
      </c>
      <c r="G1" s="2" t="s">
        <v>140</v>
      </c>
    </row>
    <row r="2" spans="1:7">
      <c r="A2" s="4" t="s">
        <v>141</v>
      </c>
      <c r="D2" s="7" t="n">
        <v>191280</v>
      </c>
      <c r="E2" s="7" t="n">
        <v>-592</v>
      </c>
      <c r="G2" s="7" t="n">
        <v>190688</v>
      </c>
    </row>
    <row r="3" spans="1:7">
      <c r="A3" s="4" t="s">
        <v>131</v>
      </c>
      <c r="D3" s="5" t="n">
        <v>124</v>
      </c>
      <c r="E3" s="5" t="n">
        <v>1069</v>
      </c>
      <c r="G3" s="5" t="n">
        <v>1193</v>
      </c>
    </row>
    <row r="4" spans="1:7">
      <c r="A4" s="4" t="s">
        <v>142</v>
      </c>
      <c r="D4" s="5" t="n">
        <v>191404</v>
      </c>
      <c r="E4" s="5" t="n">
        <v>477</v>
      </c>
      <c r="G4" s="5" t="n">
        <v>191881</v>
      </c>
    </row>
    <row r="5" spans="1:7">
      <c r="A5" s="4" t="s">
        <v>143</v>
      </c>
      <c r="B5" s="7" t="n">
        <v>321</v>
      </c>
      <c r="C5" s="7" t="n">
        <v>144420</v>
      </c>
      <c r="D5" s="5" t="n">
        <v>197211</v>
      </c>
      <c r="E5" s="5" t="n">
        <v>-1290</v>
      </c>
      <c r="F5" s="7" t="n">
        <v>-11278</v>
      </c>
      <c r="G5" s="5" t="n">
        <v>329384</v>
      </c>
    </row>
    <row r="6" spans="1:7">
      <c r="A6" s="4" t="s">
        <v>144</v>
      </c>
      <c r="B6" s="5" t="n">
        <v>32120880</v>
      </c>
    </row>
    <row r="7" spans="1:7">
      <c r="A7" s="4" t="s">
        <v>131</v>
      </c>
      <c r="D7" s="5" t="n">
        <v>2735</v>
      </c>
      <c r="E7" s="5" t="n">
        <v>333</v>
      </c>
      <c r="G7" s="7" t="n">
        <v>3068</v>
      </c>
    </row>
    <row r="8" spans="1:7">
      <c r="A8" s="4" t="s">
        <v>145</v>
      </c>
      <c r="G8" s="5" t="n">
        <v>32120880</v>
      </c>
    </row>
    <row r="9" spans="1:7">
      <c r="A9" s="4" t="s">
        <v>146</v>
      </c>
      <c r="C9" s="5" t="n">
        <v>135</v>
      </c>
      <c r="F9" s="5" t="n">
        <v>148</v>
      </c>
      <c r="G9" s="7" t="n">
        <v>283</v>
      </c>
    </row>
    <row r="10" spans="1:7">
      <c r="A10" s="4" t="s">
        <v>147</v>
      </c>
      <c r="B10" s="7" t="n">
        <v>321</v>
      </c>
      <c r="C10" s="7" t="n">
        <v>144555</v>
      </c>
      <c r="D10" s="7" t="n">
        <v>199946</v>
      </c>
      <c r="E10" s="7" t="n">
        <v>-957</v>
      </c>
      <c r="F10" s="7" t="n">
        <v>-11130</v>
      </c>
      <c r="G10" s="7" t="n">
        <v>332735</v>
      </c>
    </row>
    <row r="11" spans="1:7">
      <c r="A11" s="4" t="s">
        <v>148</v>
      </c>
      <c r="B11" s="5" t="n">
        <v>32120880</v>
      </c>
      <c r="G11" s="5" t="n">
        <v>32120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149</v>
      </c>
      <c r="B1" s="2" t="s">
        <v>150</v>
      </c>
    </row>
    <row r="2" spans="1:2">
      <c r="A2" s="3" t="s">
        <v>151</v>
      </c>
    </row>
    <row r="3" spans="1:2">
      <c r="A3" s="4" t="s">
        <v>152</v>
      </c>
      <c r="B3" s="5" t="n">
        <v>148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4</v>
      </c>
    </row>
    <row r="3" spans="1:3">
      <c r="A3" s="3" t="s">
        <v>154</v>
      </c>
    </row>
    <row r="4" spans="1:3">
      <c r="A4" s="4" t="s">
        <v>121</v>
      </c>
      <c r="B4" s="7" t="n">
        <v>2735</v>
      </c>
      <c r="C4" s="7" t="n">
        <v>124</v>
      </c>
    </row>
    <row r="5" spans="1:3">
      <c r="A5" s="3" t="s">
        <v>155</v>
      </c>
    </row>
    <row r="6" spans="1:3">
      <c r="A6" s="4" t="s">
        <v>87</v>
      </c>
      <c r="B6" s="5" t="n">
        <v>265</v>
      </c>
      <c r="C6" s="5" t="n">
        <v>205</v>
      </c>
    </row>
    <row r="7" spans="1:3">
      <c r="A7" s="4" t="s">
        <v>156</v>
      </c>
      <c r="B7" s="5" t="n">
        <v>194</v>
      </c>
      <c r="C7" s="5" t="n">
        <v>188</v>
      </c>
    </row>
    <row r="8" spans="1:3">
      <c r="A8" s="4" t="s">
        <v>157</v>
      </c>
      <c r="B8" s="5" t="n">
        <v>1269</v>
      </c>
      <c r="C8" s="5" t="n">
        <v>1606</v>
      </c>
    </row>
    <row r="9" spans="1:3">
      <c r="A9" s="4" t="s">
        <v>158</v>
      </c>
      <c r="B9" s="5" t="n">
        <v>675</v>
      </c>
      <c r="C9" s="5" t="n">
        <v>664</v>
      </c>
    </row>
    <row r="10" spans="1:3">
      <c r="A10" s="4" t="s">
        <v>159</v>
      </c>
      <c r="B10" s="5" t="n">
        <v>442</v>
      </c>
      <c r="C10" s="5" t="n">
        <v>2288</v>
      </c>
    </row>
    <row r="11" spans="1:3">
      <c r="A11" s="4" t="s">
        <v>160</v>
      </c>
      <c r="B11" s="5" t="n">
        <v>-989</v>
      </c>
      <c r="C11" s="5" t="n">
        <v>-1689</v>
      </c>
    </row>
    <row r="12" spans="1:3">
      <c r="A12" s="4" t="s">
        <v>161</v>
      </c>
      <c r="B12" s="5" t="n">
        <v>14</v>
      </c>
      <c r="C12" s="5" t="n">
        <v>17</v>
      </c>
    </row>
    <row r="13" spans="1:3">
      <c r="A13" s="4" t="s">
        <v>162</v>
      </c>
      <c r="B13" s="5" t="n">
        <v>-150</v>
      </c>
      <c r="C13" s="5" t="n">
        <v>-67</v>
      </c>
    </row>
    <row r="14" spans="1:3">
      <c r="A14" s="4" t="s">
        <v>163</v>
      </c>
      <c r="B14" s="5" t="n">
        <v>22</v>
      </c>
      <c r="C14" s="5" t="n">
        <v>23</v>
      </c>
    </row>
    <row r="15" spans="1:3">
      <c r="A15" s="4" t="s">
        <v>96</v>
      </c>
      <c r="C15" s="5" t="n">
        <v>-242</v>
      </c>
    </row>
    <row r="16" spans="1:3">
      <c r="A16" s="4" t="s">
        <v>97</v>
      </c>
      <c r="B16" s="5" t="n">
        <v>-257</v>
      </c>
      <c r="C16" s="5" t="n">
        <v>-276</v>
      </c>
    </row>
    <row r="17" spans="1:3">
      <c r="A17" s="4" t="s">
        <v>94</v>
      </c>
      <c r="B17" s="5" t="n">
        <v>-110</v>
      </c>
      <c r="C17" s="5" t="n">
        <v>-106</v>
      </c>
    </row>
    <row r="18" spans="1:3">
      <c r="A18" s="4" t="s">
        <v>164</v>
      </c>
      <c r="B18" s="5" t="n">
        <v>-36</v>
      </c>
      <c r="C18" s="5" t="n">
        <v>-144</v>
      </c>
    </row>
    <row r="19" spans="1:3">
      <c r="A19" s="4" t="s">
        <v>165</v>
      </c>
      <c r="B19" s="5" t="n">
        <v>-18</v>
      </c>
      <c r="C19" s="5" t="n">
        <v>-125</v>
      </c>
    </row>
    <row r="20" spans="1:3">
      <c r="A20" s="4" t="s">
        <v>166</v>
      </c>
      <c r="B20" s="5" t="n">
        <v>-53</v>
      </c>
      <c r="C20" s="5" t="n">
        <v>60</v>
      </c>
    </row>
    <row r="21" spans="1:3">
      <c r="A21" s="4" t="s">
        <v>167</v>
      </c>
      <c r="B21" s="5" t="n">
        <v>283</v>
      </c>
    </row>
    <row r="22" spans="1:3">
      <c r="A22" s="3" t="s">
        <v>168</v>
      </c>
    </row>
    <row r="23" spans="1:3">
      <c r="A23" s="4" t="s">
        <v>169</v>
      </c>
      <c r="B23" s="5" t="n">
        <v>34511</v>
      </c>
      <c r="C23" s="5" t="n">
        <v>-3795</v>
      </c>
    </row>
    <row r="24" spans="1:3">
      <c r="A24" s="4" t="s">
        <v>170</v>
      </c>
      <c r="B24" s="5" t="n">
        <v>-8349</v>
      </c>
      <c r="C24" s="5" t="n">
        <v>-5235</v>
      </c>
    </row>
    <row r="25" spans="1:3">
      <c r="A25" s="4" t="s">
        <v>171</v>
      </c>
      <c r="B25" s="5" t="n">
        <v>30448</v>
      </c>
      <c r="C25" s="5" t="n">
        <v>-6504</v>
      </c>
    </row>
    <row r="26" spans="1:3">
      <c r="A26" s="3" t="s">
        <v>172</v>
      </c>
    </row>
    <row r="27" spans="1:3">
      <c r="A27" s="4" t="s">
        <v>173</v>
      </c>
      <c r="B27" s="5" t="n">
        <v>5888</v>
      </c>
      <c r="C27" s="5" t="n">
        <v>9778</v>
      </c>
    </row>
    <row r="28" spans="1:3">
      <c r="A28" s="4" t="s">
        <v>174</v>
      </c>
      <c r="B28" s="5" t="n">
        <v>-34442</v>
      </c>
      <c r="C28" s="5" t="n">
        <v>-9182</v>
      </c>
    </row>
    <row r="29" spans="1:3">
      <c r="A29" s="4" t="s">
        <v>175</v>
      </c>
      <c r="C29" s="5" t="n">
        <v>8735</v>
      </c>
    </row>
    <row r="30" spans="1:3">
      <c r="A30" s="3" t="s">
        <v>176</v>
      </c>
    </row>
    <row r="31" spans="1:3">
      <c r="A31" s="4" t="s">
        <v>177</v>
      </c>
      <c r="B31" s="5" t="n">
        <v>1261</v>
      </c>
      <c r="C31" s="5" t="n">
        <v>1027</v>
      </c>
    </row>
    <row r="32" spans="1:3">
      <c r="A32" s="4" t="s">
        <v>178</v>
      </c>
      <c r="B32" s="5" t="n">
        <v>-2114</v>
      </c>
      <c r="C32" s="5" t="n">
        <v>1255</v>
      </c>
    </row>
    <row r="33" spans="1:3">
      <c r="A33" s="4" t="s">
        <v>179</v>
      </c>
      <c r="C33" s="5" t="n">
        <v>29831</v>
      </c>
    </row>
    <row r="34" spans="1:3">
      <c r="A34" s="4" t="s">
        <v>180</v>
      </c>
      <c r="B34" s="5" t="n">
        <v>-67441</v>
      </c>
      <c r="C34" s="5" t="n">
        <v>-42005</v>
      </c>
    </row>
    <row r="35" spans="1:3">
      <c r="A35" s="4" t="s">
        <v>181</v>
      </c>
      <c r="B35" s="5" t="n">
        <v>512</v>
      </c>
      <c r="C35" s="5" t="n">
        <v>861</v>
      </c>
    </row>
    <row r="36" spans="1:3">
      <c r="A36" s="4" t="s">
        <v>182</v>
      </c>
      <c r="B36" s="5" t="n">
        <v>-715</v>
      </c>
      <c r="C36" s="5" t="n">
        <v>-464</v>
      </c>
    </row>
    <row r="37" spans="1:3">
      <c r="A37" s="4" t="s">
        <v>183</v>
      </c>
      <c r="B37" s="5" t="n">
        <v>-97051</v>
      </c>
      <c r="C37" s="5" t="n">
        <v>-164</v>
      </c>
    </row>
    <row r="38" spans="1:3">
      <c r="A38" s="3" t="s">
        <v>184</v>
      </c>
    </row>
    <row r="39" spans="1:3">
      <c r="A39" s="4" t="s">
        <v>185</v>
      </c>
      <c r="B39" s="5" t="n">
        <v>119984</v>
      </c>
      <c r="C39" s="5" t="n">
        <v>60499</v>
      </c>
    </row>
    <row r="40" spans="1:3">
      <c r="A40" s="4" t="s">
        <v>186</v>
      </c>
      <c r="B40" s="5" t="n">
        <v>-5000</v>
      </c>
    </row>
    <row r="41" spans="1:3">
      <c r="A41" s="4" t="s">
        <v>187</v>
      </c>
      <c r="B41" s="5" t="n">
        <v>20000</v>
      </c>
      <c r="C41" s="5" t="n">
        <v>20000</v>
      </c>
    </row>
    <row r="42" spans="1:3">
      <c r="A42" s="4" t="s">
        <v>188</v>
      </c>
      <c r="B42" s="5" t="n">
        <v>-15001</v>
      </c>
      <c r="C42" s="5" t="n">
        <v>-1</v>
      </c>
    </row>
    <row r="43" spans="1:3">
      <c r="A43" s="4" t="s">
        <v>189</v>
      </c>
      <c r="B43" s="5" t="n">
        <v>-1196</v>
      </c>
      <c r="C43" s="5" t="n">
        <v>-223</v>
      </c>
    </row>
    <row r="44" spans="1:3">
      <c r="A44" s="4" t="s">
        <v>190</v>
      </c>
      <c r="B44" s="5" t="n">
        <v>118787</v>
      </c>
      <c r="C44" s="5" t="n">
        <v>80275</v>
      </c>
    </row>
    <row r="45" spans="1:3">
      <c r="A45" s="4" t="s">
        <v>191</v>
      </c>
      <c r="B45" s="5" t="n">
        <v>52184</v>
      </c>
      <c r="C45" s="5" t="n">
        <v>73607</v>
      </c>
    </row>
    <row r="46" spans="1:3">
      <c r="A46" s="4" t="s">
        <v>192</v>
      </c>
      <c r="B46" s="5" t="n">
        <v>50215</v>
      </c>
      <c r="C46" s="5" t="n">
        <v>40652</v>
      </c>
    </row>
    <row r="47" spans="1:3">
      <c r="A47" s="4" t="s">
        <v>193</v>
      </c>
      <c r="B47" s="5" t="n">
        <v>102399</v>
      </c>
      <c r="C47" s="5" t="n">
        <v>114259</v>
      </c>
    </row>
    <row r="48" spans="1:3">
      <c r="A48" s="3" t="s">
        <v>194</v>
      </c>
    </row>
    <row r="49" spans="1:3">
      <c r="A49" s="4" t="s">
        <v>195</v>
      </c>
      <c r="B49" s="5" t="n">
        <v>2416</v>
      </c>
      <c r="C49" s="5" t="n">
        <v>2167</v>
      </c>
    </row>
    <row r="50" spans="1:3">
      <c r="A50" s="4" t="s">
        <v>196</v>
      </c>
      <c r="B50" s="5" t="n">
        <v>1303</v>
      </c>
      <c r="C50" s="5" t="n">
        <v>1352</v>
      </c>
    </row>
    <row r="51" spans="1:3">
      <c r="A51" s="4" t="s">
        <v>197</v>
      </c>
      <c r="B51" s="5" t="n">
        <v>745</v>
      </c>
      <c r="C51" s="5" t="n">
        <v>1040</v>
      </c>
    </row>
    <row r="52" spans="1:3">
      <c r="A52" s="4" t="s">
        <v>198</v>
      </c>
      <c r="B52" s="5" t="n">
        <v>597</v>
      </c>
      <c r="C52" s="7" t="n">
        <v>416</v>
      </c>
    </row>
    <row r="53" spans="1:3">
      <c r="A53" s="4" t="s">
        <v>199</v>
      </c>
      <c r="B53" s="7" t="n">
        <v>50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9:40:35Z</dcterms:created>
  <dcterms:modified xmlns:dcterms="http://purl.org/dc/terms/" xmlns:xsi="http://www.w3.org/2001/XMLSchema-instance" xsi:type="dcterms:W3CDTF">2017-05-12T09:40:35Z</dcterms:modified>
</cp:coreProperties>
</file>